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Princ" sheetId="8" state="visible" r:id="rId8"/>
    <sheet xmlns:r="http://schemas.openxmlformats.org/officeDocument/2006/relationships" name="New Accounting Pronouncements" sheetId="9" state="visible" r:id="rId9"/>
    <sheet xmlns:r="http://schemas.openxmlformats.org/officeDocument/2006/relationships" name="Discontinued Operations Chaucer" sheetId="10" state="visible" r:id="rId10"/>
    <sheet xmlns:r="http://schemas.openxmlformats.org/officeDocument/2006/relationships" name="Income Taxe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Pension and Other Postretiremen" sheetId="14" state="visible" r:id="rId14"/>
    <sheet xmlns:r="http://schemas.openxmlformats.org/officeDocument/2006/relationships" name="Other Comprehensive Income" sheetId="15" state="visible" r:id="rId15"/>
    <sheet xmlns:r="http://schemas.openxmlformats.org/officeDocument/2006/relationships" name="Segment Information" sheetId="16" state="visible" r:id="rId16"/>
    <sheet xmlns:r="http://schemas.openxmlformats.org/officeDocument/2006/relationships" name="Stock-based Compensation" sheetId="17" state="visible" r:id="rId17"/>
    <sheet xmlns:r="http://schemas.openxmlformats.org/officeDocument/2006/relationships" name="Earnings Per Share and Sharehol" sheetId="18" state="visible" r:id="rId18"/>
    <sheet xmlns:r="http://schemas.openxmlformats.org/officeDocument/2006/relationships" name="Liabilities for Outstanding Cla" sheetId="19" state="visible" r:id="rId19"/>
    <sheet xmlns:r="http://schemas.openxmlformats.org/officeDocument/2006/relationships" name="Commitments and Contingencies" sheetId="20" state="visible" r:id="rId20"/>
    <sheet xmlns:r="http://schemas.openxmlformats.org/officeDocument/2006/relationships" name="Other Items" sheetId="21" state="visible" r:id="rId21"/>
    <sheet xmlns:r="http://schemas.openxmlformats.org/officeDocument/2006/relationships" name="Subsequent Events" sheetId="22" state="visible" r:id="rId22"/>
    <sheet xmlns:r="http://schemas.openxmlformats.org/officeDocument/2006/relationships" name="New Accounting Pronouncements (" sheetId="23" state="visible" r:id="rId23"/>
    <sheet xmlns:r="http://schemas.openxmlformats.org/officeDocument/2006/relationships" name="Discontinued Operations Chauc_2" sheetId="24" state="visible" r:id="rId24"/>
    <sheet xmlns:r="http://schemas.openxmlformats.org/officeDocument/2006/relationships" name="Investments (Tables)" sheetId="25" state="visible" r:id="rId25"/>
    <sheet xmlns:r="http://schemas.openxmlformats.org/officeDocument/2006/relationships" name="Fair Value (Tables)" sheetId="26" state="visible" r:id="rId26"/>
    <sheet xmlns:r="http://schemas.openxmlformats.org/officeDocument/2006/relationships" name="Pension and Other Postretirem_2" sheetId="27" state="visible" r:id="rId27"/>
    <sheet xmlns:r="http://schemas.openxmlformats.org/officeDocument/2006/relationships" name="Other Comprehensive Income (Tab" sheetId="28" state="visible" r:id="rId28"/>
    <sheet xmlns:r="http://schemas.openxmlformats.org/officeDocument/2006/relationships" name="Segment Information (Tables)" sheetId="29" state="visible" r:id="rId29"/>
    <sheet xmlns:r="http://schemas.openxmlformats.org/officeDocument/2006/relationships" name="Stock-based Compensation (Table" sheetId="30" state="visible" r:id="rId30"/>
    <sheet xmlns:r="http://schemas.openxmlformats.org/officeDocument/2006/relationships" name="Earnings Per Share and Shareh_2" sheetId="31" state="visible" r:id="rId31"/>
    <sheet xmlns:r="http://schemas.openxmlformats.org/officeDocument/2006/relationships" name="Liabilities for Outstanding C_2" sheetId="32" state="visible" r:id="rId32"/>
    <sheet xmlns:r="http://schemas.openxmlformats.org/officeDocument/2006/relationships" name="New Accounting Pronouncements_2" sheetId="33" state="visible" r:id="rId33"/>
    <sheet xmlns:r="http://schemas.openxmlformats.org/officeDocument/2006/relationships" name="Discontinued Operations Chauc_3" sheetId="34" state="visible" r:id="rId34"/>
    <sheet xmlns:r="http://schemas.openxmlformats.org/officeDocument/2006/relationships" name="Discontinued Operations Chauc_4" sheetId="35" state="visible" r:id="rId35"/>
    <sheet xmlns:r="http://schemas.openxmlformats.org/officeDocument/2006/relationships" name="Discontinued Operations Chauc_5" sheetId="36" state="visible" r:id="rId36"/>
    <sheet xmlns:r="http://schemas.openxmlformats.org/officeDocument/2006/relationships" name="Income Taxes (Narrative) (Detai" sheetId="37" state="visible" r:id="rId37"/>
    <sheet xmlns:r="http://schemas.openxmlformats.org/officeDocument/2006/relationships" name="Investments (Schedule of Availa" sheetId="38" state="visible" r:id="rId38"/>
    <sheet xmlns:r="http://schemas.openxmlformats.org/officeDocument/2006/relationships" name="Investments (Narrative) (Detail" sheetId="39" state="visible" r:id="rId39"/>
    <sheet xmlns:r="http://schemas.openxmlformats.org/officeDocument/2006/relationships" name="Investments (Investments Classi" sheetId="40" state="visible" r:id="rId40"/>
    <sheet xmlns:r="http://schemas.openxmlformats.org/officeDocument/2006/relationships" name="Investments (Schedule of Unreal" sheetId="41" state="visible" r:id="rId41"/>
    <sheet xmlns:r="http://schemas.openxmlformats.org/officeDocument/2006/relationships" name="Investments (Schedule of Realiz" sheetId="42" state="visible" r:id="rId42"/>
    <sheet xmlns:r="http://schemas.openxmlformats.org/officeDocument/2006/relationships" name="Investments (Rollforward of Cum" sheetId="43" state="visible" r:id="rId43"/>
    <sheet xmlns:r="http://schemas.openxmlformats.org/officeDocument/2006/relationships" name="Investments (Schedule of Pre-ta" sheetId="44" state="visible" r:id="rId44"/>
    <sheet xmlns:r="http://schemas.openxmlformats.org/officeDocument/2006/relationships" name="Fair Value (Fair Value of Finan" sheetId="45" state="visible" r:id="rId45"/>
    <sheet xmlns:r="http://schemas.openxmlformats.org/officeDocument/2006/relationships" name="Fair Value (Fair Value,Investme" sheetId="46" state="visible" r:id="rId46"/>
    <sheet xmlns:r="http://schemas.openxmlformats.org/officeDocument/2006/relationships" name="Fair Value (Narrative) (Details" sheetId="47" state="visible" r:id="rId47"/>
    <sheet xmlns:r="http://schemas.openxmlformats.org/officeDocument/2006/relationships" name="Fair Value (Estimated Fair Valu" sheetId="48" state="visible" r:id="rId48"/>
    <sheet xmlns:r="http://schemas.openxmlformats.org/officeDocument/2006/relationships" name="Fair Value (Fair Value on Recur" sheetId="49" state="visible" r:id="rId49"/>
    <sheet xmlns:r="http://schemas.openxmlformats.org/officeDocument/2006/relationships" name="Fair Value (Schedule of Additio" sheetId="50" state="visible" r:id="rId50"/>
    <sheet xmlns:r="http://schemas.openxmlformats.org/officeDocument/2006/relationships" name="Pension and Other Postretirem_3" sheetId="51" state="visible" r:id="rId51"/>
    <sheet xmlns:r="http://schemas.openxmlformats.org/officeDocument/2006/relationships" name="Other Comprehensive Income (Cha" sheetId="52" state="visible" r:id="rId52"/>
    <sheet xmlns:r="http://schemas.openxmlformats.org/officeDocument/2006/relationships" name="Other Comprehensive Income (Rec" sheetId="53" state="visible" r:id="rId53"/>
    <sheet xmlns:r="http://schemas.openxmlformats.org/officeDocument/2006/relationships" name="Other Comprehensive Income (R_2" sheetId="54" state="visible" r:id="rId54"/>
    <sheet xmlns:r="http://schemas.openxmlformats.org/officeDocument/2006/relationships" name="Segment Information (Narrative)" sheetId="55" state="visible" r:id="rId55"/>
    <sheet xmlns:r="http://schemas.openxmlformats.org/officeDocument/2006/relationships" name="Segment Information (Financial " sheetId="56" state="visible" r:id="rId56"/>
    <sheet xmlns:r="http://schemas.openxmlformats.org/officeDocument/2006/relationships" name="Segment Information (Identifiab" sheetId="57" state="visible" r:id="rId57"/>
    <sheet xmlns:r="http://schemas.openxmlformats.org/officeDocument/2006/relationships" name="Stock-based Compensation (Narra" sheetId="58" state="visible" r:id="rId58"/>
    <sheet xmlns:r="http://schemas.openxmlformats.org/officeDocument/2006/relationships" name="Stock-based Compensation (Compe" sheetId="59" state="visible" r:id="rId59"/>
    <sheet xmlns:r="http://schemas.openxmlformats.org/officeDocument/2006/relationships" name="Stock-based Compensation (Summa" sheetId="60" state="visible" r:id="rId60"/>
    <sheet xmlns:r="http://schemas.openxmlformats.org/officeDocument/2006/relationships" name="Stock-based Compensation (Sum_2" sheetId="61" state="visible" r:id="rId61"/>
    <sheet xmlns:r="http://schemas.openxmlformats.org/officeDocument/2006/relationships" name="Earnings Per Share and Shareh_3" sheetId="62" state="visible" r:id="rId62"/>
    <sheet xmlns:r="http://schemas.openxmlformats.org/officeDocument/2006/relationships" name="Earnings Per Share and Shareh_4" sheetId="63" state="visible" r:id="rId63"/>
    <sheet xmlns:r="http://schemas.openxmlformats.org/officeDocument/2006/relationships" name="Liabilities for Outstanding C_3" sheetId="64" state="visible" r:id="rId64"/>
    <sheet xmlns:r="http://schemas.openxmlformats.org/officeDocument/2006/relationships" name="Liabilities for Outstanding C_4" sheetId="65" state="visible" r:id="rId65"/>
    <sheet xmlns:r="http://schemas.openxmlformats.org/officeDocument/2006/relationships" name="Other Items (Narrative) (Detail" sheetId="66" state="visible" r:id="rId66"/>
  </sheets>
  <definedNames/>
  <calcPr calcId="124519" fullCalcOnLoad="1"/>
</workbook>
</file>

<file path=xl/sharedStrings.xml><?xml version="1.0" encoding="utf-8"?>
<sst xmlns="http://schemas.openxmlformats.org/spreadsheetml/2006/main" uniqueCount="717">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THG</t>
  </si>
  <si>
    <t>Entity Registrant Name</t>
  </si>
  <si>
    <t>HANOVER INSURANCE GROUP, INC.</t>
  </si>
  <si>
    <t>Entity Central Index Key</t>
  </si>
  <si>
    <t>0000944695</t>
  </si>
  <si>
    <t>Current Fiscal Year End Date</t>
  </si>
  <si>
    <t>--12-31</t>
  </si>
  <si>
    <t>Entity Filer Category</t>
  </si>
  <si>
    <t>Large Accelerated Filer</t>
  </si>
  <si>
    <t>Entity Emerging Growth Company</t>
  </si>
  <si>
    <t>Entity Small Business</t>
  </si>
  <si>
    <t>Entity Common Stock, Shares Outstanding</t>
  </si>
  <si>
    <t>Entity Current Reporting Status</t>
  </si>
  <si>
    <t>Yes</t>
  </si>
  <si>
    <t>Entity Shell Company</t>
  </si>
  <si>
    <t>Entity File Number</t>
  </si>
  <si>
    <t>1-13754</t>
  </si>
  <si>
    <t>Entity Tax Identification Number</t>
  </si>
  <si>
    <t>043263626</t>
  </si>
  <si>
    <t>Entity Address, Address Line One</t>
  </si>
  <si>
    <t>440 Lincoln Street</t>
  </si>
  <si>
    <t>Entity Address, City or Town</t>
  </si>
  <si>
    <t>Worcester</t>
  </si>
  <si>
    <t>Entity Address, State or Province</t>
  </si>
  <si>
    <t>Massachusetts</t>
  </si>
  <si>
    <t>Entity Address, Postal Zip Code</t>
  </si>
  <si>
    <t>01653</t>
  </si>
  <si>
    <t>City Area Code</t>
  </si>
  <si>
    <t>508</t>
  </si>
  <si>
    <t>Local Phone Number</t>
  </si>
  <si>
    <t>855-1000</t>
  </si>
  <si>
    <t>Consolidated Statements of Income - USD ($) shares in Millions, $ in Millions</t>
  </si>
  <si>
    <t>3 Months Ended</t>
  </si>
  <si>
    <t>Jun. 30, 2018</t>
  </si>
  <si>
    <t>Revenues</t>
  </si>
  <si>
    <t>Premiums</t>
  </si>
  <si>
    <t>Net investment income</t>
  </si>
  <si>
    <t>Net realized and unrealized investment gains (losses):</t>
  </si>
  <si>
    <t>Net realized gains (losses) from sales and other</t>
  </si>
  <si>
    <t>Net change in fair value of equity securities</t>
  </si>
  <si>
    <t>Net other–than–temporary impairment losses on investments recognized in earnings</t>
  </si>
  <si>
    <t>Total net realized and unrealized investment gains (losses)</t>
  </si>
  <si>
    <t>Fees and other income</t>
  </si>
  <si>
    <t>Total revenues</t>
  </si>
  <si>
    <t>Losses and expenses</t>
  </si>
  <si>
    <t>Losses and loss adjustment expenses</t>
  </si>
  <si>
    <t>Amortization of deferred acquisition costs</t>
  </si>
  <si>
    <t>Interest expense</t>
  </si>
  <si>
    <t>Other operating expenses</t>
  </si>
  <si>
    <t>Total losses and expenses</t>
  </si>
  <si>
    <t>Income from continuing operations before income taxes</t>
  </si>
  <si>
    <t>Income tax expense:</t>
  </si>
  <si>
    <t>Current</t>
  </si>
  <si>
    <t>Deferred</t>
  </si>
  <si>
    <t>Total income tax expense</t>
  </si>
  <si>
    <t>Income from continuing operations</t>
  </si>
  <si>
    <t>Discontinued operations (net of taxes):</t>
  </si>
  <si>
    <t>Net income</t>
  </si>
  <si>
    <t>Basic:</t>
  </si>
  <si>
    <t>Net income per share</t>
  </si>
  <si>
    <t>Weighted average shares outstanding</t>
  </si>
  <si>
    <t>Diluted:</t>
  </si>
  <si>
    <t>Chaucer [Member]</t>
  </si>
  <si>
    <t>Effect of new tax regulations on business gain on sale</t>
  </si>
  <si>
    <t>Sale of business</t>
  </si>
  <si>
    <t>Income (loss) from discontinued operations</t>
  </si>
  <si>
    <t>Life [Member]</t>
  </si>
  <si>
    <t>Consolidated Statements of Comprehensive Income - USD ($) $ in Millions</t>
  </si>
  <si>
    <t>Statement Of Income And Comprehensive Income [Abstract]</t>
  </si>
  <si>
    <t>Available-for-sale securities:</t>
  </si>
  <si>
    <t>Net appreciation (depreciation) during the period</t>
  </si>
  <si>
    <t>Change in other-than-temporary impairment losses recognized in other comprehensive income</t>
  </si>
  <si>
    <t>Total available-for-sale securities</t>
  </si>
  <si>
    <t>Pension and postretirement benefits:</t>
  </si>
  <si>
    <t>Net change in net actuarial loss and prior service cost</t>
  </si>
  <si>
    <t>Cumulative foreign currency translation adjustment:</t>
  </si>
  <si>
    <t>Amount recognized as cumulative foreign currency translation during the period</t>
  </si>
  <si>
    <t>Total other comprehensive income (loss), net of tax</t>
  </si>
  <si>
    <t>Comprehensive income (loss)</t>
  </si>
  <si>
    <t>Consolidated Balance Sheets - USD ($)</t>
  </si>
  <si>
    <t>Dec. 31, 2018</t>
  </si>
  <si>
    <t>Assets</t>
  </si>
  <si>
    <t>Fixed maturities, at fair value (amortized cost of $6,402.0 and $6,245.9)</t>
  </si>
  <si>
    <t>Equity securities, at fair value</t>
  </si>
  <si>
    <t>Other investments</t>
  </si>
  <si>
    <t>Total investments</t>
  </si>
  <si>
    <t>Cash and cash equivalents</t>
  </si>
  <si>
    <t>Accrued investment income</t>
  </si>
  <si>
    <t>Premiums and accounts receivable, net</t>
  </si>
  <si>
    <t>Reinsurance recoverable on paid and unpaid losses and unearned premiums</t>
  </si>
  <si>
    <t>Deferred acquisition costs</t>
  </si>
  <si>
    <t>Deferred income tax asset</t>
  </si>
  <si>
    <t>Goodwill</t>
  </si>
  <si>
    <t>Other assets</t>
  </si>
  <si>
    <t>Assets held-for-sale and discontinued businesses</t>
  </si>
  <si>
    <t>Total assets</t>
  </si>
  <si>
    <t>Liabilities</t>
  </si>
  <si>
    <t>Loss and loss adjustment expense reserves</t>
  </si>
  <si>
    <t>Unearned premiums</t>
  </si>
  <si>
    <t>Expenses and taxes payable</t>
  </si>
  <si>
    <t>Deferred income tax liabilities</t>
  </si>
  <si>
    <t>Reinsurance premiums payable</t>
  </si>
  <si>
    <t>Debt</t>
  </si>
  <si>
    <t>Liabilities held-for-sale and discontinued businesses</t>
  </si>
  <si>
    <t>Total liabilities</t>
  </si>
  <si>
    <t>Commitments and contingencies</t>
  </si>
  <si>
    <t xml:space="preserve"> </t>
  </si>
  <si>
    <t>Shareholders’ Equity</t>
  </si>
  <si>
    <t>Preferred stock, par value $0.01 per share; 20.0 million shares authorized; none issued</t>
  </si>
  <si>
    <t>Common stock, par value $0.01 per share; 300.0 million shares authorized; 60.5 million shares issued</t>
  </si>
  <si>
    <t>Additional paid-in capital</t>
  </si>
  <si>
    <t>Accumulated other comprehensive income (loss)</t>
  </si>
  <si>
    <t>Retained earnings</t>
  </si>
  <si>
    <t>Treasury stock at cost (20.9 million and 18.2 million shares)</t>
  </si>
  <si>
    <t>Total shareholders’ equity</t>
  </si>
  <si>
    <t>Total liabilities and shareholders’ equity</t>
  </si>
  <si>
    <t>Assets Held-for-Sale [Member]</t>
  </si>
  <si>
    <t>Consolidated Balance Sheets (Parenthetical) - USD ($) $ in Millions</t>
  </si>
  <si>
    <t>Statement Of Financial Position [Abstract]</t>
  </si>
  <si>
    <t>Fixed maturities, amortized cost</t>
  </si>
  <si>
    <t>Preferred stock, par value</t>
  </si>
  <si>
    <t>Preferred stock, shares authorized</t>
  </si>
  <si>
    <t>Preferred stock, issued</t>
  </si>
  <si>
    <t>Common stock, par value</t>
  </si>
  <si>
    <t>Common stock, shares authorized</t>
  </si>
  <si>
    <t>Common stock, shares issued</t>
  </si>
  <si>
    <t>Treasury stock, shares</t>
  </si>
  <si>
    <t>Consolidated Statements of Shareholders' Equity - USD ($) $ in Millions</t>
  </si>
  <si>
    <t>Total</t>
  </si>
  <si>
    <t>Common Stock [Member]</t>
  </si>
  <si>
    <t>Additional Paid-in Capital [Member]</t>
  </si>
  <si>
    <t>Net Unrealized Appreciation (Depreciation) on Investments [Member]</t>
  </si>
  <si>
    <t>Defined Benefit Pension and Postretirement Plans [Member]</t>
  </si>
  <si>
    <t>Cumulative Foreign Currency Translation Adjustment [Member]</t>
  </si>
  <si>
    <t>Retained Earnings [Member]</t>
  </si>
  <si>
    <t>Treasury Stock [Member]</t>
  </si>
  <si>
    <t>Accumulated Other Comprehensive Income (Loss), net of tax [Member]</t>
  </si>
  <si>
    <t>Balance at beginning of period at Dec. 31, 2017</t>
  </si>
  <si>
    <t>Cumulative effect of accounting change, net of taxes at Dec. 31, 2017</t>
  </si>
  <si>
    <t>Balance at beginning of period, as adjusted at Dec. 31, 2017</t>
  </si>
  <si>
    <t>Shares purchased at cost</t>
  </si>
  <si>
    <t>Prepaid repurchase of common stock and other</t>
  </si>
  <si>
    <t>Net appreciation (depreciation) on available-for-sale securities</t>
  </si>
  <si>
    <t>Net amount recognized as net periodic benefit (expense)</t>
  </si>
  <si>
    <t>Adoption of Accounting Standards Update | Accounting Standards Update No. 2017-08 and No. 2016-01 and No. 2018-02 [Member]</t>
  </si>
  <si>
    <t>Adoption of Accounting Standards Update | Accounting Standards Update No. 2018-02 [Member]</t>
  </si>
  <si>
    <t>Dividends to shareholders</t>
  </si>
  <si>
    <t>Net shares reissued at cost under employee stock-based compensation plans</t>
  </si>
  <si>
    <t>Balance at end of period at Jun. 30, 2018</t>
  </si>
  <si>
    <t>Balance at beginning of period at Mar. 31, 2018</t>
  </si>
  <si>
    <t>Balance at beginning of period, as adjusted at Mar. 31, 2018</t>
  </si>
  <si>
    <t>Balance at beginning of period at Dec. 31, 2018</t>
  </si>
  <si>
    <t>Cumulative effect of accounting change, net of taxes at Dec. 31, 2018</t>
  </si>
  <si>
    <t>Balance at beginning of period, as adjusted at Dec. 31, 2018</t>
  </si>
  <si>
    <t>Balance at end of period at Jun. 30, 2019</t>
  </si>
  <si>
    <t>Balance at beginning of period at Mar. 31, 2019</t>
  </si>
  <si>
    <t>Balance at beginning of period, as adjusted at Mar. 31, 2019</t>
  </si>
  <si>
    <t>Consolidated Statements of Cash Flows - USD ($) $ in Millions</t>
  </si>
  <si>
    <t>Cash Flows From Operating Activities</t>
  </si>
  <si>
    <t>Adjustments to reconcile net income to net cash provided by operating activities:</t>
  </si>
  <si>
    <t>Net realized and unrealized investment (gains) losses</t>
  </si>
  <si>
    <t>Sale of Chaucer business</t>
  </si>
  <si>
    <t>Net amortization and depreciation</t>
  </si>
  <si>
    <t>Stock-based compensation expense</t>
  </si>
  <si>
    <t>Amortization of defined benefit plan costs</t>
  </si>
  <si>
    <t>Deferred income tax expense (benefit)</t>
  </si>
  <si>
    <t>Change in deferred acquisition costs</t>
  </si>
  <si>
    <t>Change in premiums receivable, net of reinsurance premiums payable</t>
  </si>
  <si>
    <t>Change in loss, loss adjustment expense and unearned premium reserves</t>
  </si>
  <si>
    <t>Change in reinsurance recoverable</t>
  </si>
  <si>
    <t>Change in expenses and taxes payable</t>
  </si>
  <si>
    <t>Other, net</t>
  </si>
  <si>
    <t>Net cash provided by operating activities</t>
  </si>
  <si>
    <t>Cash Flows From Investing Activities</t>
  </si>
  <si>
    <t>Proceeds from disposals and maturities of fixed maturities</t>
  </si>
  <si>
    <t>Proceeds from disposals of equity securities and other investments</t>
  </si>
  <si>
    <t>Purchase of fixed maturities</t>
  </si>
  <si>
    <t>Purchase of equity securities and other investments</t>
  </si>
  <si>
    <t>Capital expenditures</t>
  </si>
  <si>
    <t>Net cash proceeds from sale of Chaucer-related Irish and Australian entities, partially offset by cash transferred</t>
  </si>
  <si>
    <t>Net cash used in investing activities</t>
  </si>
  <si>
    <t>Cash Flows From Financing Activities</t>
  </si>
  <si>
    <t>Proceeds from exercise of employee stock options</t>
  </si>
  <si>
    <t>Change in cash collateral related to securities lending program</t>
  </si>
  <si>
    <t>Dividends paid to shareholders</t>
  </si>
  <si>
    <t>Repurchases of common stock</t>
  </si>
  <si>
    <t>Repayment of debt</t>
  </si>
  <si>
    <t>Other financing activities</t>
  </si>
  <si>
    <t>Net cash used in financing activities</t>
  </si>
  <si>
    <t>Effect of exchange rate changes on cash</t>
  </si>
  <si>
    <t>Net change in cash and cash equivalents</t>
  </si>
  <si>
    <t>Net change in cash related to discontinued operations</t>
  </si>
  <si>
    <t>Cash and cash equivalents, beginning of period</t>
  </si>
  <si>
    <t>Cash and cash equivalents, end of period</t>
  </si>
  <si>
    <t>Basis of Presentation and Principles of Consolidation</t>
  </si>
  <si>
    <t>Accounting Policies [Abstract]</t>
  </si>
  <si>
    <t xml:space="preserve">1. Basis of Presentation and Principles of Consolidation The accompanying unaudited consolidated financial statements of The Hanover Insurance Group, Inc. and subsidiaries (“THG” or the “Company”) have been prepared in accordance with generally accepted accounting principles in the United States of America (“U.S. GAAP”) for interim financial information and with the requirements of Form 10-Q. Certain financial information that is provided in annual financial statements, but is not required in interim reports, has been omitted. The interim consolidated financial statements of THG include the accounts of The Hanover Insurance Company (“Hanover Insurance”) and Citizens Insurance Company of America, THG’s principal property and casualty companies; and other insurance and non-insurance subsidiaries. These legal entities conduct their operations through several business segments discussed in Note 9 – “Segment Information”. The interim consolidated financial statements also include the Company’s discontinued operations consisting of Chaucer Holdings Limited (“Chaucer”), a United Kingdom (“U.K.”) domiciled specialist insurance underwriting group which operates through the Society and Corporation of Lloyd’s (“Lloyds”), and the international insurance and non-insurance subsidiaries, which collectively constituted the former Chaucer segment. On December 28, 2018, the Company completed the sale of Chaucer to China Reinsurance (Group) Corporation (“China Re”), and subsequently completed the sales of the Chaucer-related Irish and Australian entities on February 14, 2019 and April 10, 2019, respectively. Discontinued operations also include the Company’s accident and health and former life insurance businesses. All intercompany accounts and transactions have been eliminated.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In the opinion of the Company’s management, the accompanying interim consolidated financial statements reflect all adjustments, consisting of normal recurring items, necessary for a fair presentation of the financial position and results of operations. The results of operations for the three and six months ended June 30, 2019 are not necessarily indicative of the results to be expected for the full year. These financial statements should be read in conjunction with the Company’s Annual Report on Form 10-K filed with the Securities and Exchange Commission (“SEC”) on February 22, 2019. </t>
  </si>
  <si>
    <t>New Accounting Pronouncements</t>
  </si>
  <si>
    <t>Accounting Changes And Error Corrections [Abstract]</t>
  </si>
  <si>
    <t xml:space="preserve">2. New Accounting Pronouncements Recently Implemented Standards In February 2016, the Financial Accounting Standards Board (“FASB”) issued Accounting Standards Codification (“ASC”) Update No. 2016-02, (Topic 842) Leases Leases Targeted Improvements In March 2019, the FASB issued ASC Update No. 2019-01, Leases (Topic 842) – Codification Improvements Accounting Changes and Error Corrections In March 2017, the FASB issued ASC Update No. 2017-08, (Subtopic 310-20) Receivables – Nonrefundable Fees and Other Costs: Premium Amortization on Purchased Callable Debt Securities . This guidance shortens the amortization period of premiums on certain purchased callable debt securities to the earliest call date. The updated guidance is effective for annual and interim periods beginning after Decembe r 15, 2018, and should be applied on a modified retrospective basis through a cumulative-effect adjustment directly to retained earnings as of the beginning of the period of adoption. The Company implemented this guidance effective January 1, 2019. The eff ect of implementing this guidance resulted in a cumulative effect adjustment reclassifying unrealized losses, net of tax, of $ 1.5 million from accumulated other comprehensive income to retained earnings. Recently Issued Standards In August 2018, the FASB issued ASC Update No. 2018-15, Intangibles – Goodwill and Other – Internal-Use Software (Subtopic 350-40): Customer’s Accounting for Implementation Costs Incurred in a Cloud Computing Arrangement That Is a Service Contract In August 2018, the FASB issued ASC Update No. 2018-14 (Topic 715-20) Compensation – Retirement Benefits – Defined Benefit Plans – General – Disclosure Framework – Changes to the Disclosure Requirements for the Defined Benefit Plans. In August 2018, the FASB issued ASC Update No. 2018-13 (Topic 820) Fair Value Measurement, Disclosure Framework – Changes to the Disclosure Requirements for Fair Value Measurement In January 2017, the FASB issued ASC Update No. 2017-04, (Topic 350) Intangibles – Goodwill and Other: Simplifying the Test for Goodwill Impairment In June 2016, the FASB issued ASC Update No. 2016-13, (Topic 326) Financial Instruments – Credit Losses: Measurement of Credit Losses on Financial Instruments . This ASC update introduces new guidance for the accounting for credit losses on financial instruments within its scope. A new model, referred to as the current expected credit losses model, requires an entity to determine credit-related impairment losses for financial instruments held at amortized cost and to estimate these expect ed credit losses over the life of an exposure (or pool of exposures). The estimate of expected credit losses should consider both historical and current information, reasonable and supportable forecasts, as well as estimates of prepayments. The estimated c redit losses and subsequent adjustment to such loss estimates, will be recorded through an allowance account which is deducted from the amortized cost of the financial instrument, with the offset recorded in current earnings. ASC No. 2016-13 also modifies the impairment model for available-for-sale debt securities. The new model will require an estimate of expected credit losses only when the fair value is below the amortized cost of the asset, thus the length of time the fair value of an available-for-sale debt security has been below the amortized cost will no longer affect the determination of whether a credit loss exists. In addition, credit losses on available-for-sale debt securities will be limited to the difference between the security’s amortized co st basis and its fair value. In November 2018, the FASB issued ASC Update No. 2018-19, Codification Improvements to Topic 326, Financial Instruments – Credit Losses , which explicitly states that receivables arising from operating leases are not within the scope of Subtopic 326-20. ASC Update 2016-13 and related guidance is effective for interim and annual periods beginning after December 15, 2019. Early adoption is permitted for periods beginning after December 15, 2018. The Company expects to adopt ASC Upd ate No. 2016-13 on January 1, 2020 and is evaluating the impact on its financial position and results of operations, which it does not expect to be material. </t>
  </si>
  <si>
    <t>Discontinued Operations Chaucer Business</t>
  </si>
  <si>
    <t>3. Discontinued Operations – Chaucer Business Sale of Chaucer Business On December 28, 2018, the Company completed the sale of the U.K. entities of its former subsidiary, Chaucer, to China Re. On February 14, 2019, the Company completed the sale of its Chaucer-related Irish entity and on April 10, 2019, finalized the sale of the Australian entities, completing the transfer of all Chaucer-related companies. Collectively, these entities constituted the Chaucer business in 2018 and prior, whereas just the Irish and Australian Chaucer-related entities comprised the Chaucer business reported in the Company’s results in 2019, until their respective sales to China Re. In December 2018, the Company recognized a pre-tax gain on the sale to China Re of $174.4 million and an income tax expense of $42.5 million. As discussed below, both the pre-tax gain and income tax expense were updated this quarter. Included in the previously recorded $174.4 million gain was $31.7 million of contingent proceeds, based upon the Company’s best estimate of Chaucer’s 2018 catastrophe losses. During 2019, Chaucer experienced unfavorable development on its 2018 catastrophe losses, primarily due to higher than expected losses for Hurricane Michael, Typhoon Jebi, and a Colombian dam construction loss. Accordingly, the Company updated and reduced its best estimate of pre-tax contingent proceeds by $13.5 million. In addition, the Company recognized an income tax charge of $5.6 million in the second quarter of 2019 related to new tax regulations that were issued on June 14, 2019 by the U.S. Department of the Treasury, with an effective date retroactive to January 1, 2018. These new regulations retroactively changed the taxation of certain non-U.S. income. Although the impact of these regulations relates to the calculation of the income tax expense related to the sale of Chaucer, unlike the $42.5 million of income tax expense noted above that was reflected in discontinued operations, ASC 740, Income Taxes During 2019, the sale of the Irish entity provided total proceeds of $28 million and resulted in a pre-tax gain of $0.4 million, with a related income tax benefit of $0.5 million. The sale of the Australian entities for total proceeds of $13 million resulted in a pre-tax gain of $1.2 million and a related income tax expense of $0.1 million. Income from Discontinued Chaucer Business Three and six months ended June 30, 2019 Revenues from the portion of the Chaucer business remaining after the sale of the U.K. entities in 2018 were $1.6 million and $4.5 million for the three and six months ended June 30, 2019, respectively, and operating losses in this business totaled $0.2 million and $0.5 million during those same periods. Three and six months ended June 30, 2018 The following table summarizes the results of Chaucer’s operations for the three and six months ended June 30, 2018:
Three Months Ended
Six Months Ended
(in millions)
June 30, 2018
Revenues
Net premiums earned
$
214.7
$
435.8
Net investment income
12.5
28.9
Other income
1.6
3.5
228.8
468.2
Losses and operating expenses
Losses and LAE
112.5
227.5
Amortization of deferred acquisition costs
67.3
136.6
Other expenses
27.1
59.3
206.9
423.4
Income from Chaucer business before income taxes and other items (previously presented as Chaucer's operating income)
21.9
44.8
Other items:
Interest expense
(0.2
)
(1.3
)
Net realized and unrealized investment losses
—
(0.5
)
Other expense
(1.4
)
(1.2
)
Income from Chaucer business before income taxes
20.3
41.8
Income tax expense
(3.5
)
(7.7
)
Income from Chaucer business, net of income taxes
$
16.8
$
34.1
There were no assets or liabilities held-for-sale at June 30, 2019. Total assets and liabilities held-for-sale were $57.4 and $22.2 million, respectively, at December 31, 2018. Assets and liabilities held-for-sale decreased during the six months ended June 30, 2019 due to the aforementioned sales of the Chaucer-related Irish and Australian entities. These balances are reflected in the Consolidated Balance Sheets under the captions “Assets held-for-sale” and “Liabilities held-for-sale”, respectively. The following table details the cash flows associated with the Chaucer business for the six months ended June 30, 2018:
Six Months Ended
June 30,
(in millions)
2018
Net cash used in operating activities
$
(14.0
)
Net cash provided by investing activities
$
96.0</t>
  </si>
  <si>
    <t>Income Taxes</t>
  </si>
  <si>
    <t>Income Tax Disclosure [Abstract]</t>
  </si>
  <si>
    <t>4. Income Taxes Income tax expense for the six months ended June 30, 2019 and 2018 has been computed using estimated annual effective tax rates. The prior year’s rate reflects the recomputed income to exclude the Chaucer business. These rates are revised, if necessary, at the end of each successive interim period to reflect current estimates of the annual effective tax rates. The tax provision was comprised of U.S. federal income tax expense of $50.8 million and $25.8 million for the six months ended June 30, 2019 and 2018, respectively. The tax provision recorded in discontinued operations related to the Chaucer business for the six months ended June 30, 2018 was comprised of a $7.8 million foreign income tax expense and a $0.1 million U.S. federal income tax benefit. As noted above, on June 14, 2019, the U.S. Department of the Treasury issued regulations that change the taxation of certain non-U.S. income. These regulations apply retroactively to January 1, 2018. As a result, the Company incurred additional federal income tax of $5.6 million from the 2018 sale of Chaucer. In accordance with ASC 740, the Company has recorded a provision for this amount as a component of income tax expense in continuing operations in its Consolidated Statements of Income for the three and six months ended June 30, 2019. The Company or its subsidiaries files income tax returns in the U.S. federal jurisdiction and various state jurisdictions, as well as foreign jurisdictions. The Company and its subsidiaries are subject to U.S. federal and state income tax examinations and foreign examinations for years after 2014.</t>
  </si>
  <si>
    <t>Investments</t>
  </si>
  <si>
    <t>Investments Debt And Equity Securities [Abstract]</t>
  </si>
  <si>
    <t xml:space="preserve">5. Investments A. Fixed maturities The amortized cost and fair value of available-for-sale fixed maturities were as follows:
June 30, 2019
Gross
Gross
OTTI
Amortized
Unrealized
Unrealized
Unrealized
(in millions)
Cost
Gains
Losses
Fair Value
Losses
U.S. Treasury and government agencies
$
383.1
$
9.2
$
0.3
$
392.0
$
—
Foreign government
7.2
0.1
—
7.3
—
Municipal
806.8
28.9
0.5
835.2
—
Corporate
3,599.4
126.9
7.8
3,718.5
4.2
Residential mortgage-backed
824.5
15.3
1.5
838.3
—
Commercial mortgage-backed
690.9
25.4
0.2
716.1
—
Asset-backed
90.1
1.4
—
91.5
—
Total fixed maturities
$
6,402.0
$
207.2
$
10.3
$
6,598.9
$
4.2
December 31, 2018
Gross
Gross
OTTI
Amortized
Unrealized
Unrealized
Unrealized
(in millions)
Cost
Gains
Losses
Fair Value
Losses
U.S. Treasury and government agencies
$
414.7
$
2.4
$
7.2
$
409.9
$
—
Foreign government
7.3
0.1
—
7.4
—
Municipal
879.0
16.6
9.8
885.8
—
Corporate
3,476.6
26.1
92.0
3,410.7
6.6
Residential mortgage-backed
728.4
2.7
14.7
716.4
—
Commercial mortgage-backed
648.4
1.7
9.8
640.3
—
Asset-backed
91.5
0.2
0.7
91.0
—
Fixed maturities, excluding held-for-sale (Chaucer)
6,245.9
49.8
134.2
6,161.5
6.6
Fixed maturities, held-for-sale
24.9
—
0.4
24.5
—
Total fixed maturities
$
6,270.8
$
49.8
$
134.6
$
6,186.0
$
6.6
Other-than-temporary impairments (“OTTI”) unrealized losses in the tables above represent OTTI recognized in accumulated other comprehensive income (“AOCI”). This amount excludes net unrealized gains on impaired securities relating to changes in the value of such securities subsequent to the impairment measurement date of $6.1 million and $7.4 million as of June 30, 2019 and December 31, 2018, respectively. The Company deposits funds with various state and governmental authorities. For a discussion of the Company’s deposits with state and governmental authorities, see also Note 3 – “Investments” of the Notes to Consolidated Financial Statements in the Company’s 2018 Annual Report on Form 10-K. The amortized cost and fair value by maturity periods for fixed maturities are shown in the following table. Actual maturities may differ from contractual maturities because borrowers may have the right to call or prepay obligations with or without call or prepayment penalties, or the Company may have the right to put or sell the obligations back to the issuers.
June 30, 2019
Amortized
Fair
(in millions)
Cost
Value
Due in one year or less
$
244.0
$
246.1
Due after one year through five years
1,944.3
2,000.9
Due after five years through ten years
2,351.9
2,435.7
Due after ten years
256.3
270.3
4,796.5
4,953.0
Mortgage-backed and asset-backed securities
1,605.5
1,645.9
Total fixed maturities
$
6,402.0
$
6,598.9
B. Fixed maturity securities in an unrealized loss position The following tables provide information about the Company’s available-for-sale fixed maturity securities that were in an unrealized loss position at June 30, 2019 and December 31, 2018 including the length of time the securities have been in an unrealized loss position:
June 30, 2019
12 months or less
Greater than 12 months
Total
Gross
Gross
Gross
Unrealized
Fair
Unrealized
Fair
Unrealized
Fair
(in millions)
Losses
Value
Losses
Value
Losses
Value
Investment grade:
U.S. Treasury and government agencies
$
—
$
2.9
$
0.3
$
44.9
$
0.3
$
47.8
Municipal
—
6.4
0.5
38.8
0.5
45.2
Corporate
0.1
3.5
2.4
176.9
2.5
180.4
Residential mortgage-backed
—
—
1.5
128.1
1.5
128.1
Commercial mortgage-backed
—
0.4
0.2
53.9
0.2
54.3
Asset-backed
—
—
—
8.2
—
8.2
Total investment grade
0.1
13.2
4.9
450.8
5.0
464.0
Below investment grade:
Corporate
0.5
20.7
4.8
46.7
5.3
67.4
Total fixed maturities
$
0.6
$
33.9
$
9.7
$
497.5
$
10.3
$
531.4
December 31, 2018
12 months or less
Greater than 12 months
Total
Gross
Gross
Gross
Unrealized
Fair
Unrealized
Fair
Unrealized
Fair
(in millions)
Losses
Value
Losses
Value
Losses
Value
Investment grade:
U.S. Treasury and government agencies
$
1.1
$
66.0
$
6.1
$
210.9
$
7.2
$
276.9
Foreign governments
—
2.0
—
0.8
—
2.8
Municipal
0.8
110.0
9.0
248.0
9.8
358.0
Corporate
30.0
1,277.9
43.9
781.6
73.9
2,059.5
Residential mortgage-backed
2.6
201.2
12.1
323.7
14.7
524.9
Commercial mortgage-backed
3.4
293.0
6.4
175.5
9.8
468.5
Asset-backed
0.4
42.3
0.3
18.0
0.7
60.3
Total investment grade
38.3
1,992.4
77.8
1,758.5
116.1
3,750.9
Below investment grade:
Municipal
—
—
—
0.9
—
0.9
Corporate
8.1
185.6
10.0
54.0
18.1
239.6
Total below investment grade
8.1
185.6
10.0
54.9
18.1
240.5
Fixed maturities, excluding held-for-sale (Chaucer)
46.4
2,178.0
87.8
1,813.4
134.2
3,991.4
Fixed maturities, held-for-sale
0.1
4.0
0.3
18.0
0.4
22.0
Total fixed maturities
$
46.5
$
2,182.0
$
88.1
$
1,831.4
$
134.6
$
4,013.4
The Company views gross unrealized losses on fixed maturities as being temporary since it is its assessment that these securities will recover in the near term, allowing the Company to realize the anticipated long-term economic value. The Company employs a systematic methodology to evaluate declines in fair value below amortized cost for fixed maturity securities. In determining OTTI, the Company evaluates several factors and circumstances, including the issuer’s overall financial condition; the issuer’s credit and financial strength ratings; the issuer’s financial performance, including earnings trends and asset quality; any specific events which may influence the operations of the issuer; the general outlook for market conditions in the industry or geographic region in which the issuer operates; and the length of time and the degree to which the fair value of an issuer’s securities remains below the Company’s amortized cost. The Company also considers any factors that might raise doubt about the issuer’s ability to make contractual payments as they come due and whether the Company expects to recover the entire amortized cost basis of the security. C. Proceeds from sales The proceeds from sales of available-for-sale securities and gross realized gains and gross realized losses on those sales were as follows:
Three Months Ended June 30,
2019
2018
Proceeds from
Gross
Gross
Proceeds from
Gross
Gross
(in millions)
Sales
Gains
Losses
Sales
Gains
Losses
Fixed maturities, excluding held-for-sale (Chaucer)
$
162.5
$
1.6
$
1.1
$
84.2
$
1.0
$
2.1
Fixed maturities, held-for-sale
—
—
—
80.4
0.7
0.4
Total fixed maturities
$
162.5
$
1.6
$
1.1
$
164.6
$
1.7
$
2.5
Six Months Ended June 30,
2019
2018
Proceeds from
Gross
Gross
Proceeds from
Gross
Gross
(in millions)
Sales
Gains
Losses
Sales
Gains
Losses
Fixed maturities, excluding held-for-sale (Chaucer)
$
222.6
$
2.6
$
2.6
$
141.3
$
1.2
$
3.8
Fixed maturities, held-for-sale
0.3
—
—
151.1
1.1
1.0
Total fixed maturities
$
222.9
$
2.6
$
2.6
$
292.4
$
2.3
$
4.8
D. Other-than-temporary impairments For the three and six months ended June 30, 2019, total OTTI on fixed maturities was $0.7 million, of which $0.4 million was recognized in earnings and the remaining $0.3 million was recorded as unrealized losses in AOCI. For the three months ended June 30, 2018, total OTTI from continuing operations of $1.8 million, which consisted of other invested assets and fixed maturities, was recognized in earnings. For the six months ended June 30, 2018, total OTTI from continuing operations was $2.7 million, consisting primarily of fixed maturities and other invested assets. Of this amount, $2.4 million was recognized in earnings and the remaining $0.3 million was recorded as unrealized losses in AOCI. The methodology and significant inputs used to measure the amount of credit losses on fixed maturities in 2019 and 2018 were as follows: Corporate bonds – the Company utilized a financial model that derives expected cash flows based on probability-of-default factors by credit rating and asset duration and loss-given-default factors based on security type. These factors are based on historical data provided by an independent third-party rating agency. In addition, other market data relevant to the realizability of contractual cash flows may be considered. The following table provides rollforwards of the cumulative amounts related to the Company’s credit loss portion of the OTTI losses on fixed maturity securities from continuing operations for which the non-credit portion of the loss is included in other comprehensive income.
Three Months Ended June 30,
Six Months Ended June 30,
(in millions)
2019
2018
2019
2018
Credit losses as of the beginning of the period
$
3.3
$
3.1
$
3.8
$
3.6
Credit losses on securities for which an OTTI was not previously recognized
0.4
0.6
0.4
0.8
Additional credit losses on securities for which an OTTI was previously recognized
—
0.1
—
0.1
Reductions for securities sold, matured or called
(0.8
)
(0.1
)
(1.3
)
(0.8
)
Credit losses as of the end of the period
$
2.9
$
3.7
$
2.9
$
3.7
E. Equity securities Equity securities are carried at fair value and all increases or decreases in fair value are reported in net realized and unrealized investment gains (losses) on the Consolidated Statements of Income. The following table provides pre-tax net realized and unrealized gains (losses) on equity securities from continuing operations:
Three Months Ended June 30,
Six Months Ended June 30,
(in millions)
2019
2018
2019
2018
Net gains (losses) recognized during the period
$
11.7
$
6.0
$
60.3
$
(16.9
)
Less: net gains (losses) recognized on equity securities sold during the period
0.1
(1.3
)
1.2
(0.8
)
Net unrealized gains (losses) recognized during the period on equity securities still held
$
11.6
$
7.3
$
59.1
$
(16.1
) </t>
  </si>
  <si>
    <t>Fair Value</t>
  </si>
  <si>
    <t>Fair Value Disclosures [Abstract]</t>
  </si>
  <si>
    <t xml:space="preserve">6. Fair Value Fair value is defined as the price that would be received to sell an asset or paid to transfer a liability, i.e., exit price, in an orderly transaction between market participants. The Company emphasizes the use of observable market data whenever available in determining fair value. Fair values presented for certain financial instruments are estimates which, in many cases, may differ significantly from the amounts that could be realized upon immediate liquidation. A hierarchy of the three broad levels of fair value are as follows, with the highest priority given to Level 1 as these are the most observable, and the lowest priority given to Level 3: Level 1 – Unadjusted quoted prices in active markets for identical assets or liabilities. Level 2 – Quoted prices for similar assets or liabilities in active markets, quoted prices for identical or similar assets or liabilities in markets that are not active, or other inputs that are observable or can be corroborated by observable market data, including model-derived valuations. Level 3 – Unobservable inputs that are supported by little or no market activity. When more than one level of input is used to determine fair value, the financial instrument is classified as Level 2 or 3 according to the lowest level input that has a significant impact on the fair value measurement. The following methods and assumptions were used to estimate the fair value of each class of financial instruments and have not changed since last year. Fixed Maturities Level 1 securities generally include U.S. Treasury issues and other securities that are highly liquid and for which quoted market prices are available. Level 2 securities are valued using pricing for similar securities and pricing models that incorporate observable inputs including, but not limited to yield curves and issuer spreads. Level 3 securities include issues for which little observable data can be obtained, primarily due to the illiquid nature of the securities, and for which significant inputs used to determine fair value are based on the Company’s own assumptions. The Company utilizes a third party pricing service for the valuation of the majority of its fixed maturity securities and receives one quote per security. When quoted market prices in an active market are available, they are provided by the pricing service as the fair value and such values are classified as Level 1. Since fixed maturities other than U.S. Treasury securities generally do not trade on a daily basis, the pricing service prepares estimates of fair value for those securities using pricing techniques based on a market approach. Inputs into the fair value pricing common to all asset classes include: benchmark U.S. Treasury security yield curves; reported trades of identical or similar fixed maturity securities; broker/dealer quotes of identical or similar fixed maturity securities and structural characteristics such as maturity date, coupon, mandatory principal payment dates, frequency of interest and principal payments, and optional redemption features. Inputs into the fair value applications that are unique by asset class include, but are not limited to:
•
U.S. government agencies – determination of direct versus indirect government support and whether any contingencies exist with respect to the timely payment of principal and interest.
•
Foreign government – estimates of appropriate market spread versus underlying related sovereign treasury curve(s) dependent on liquidity and direct or contingent support.
•
Municipals – overall credit quality, including assessments of the level and variability of: sources of payment such as income, sales or property taxes, levies or user fees; credit support such as insurance; state or local economic and political base; natural resource availability; and susceptibility to natural or man-made catastrophic events such as hurricanes, earthquakes or acts of terrorism.
•
Corporate fixed maturities – overall credit quality, including assessments of the level and variability of: economic sensitivity; liquidity ; corporate financial policies; management quality; regulatory environment; competitive position; ownership; restrictive covenants; and security or collateral.
•
Residential mortgage-backed securities – estimates of prepayment speeds based upon: historical prepayment rate trends; underlying collateral interest rates; geographic concentration; vintage year; borrower credit quality characteristics; interest rate and yield curve forecasts; government or monetary authority support programs; tax policies; delinquency/default trends; and, in the case of non-agency collateralized mortgage obligations, severity of loss upon default and length of time to recover proceeds following default.
•
Commercial mortgage-backed securities – overall credit quality, including assessments of the value and supply/demand characteristics of: collateral type such as office, retail, residential, lodging, or other; geographic concentration by region, state, metropolitan statistical area and locale; vintage year; historical collateral performance including defeasance, delinquency, default and special servicer trends; and capital structure support features.
•
Asset-backed securities – overall credit quality, including assessments of the underlying collateral type such as credit card receivables, auto loan receivables and equipment lease receivables; geographic diversification; vintage year; historical collateral performance including delinquency, default and casualty trends; economic conditions influencing use rates and resale values; and contract structural support features. Generally, all prices provided by the pricing service, except actively traded securities with quoted market prices, are reported as Level 2. The Company holds privately placed fixed maturity securities and certain other fixed maturity securities that do not have an active market and for which the pricing service cannot provide fair values. The Company determines fair values for these securities using either matrix pricing utilizing the market approach or broker quotes. The Company will use observable market data as inputs into the fair value techniques, as discussed in the determination of Level 2 fair values, to the extent it is available, but is also required to use a certain amount of unobservable judgment due to the illiquid nature of the securities involved. Unobservable judgment reflected in the Company’s matrix model accounts for estimates of additional spread required by market participants for factors such as issue size, structural complexity, high bond coupon or other unique features. These matrix-priced securities are reported as Level 2 or Level 3, depending on the significance of the impact of unobservable judgment on the security’s value. Additionally, the Company may obtain non-binding broker quotes which are reported as Level 3. Equity Securities Level 1 consists of publicly traded securities, including exchange traded funds, valued at quoted market prices. Level 2 includes securities that are valued using pricing for similar securities and pricing models that incorporate observable inputs. Level 3 consists of common or preferred stock of private companies for which observable inputs are not available. The Company utilizes a third party pricing service for the valuation of the majority of its equity securities and receives one quote for each equity security. When quoted market prices in an active market are available, they are provided by the pricing service as the fair value and such values are classified as Level 1. The Company holds certain equity securities that have been issued by privately-held entities that do not have an active market and for which the pricing service cannot provide fair values. Generally, the Company estimates fair value for these securities based on the issuer’s book value and market multiples and reports them as Level 3. Additionally, the Company may obtain non-binding broker quotes which are reported as Level 3. Other Investments Other investments primarily include mortgage participations and limited partnerships not subject to the equity method of accounting. The fair values of limited partnerships not subject to the equity method of accounting are based on the net asset value provided by the general partner adjusted for recent financial information and are excluded from the fair value hierarchy. The estimated fair value of the financial instruments were as follows:
June 30, 2019
December 31, 2018
Carrying
Fair
Carrying
Fair
(in millions)
Value
Value
Value
Value
Financial Assets carried at:
Fair Value through AOCI:
Fixed maturities
$
6,598.9
$
6,598.9
$
6,161.5
$
6,161.5
Fair Value through Net Income:
Equity securities
531.3
531.3
464.4
464.4
Other investments
181.4
181.4
175.0
175.0
Amortized Cost/Cost:
Other investments
428.9
445.3
414.4
418.9
Cash and cash equivalents
179.8
179.8
1,020.7
1,020.7
Total financial instruments, excluding held-for-sale
7,920.3
7,936.7
8,236.0
8,240.5
Financial instruments, held-for-sale (Chaucer)
—
—
27.8
27.8
Total financial instruments
$
7,920.3
$
7,936.7
$
8,263.8
$
8,268.3
Financial Liabilities carried at:
Amortized Cost:
Debt
$
653.1
$
707.7
$
777.9
$
825.0
The Company has processes designed to ensure that the values received from its third party pricing service are accurately recorded, that the data inputs and valuation approaches and techniques utilized are appropriate and consistently applied, and that the assumptions are reasonable and consistent with the objective of determining fair value. The Company performs a review of the fair value hierarchy classifications and of prices received from its pricing service on a quarterly basis. The Company reviews the pricing services’ policies describing its methodology, processes, practices and inputs, including various financial models used to value securities. Also, the Company reviews the portfolio pricing, including a process for which securities with changes in prices that exceed a defined threshold are verified to independent sources, if available. If upon review, the Company is not satisfied with the validity of a given price, a pricing challenge would be submitted to the pricing service along with supporting documentation for its review. The Company does not adjust quotes or prices obtained from the pricing service unless the pricing service agrees with the Company’s challenge. During 2019 and 2018, the Company did not adjust any prices received from its pricing service. Changes in the observability of valuation inputs may result in a reclassification of certain financial assets or liabilities within the fair value hierarchy. As previously discussed, the Company utilizes a third-party pricing service for the valuation of the majority of its fixed maturities and equity securities. The pricing service has indicated that it will only produce an estimate of fair value if there is objectively verifiable information to produce a valuation. If the pricing service discontinues pricing an investment, the Company will use observable market data to the extent it is available, but may also be required to make assumptions for market based inputs that are unavailable due to market conditions. The following tables provide, for each hierarchy level, the Company’s investment assets that were measured at fair value on a recurring basis.
June 30, 2019
(in millions)
Total
Level 1
Level 2
Level 3
Fixed maturities:
U.S. Treasury and government agencies
$
392.0
$
161.9
$
230.1
$
—
Foreign government
7.3
—
7.3
—
Municipal
835.2
—
822.3
12.9
Corporate
3,718.5
—
3,717.8
0.7
Residential mortgage-backed, U.S. agency backed
835.7
—
835.7
—
Residential mortgage-backed, non-agency
2.6
—
2.6
—
Commercial mortgage-backed
716.1
—
703.1
13.0
Asset-backed
91.5
—
91.5
—
Total fixed maturities
6,598.9
161.9
6,410.4
26.6
Equity securities
531.3
529.2
—
2.1
Other investments
3.5
—
—
3.5
Total investment assets at fair value
$
7,133.7
$
691.1
$
6,410.4
$
32.2
December 31, 2018
(in millions)
Total
Level 1
Level 2
Level 3
Fixed maturities:
U.S. Treasury and government agencies
$
409.9
$
154.9
$
255.0
$
—
Foreign government
7.4
—
7.4
—
Municipal
885.8
—
864.7
21.1
Corporate
3,410.7
—
3,409.9
0.8
Residential mortgage-backed, U.S. agency backed
713.7
—
713.7
—
Residential mortgage-backed, non-agency
2.7
—
2.7
—
Commercial mortgage-backed
640.3
—
627.2
13.1
Asset-backed
91.0
—
91.0
—
Total fixed maturities
6,161.5
154.9
5,971.6
35.0
Equity securities
464.4
463.3
—
1.1
Other investments
3.5
—
—
3.5
Total investment assets at fair value, excluding held-for-sale (Chaucer)
6,629.4
618.2
5,971.6
39.6
Investment assets, held-for-sale
24.5
5.7
18.8
—
Total investment assets at fair value
$
6,653.9
$
623.9
$
5,990.4
$
39.6
Limited partnerships measured at fair value using NAV based on an ownership interest in partners’ capital have not been included in the hierarchy tables. At June 30, 2019 and December 31, 2018, the fair values of these investments were $177.9 million and $171.5 million, respectively, approximately 2% of total investment assets. The following tables provide, for each hierarchy level, the Company’s estimated fair values of financial instruments that were not carried at fair value:
June 30, 2019
(in millions)
Total
Level 1
Level 2
Level 3
Assets:
Cash and cash equivalents
$
179.8
$
179.8
$
—
$
—
Other investments
445.3
—
2.1
443.2
Total financial instruments
$
625.1
$
179.8
$
2.1
$
443.2
Liabilities:
Debt
$
707.7
$
—
$
707.7
$
—
December 31, 2018
(in millions)
Total
Level 1
Level 2
Level 3
Assets:
Cash and cash equivalents
$
1,020.7
$
1,020.7
$
—
$
—
Other investments
418.9
—
8.7
410.2
Total financial instruments, excluding held-for-sale
1,439.6
1,020.7
8.7
410.2
Financial instruments, held-for-sale (Chaucer)
3.3
3.3
—
—
Total financial instruments
$
1,442.9
$
1,024.0
$
8.7
$
410.2
Liabilities:
Debt
$
825.0
$
—
$
825.0
$
—
The table below provide a reconciliation for all assets measured at fair value on a recurring basis using significant unobservable inputs (Level 3).
Fixed Maturities
(in millions)
Municipal
Corporate
Commercial mortgage- backed
Total
Equity and Other
Total Assets
Three Months Ended
June 30, 2019
Balance April 1, 2019
$
20.5
$
0.7
$
12.8
$
34.0
$
4.6
$
38.6
Total (losses) gains:
Included in total net realized and unrealized investment losses
(0.1
)
—
—
(0.1
)
—
(0.1
)
Included in other comprehensive income-net appreciation on available-for-sale securities
0.6
—
0.3
0.9
—
0.9
Purchases and sales:
Purchases
—
—
—
—
1.0
1.0
Sales
(8.1
)
—
(0.1
)
(8.2
)
—
(8.2
)
Balance June 30, 2019
$
12.9
$
0.7
$
13.0
$
26.6
$
5.6
$
32.2
Three Months Ended
June 30, 2018
Balance April 1, 2018, excluding held-for-sale (Chaucer)
$
23.1
$
0.8
$
13.5
$
37.4
$
4.7
$
42.1
Total losses:
Included in other comprehensive income-net depreciation on available-for-sale securities
(0.1
)
—
(0.2
)
(0.3
)
—
(0.3
)
Sales
(0.8
)
—
(0.1
)
(0.9
)
—
(0.9
)
Balance June 30, 2018, excluding held-for-sale (Chaucer)
$
22.2
$
0.8
$
13.2
$
36.2
$
4.7
$
40.9
Fixed Maturities
(in millions)
Municipal
Corporate
Commercial mortgage- backed
Total
Equity and Other
Total Assets
Six Months Ended
June 30, 2019
Balance January 1, 2019
$
21.1
$
0.8
$
13.1
$
35.0
$
4.6
$
39.6
Total gains:
Included in other comprehensive income - net appreciation on available-for-sale securities
0.8
—
0.5
1.3
—
1.3
Purchases and sales:
Purchases
—
—
—
—
1.0
1.0
Sales
(9.0
)
(0.1
)
(0.6
)
(9.7
)
—
(9.7
)
Balance June 30, 2019
$
12.9
$
0.7
$
13.0
$
26.6
$
5.6
$
32.2
Six Months Ended
June 30, 2018
Balance January 1, 2018
$
24.6
$
0.9
$
14.2
$
39.7
$
4.7
$
44.4
Total gains (losses):
Included in total net realized and unrealized investment gains
0.1
—
—
0.1
—
0.1
Included in other comprehensive income-net depreciation on available-for-sale securities
(0.6
)
—
(0.4
)
(1.0
)
—
(1.0
)
Sales
(1.9
)
(0.1
)
(0.6
)
(2.6
)
—
(2.6
)
Balance June 30, 2018, excluding held-for-sale (Chaucer)
$
22.2
$
0.8
$
13.2
$
36.2
$
4.7
$
40.9
There were no transfers between Level 2 and Level 3, and there were no Level 3 liabilities held by the Company for the three and six months ended June 30, 2019 and 2018. The following table provides quantitative information about the significant unobservable inputs used by the Company in the fair value measurements of Level 3 assets. Where discounted cash flows were used in the valuation of fixed maturities, the internally-developed discount rate was adjusted by the significant unobservable inputs shown in the table.
June 30, 2019
December 31, 2018
Valuation
Significant
Fair
Range
Fair
Range
(in millions)
Technique
Unobservable Inputs
Value
(Wtd Average)
Value
(Wtd Average)
Fixed maturities:
Municipal
Discounted cash flow
Discount for: Small issue size Credit stress Above-market coupon
$
12.9
0.7 - 6.8% (4.3%) — 0.3 - 0.5% (0.5%)
$
21.1
0.7 - 6.8% (3.4%) 1.3% (1.3%) 0.3 - 0.5% (0.5%)
Corporate
Discounted cash flow
Discount for: Small issue size Above-market coupon
0.7
2.5% (2.5%) 0.3% (0.3%)
0.8
2.5% (2.5%) 0.3% (0.3%)
Commercial mortgage-backed
Discounted cash flow
Discount for: Small issue size Above-market coupon Lease structure
13.0
1.9 - 3.1% (2.7%) 0.5% (0.5%) 0.3% (0.3%)
13.1
1.9 - 3.1% (2.7%) 0.5% (0.5%) 0.3% (0.3%)
Equity securities
Market comparables
Net tangible asset market multiples
2.1
1.0X (1.0X)
1.1
1.0X (1.0X)
Other
Discounted cash flow
Discount rate
3.5
18.0% (18.0%)
3.5
18.0% (18.0%) Significant increases (decreases) in any of the above inputs in isolation would result in a significantly lower (higher) fair value measurement. There were no interrelationships between these inputs which might magnify or mitigate the effect of changes in unobservable inputs on the fair value measurement. </t>
  </si>
  <si>
    <t>Pension and Other Postretirement Benefit Plans</t>
  </si>
  <si>
    <t>Compensation And Retirement Disclosure [Abstract]</t>
  </si>
  <si>
    <t>7. Pension and Other Postretirement Benefit Plans The components of net periodic pension cost for defined benefit pension and other postretirement benefit plans included in the Company’s results of operations are as follows:
Three Months Ended June 30,
2019
2018
2019
2018
(in millions)
Pension Plans
Postretirement Plans
Service cost - benefits earned during the period
$
—
$
—
$
—
$
—
Interest cost
5.3
5.0
0.1
0.1
Expected return on plan assets
(5.9
)
(5.1
)
—
—
Recognized net actuarial loss
2.9
2.3
0.1
—
Amortization of prior service cost
—
—
(0.1
)
(0.1
)
Net periodic pension cost
$
2.3
$
2.2
$
0.1
$
—
Six Months Ended June 30,
2019
2018
2019
2018
(in millions)
Pension Plans
Postretirement Plans
Service cost - benefits earned during the period
$
—
$
—
$
—
$
—
Interest cost
10.6
9.9
0.2
0.2
Expected return on plan assets
(11.7
)
(10.3
)
—
—
Recognized net actuarial loss
5.7
4.8
0.1
0.1
Amortization of prior service cost
—
—
(0.1
)
(0.2
)
Net periodic pension cost
$
4.6
$
4.4
$
0.2
$
0.1</t>
  </si>
  <si>
    <t>Other Comprehensive Income</t>
  </si>
  <si>
    <t>Equity [Abstract]</t>
  </si>
  <si>
    <t xml:space="preserve">8. Other Comprehensive Income The following tables provide changes in other comprehensive income (loss).
Three Months Ended June 30,
2019
2018
Tax
Tax
Benefit
Net of
Benefit
Net of
(in millions)
Pre-Tax
(Expense)
Tax
Pre-Tax
(Expense)
Tax
Unrealized gains (losses) on available-for-sale securities:
Unrealized gains (losses) arising during period
$
133.2
$
(27.9
)
$
105.3
$
(59.2
)
$
12.6
$
(46.6
)
Amount of realized gains from sales and other
(0.8
)
(3.2
)
(4.0
)
—
(3.3
)
(3.3
)
Portion of other-than-temporary impairment losses recognized in earnings
0.4
(0.1
)
0.3
1.0
(0.2
)
0.8
Net unrealized gains (losses)
132.8
(31.2
)
101.6
(58.2
)
9.1
(49.1
)
Pension and postretirement benefits:
Net change in net actuarial loss and prior service cost
2.8
(0.6
)
2.2
1.1
(0.2
)
0.9
Cumulative foreign currency translation adjustment:
Foreign currency translation recognized during the period
0.8
(0.2
)
0.6
(0.6
)
0.1
(0.5
)
Other comprehensive income (loss)
$
136.4
$
(32.0
)
$
104.4
$
(57.7
)
$
9.0
$
(48.7
)
Six Months Ended June 30,
2019
2018
Tax
Tax
Benefit
Net of
Benefit
Net of
(in millions)
Pre-Tax
(Expense)
Tax
Pre-Tax
(Expense)
Tax
Unrealized gains (losses) on available-for-sale securities:
Unrealized gains (losses) arising during period
$
285.2
$
(59.9
)
$
225.3
$
(212.9
)
$
44.7
$
(168.2
)
Amount of realized (gains) losses from sales and other
(0.5
)
(7.1
)
(7.6
)
0.2
(5.8
)
(5.6
)
Portion of other-than-temporary impairment losses recognized in earnings
0.4
(0.1
)
0.3
1.5
(0.3
)
1.2
Net unrealized gains (losses)
285.1
(67.1
)
218.0
(211.2
)
38.6
(172.6
)
Pension and postretirement benefits:
Net change in net actuarial loss and prior service cost
5.7
(1.2
)
4.5
(1.8
)
0.4
(1.4
)
Cumulative foreign currency translation adjustment:
Foreign currency translation recognized during the period
0.9
(0.2
)
0.7
(1.2
)
0.2
(1.0
)
Other comprehensive income (loss)
$
291.7
$
(68.5
)
$
223.2
$
(214.2
)
$
39.2
$
(175.0
) Reclassifications out of accumulated other comprehensive income were as follows:
Three Months Ended
Six Months Ended
June 30,
June 30,
(in millions)
2019
2018
2019
2018
Amount Reclassified from
Details about Accumulated Other
Accumulated Other
Affected Line Item in the Statement
Comprehensive Income Components
Comprehensive Income
Where Net Income is Presented
Unrealized gains on available-for- sale securities
$
0.8
$
1.8
$
0.5
$
1.8
Net realized losses from sales and other
(0.4
)
(0.7
)
(0.4
)
(1.3
)
Net other-than-temporary impairment losses on investments recognized in earnings
0.4
1.1
0.1
0.5
Total before tax
3.3
3.0
7.2
5.7
Tax benefit
3.7
4.1
7.3
6.2
Continued operations; net of tax
—
(1.6
)
—
(1.8
)
Discontinued operations - Chaucer business
3.7
2.5
7.3
4.4
Net of tax
Amortization of defined benefit pension and postretirement plans
(2.8
)
(2.2
)
(5.7
)
(4.7
)
Loss adjustment expenses and other operating expenses (1)
0.6
0.5
1.2
1.0
Tax benefit
(2.2
)
(1.7
)
(4.5
)
(3.7
)
Continued operations; net of tax
—
(0.1
)
—
(0.1
)
Discontinued Operations - Chaucer Business
(2.2
)
(1.8
)
(4.5
)
(3.8
)
Net of tax
Total reclassifications for the period
$
1.5
$
0.7
$
2.8
$
0.6
Benefit reflected in income, net of tax
(1)
The amount reclassified from accumulated other comprehensive income for the pension and postretirement benefits was allocated approximately 40% to loss adjustment expenses and 60% to other operating expenses for the three and six months ended June 30, 2019 and 2018. </t>
  </si>
  <si>
    <t>Segment Information</t>
  </si>
  <si>
    <t>Segment Reporting [Abstract]</t>
  </si>
  <si>
    <t xml:space="preserve">9. Segment Information The Company’s primary business operations include insurance products and services provided through three operating segments: Commercial Lines, Personal Lines and Other. Commercial Lines includes commercial multiple peril, commercial automobile, workers’ compensation, and other commercial coverages, such as inland marine, specialty program business, management and professional liability, surety and specialty property. Personal Lines includes personal automobile, homeowners and other personal coverages. Included in the Other segment are Opus Investment Management, Inc., which markets investment management services to institutions, pension funds and other organizations; earnings on holding company assets; holding company and other expenses, including certain costs associated with retirement benefits due to the Company’s former life insurance employees and agents; and, a run-off voluntary pools business. On December 28, 2018, the Company completed the sale of Chaucer, the major portion of its Lloyd’s international specialty business, to China Re. The sales of the Chaucer-related Irish and Australian entities were subsequently completed on February 14, 2019 and April 10, 2019, respectively. Accordingly, as of December 31, 2018, and for all prior periods, Chaucer’s results of operations have been classified as Discontinued Operations in the Consolidated Statements of Income and assets and liabilities related to the Chaucer business were classified as held-for-sale in the Consolidated Balance Sheet at December 31, 2018 The Company reports interest expense related to debt separately from the earnings of its operating segments. This consists of interest on the Company’s senior and subordinated debentures. Management evaluates the results of the aforementioned segments based on operating income before taxes, excluding interest expense on debt. Operating income before taxes excludes certain items which are included in net income, such as net realized and unrealized investment gains and losses. Such gains and losses are excluded since they are determined by interest rates, financial markets and the timing of sales. Also, operating income before taxes excludes net gains and losses on disposals of businesses, gains and losses related to the repayment of debt, discontinued operations, costs to acquire businesses, restructuring costs, the cumulative effect of accounting changes and certain other items. Although the items excluded from operating income before taxes may be important components in understanding and assessing the Company’s overall financial performance, management believes that the presentation of operating income before taxes enhances an investor’s understanding of the Company’s results of operations by highlighting net income attributable to the core operations of the business. However, operating income before taxes should not be construed as a substitute for income before income taxes and operating income should not be construed as a substitute for net income. Summarized below is financial information with respect to the Company’s business segments.
Three Months Ended
Six Months Ended
June 30,
June 30,
(in millions)
2019
2018
2019
2018
Operating revenues:
Commercial Lines
$
705.2
$
681.7
$
1,403.9
$
1,358.3
Personal Lines
474.6
444.5
939.8
879.4
Other
6.7
3.5
14.1
6.4
Total
1,186.5
1,129.7
2,357.8
2,244.1
Net realized and unrealized investment gains (losses)
12.1
3.7
60.3
(19.2
)
Total revenues
$
1,198.6
$
1,133.4
$
2,418.1
$
2,224.9
Operating income (loss) before interest expense and income taxes:
Commercial Lines:
Underwriting income
$
29.1
$
37.5
$
65.8
$
53.8
Net investment income
44.4
44.8
88.7
90.1
Other expense
(0.7
)
(0.5
)
(1.5
)
(0.7
)
Commercial Lines operating income
72.8
81.8
153.0
143.2
Personal Lines:
Underwriting income
10.9
7.9
16.6
22.5
Net investment income
19.7
18.1
39.4
36.5
Other income
1.1
1.2
2.5
2.5
Personal Lines operating income
31.7
27.2
58.5
61.5
Other:
Underwriting loss
(0.3
)
(1.1
)
(0.6
)
(2.1
)
Net investment income
5.5
2.7
11.7
5.0
Other expense
(2.7
)
(3.3
)
(5.8
)
(7.0
)
Other operating income (loss)
2.5
(1.7
)
5.3
(4.1
)
Operating income before interest expense and income taxes
107.0
107.3
216.8
200.6
Interest on debt
(9.3
)
(11.4
)
(18.7
)
(22.7
)
Operating income before income taxes
97.7
95.9
198.1
177.9
Non-operating income items:
Net realized and unrealized investment gains (losses)
12.1
3.7
60.3
(19.2
)
Income from continuing operations before income taxes
$
109.8
$
99.6
$
258.4
$
158.7
The following table provides identifiable assets for the Company’s business segments and discontinued operations:
June 30, 2019
December 31, 2018
(in millions)
Identifiable Assets
U.S. Companies
$
12,053.3
$
12,238.4
Assets held-for-sale (1)
—
57.4
Assets of discontinued operations
106.6
103.9
Total
$
12,159.9
$
12,399.7
(1)
See also Note 3 – “Discontinued Operations – Chaucer Business”. The Company reviews the assets of its U.S. Companies collectively and does not allocate them between the Commercial Lines, Personal Lines and Other segments. </t>
  </si>
  <si>
    <t>Stock-based Compensation</t>
  </si>
  <si>
    <t>Disclosure Of Compensation Related Costs Sharebased Payments [Abstract]</t>
  </si>
  <si>
    <t xml:space="preserve">10. Stock-based Compensation As of June 30, 2019, there were 3,576,818 shares and 2,361,547 shares available for grant under The Hanover Insurance Group 2014 Long-Term Incentive Plan and The Hanover Insurance Group 2014 Employee Stock Purchase Plan, respectively. Compensation cost for the Company’s stock-based awards and the related tax benefits were as follows:
Three Months Ended June 30,
Six Months Ended June 30,
(in millions)
2019
2018
2019
2018
Stock-based compensation expense
$
4.4
$
4.1
$
8.6
$
6.6
Tax benefit
(0.9
)
(0.9
)
(1.8
)
(1.4
)
Stock-based compensation expense, net of taxes
$
3.5
$
3.2
$
6.8
$
5.2
Stock-based compensation expense for Chaucer, net of taxes, of $0.8 million for the six months ended June 30, 2018 is reported in discontinued operations and is excluded from the amounts disclosed above. Stock Options Information on the Company’s stock option activity for the six months ended June 30, 2019 and 2018 is summarized below.
Six Months Ended June 30,
2019
2018
(in whole shares and dollars)
Shares
Weighted Average Exercise Price
Shares
Weighted Average Exercise Price
Outstanding, beginning of period
1,099,076
$
85.75
1,062,177
$
75.53
Granted
232,568
95.05
294,603
110.68
Exercised
(127,830
)
72.79
(149,043
)
71.74
Forfeited or cancelled
(19,203
)
101.20
(50,491
)
88.48
Outstanding, end of period
1,184,611
88.72
1,157,246
84.40
Restricted Stock Units The Company currently issues time-based, market-based and performance-based restricted stock units to eligible employees, all of which generally vest after 3 years of continued employment. The following tables summarize activity information about employee restricted stock units:
Six Months Ended June 30,
2019
2018
(in whole shares and dollars)
Shares
Weighted Average Grant Date Fair Value
Shares
Weighted Average Grant Date Fair Value
Time-based restricted stock units:
Outstanding, beginning of period
332,481
$
97.28
298,528
$
83.45
Granted
145,040
117.55
143,565
111.21
Vested
(106,864
)
83.87
(71,556
)
72.56
Forfeited
(20,404
)
101.71
(16,890
)
89.89
Outstanding, end of period
350,253
109.51
353,647
96.61
Performance-based and market-based restricted stock units:
Outstanding, beginning of period
69,838
$
95.58
102,586
$
81.21
Granted
42,119
117.09
34,280
117.65
Vested
(14,118
)
84.39
(14,032
)
70.24
Forfeited
—
—
(7,625
)
81.91
Outstanding, end of period
97,839
106.45
115,209
93.34
In the first six months of 2019 and 2018, the Company granted market-based awards totaling 23,924 and 30,905 , respectively, to certain members of senior management, which are included in the table above as performance and market-based restricted stock activity. The vesting of these stock units is based on the relative total shareholder return (“TSR”) of the Comp any. This metric is generally based on relative TSR for a three-year period as compared to a pre-selected group of property and casualty companies. The fair value of market-based awards was estimated at the date of grant using a valuation model. These un its have the potential to range from 0 % to 150 % of the shares disclosed. Included in the amount granted above in 2019 and 2018 are 5,820 shares and 3,115 shares, respectively, related to market-based awards that achieved a payout in excess of 100 %. These awards vested in the first quarters of 2019 and 2018, respectively. The Company also granted performance-based restricted stock units in 2019 which are based upon the Company’s achievement of return on equity objectives. These units have the potential to range from 0% to 150% of the shares disclosed, which varies based on grant year and individual participation level. Increases above the 100% target level are reflected as granted in the period in which performance-based stock unit goals are achieved. Decreases below the 100% target level are reflected as forfeited. </t>
  </si>
  <si>
    <t>Earnings Per Share and Shareholders' Equity Transactions</t>
  </si>
  <si>
    <t>Earnings Per Share [Abstract]</t>
  </si>
  <si>
    <t>11. Earnings Per Share and Shareholders’ Equity Transactions The following table provides weighted average share information used in the calculation of the Company’s basic and diluted earnings per share:
Three Months Ended
Six Months Ended
June 30,
June 30,
(in millions, except per share data)
2019
2018
2019
2018
Basic shares used in the calculation of earnings per share
40.7
42.5
40.7
42.5
Dilutive effect of securities:
Employee stock options
0.3
0.3
0.3
0.3
Non-vested stock grants
0.2
0.3
0.2
0.3
Diluted shares used in the calculation of earnings per share
41.2
43.1
41.2
43.1
Per share effect of dilutive securities on income from continuing operations and net income
$
(0.03
)
$
(0.03
)
$
(0.06
)
$
(0.05
) Diluted earnings per share for the three months ended June 30, 2018 excludes 0.3 million of common shares issuable under the Company’s stock compensation plans because their effect would be antidilutive. Diluted earnings per share for the six months ended June 30, 2019 and 2018 excludes 0.2 million and 0.3 million, respectively, of common shares issuable under the Company’s stock compensation plans because their effect would be antidilutive. On December 30, 2018, the Board of Directors authorized a new share repurchase program which provides for aggregate repurchases of up to $600 million. Under the repurchase authorization, the Company may repurchase, from time to time, common shares in amounts, at prices and at such times as the Company deems appropriate, subject to market conditions and other considerations. Repurchases may be executed using open market purchases, privately negotiated transactions, accelerated repurchase programs or other transactions. The Company is not required to purchase any specific number of shares or to make purchases by any certain date under this program. received</t>
  </si>
  <si>
    <t>Liabilities for Outstanding Claims, Losses and Loss Adjustment Expenses</t>
  </si>
  <si>
    <t>Insurance [Abstract]</t>
  </si>
  <si>
    <t xml:space="preserve">12. Liabilities for Outstanding Claims, Losses and Loss Adjustment Expenses Reserve Rollforward and Prior Year Development The Company regularly updates its reserve estimates as new information becomes available and further events occur which may impact the resolution of unsettled claims. Reserve adjustments are reflected in results of operations as adjustments to losses and loss adjustment expenses (“LAE”). Often these adjustments are recognized in periods subsequent to the period in which the underlying policy was written and loss event occurred. These types of subsequent adjustments are described as “prior years’ loss reserves”. Such development can be either favorable or unfavorable to the Company’s financial results and may vary by line of business. In this section, all amounts presented include catastrophe losses and LAE, unless otherwise indicated. The table below provides a reconciliation of the gross beginning and ending reserve for unpaid losses and loss adjustment expenses.
Six Months Ended
June 30,
(in millions)
2019
2018
Gross loss and LAE reserves, beginning of period
$
5,304.1
$
5,058.5
Reinsurance recoverable on unpaid losses
1,472.6
1,455.0
Net loss and LAE reserves, beginning of period
3,831.5
3,603.5
Net incurred losses and LAE in respect of losses occurring in:
Current year
1,437.9
1,348.8
Prior years
(20.6
)
(6.7
)
Total incurred losses and LAE
1,417.3
1,342.1
Net payments of losses and LAE in respect of losses occurring in:
Current year
497.0
492.8
Prior years
778.4
736.8
Total payments
1,275.4
1,229.6
Net reserve for losses and LAE, end of period
3,973.4
3,716.0
Reinsurance recoverable on unpaid losses
1,505.1
1,400.4
Gross reserve for losses and LAE, end of period
$
5,478.5
$
5,116.4
As a result of continuing trends in the Company’s business, reserves including catastrophes have been re-estimated for all prior accident years and were decreased by $20.6 million and $6.7 million in 2019 and 2018, respectively. 2019 For the six months ended June 30, 2019, net favorable loss and LAE development was $20.6 million, primarily as a result of favorable catastrophe development due to anticipated subrogation recoveries on the 2017 and 2018 California wildfires and lower than expected losses related to the 2018 hurricanes. For non-catastrophe loss and LAE development, lower than expected losses in the Company’s workers’ compensation and commercial multiple peril lines were substantially offset by higher than expected losses in the Company’s personal and commercial automobile lines. 2018 For the six months ended June 30, 2018, net favorable loss and LAE development was $6.7 million, primarily as a result of favorable catastrophe development related to the 2017 hurricanes and California wildfires. For non-catastrophe loss and LAE development, higher than expected losses in Hanover programs and the commercial and personal automobile lines were substantially offset by lower than expected losses in other commercial lines and the workers’ compensation line. </t>
  </si>
  <si>
    <t>Commitments and Contingencies</t>
  </si>
  <si>
    <t>Commitments And Contingencies Disclosure [Abstract]</t>
  </si>
  <si>
    <t>13. Commitments and Contingencies Legal Proceedings The Company has been named a defendant in various legal proceedings arising in the normal course of business. In addition, the Company is involved, from time to time, in examinations, investigations and proceedings by governmental and self-regulatory agencies. The potential outcome of any such action or regulatory proceedings in which the Company has been named a defendant or the subject of an inquiry or investigation, and its ultimate liability, if any, from such action or regulatory proceedings, is difficult to predict at this time. The ultimate resolutions of such proceedings are not expected to have a material effect on its financial position, although they could have a material effect on the results of operations for a particular quarter or annual period. Residual Markets The Company is required to participate in residual markets in various states, which generally pertain to high risk insureds, disrupted markets or lines of business or geographic areas where rates are regarded as excessive. The results of the residual markets are not subject to the predictability associated with the Company’s own managed business, and are significant to both the personal and commercial automobile lines of business .</t>
  </si>
  <si>
    <t>Other Items</t>
  </si>
  <si>
    <t>Federal Home Loan Banks [Abstract]</t>
  </si>
  <si>
    <t>14. Other Items On January 2, 2019, the Company repaid $125 million of its FHLB advances that were due 2029 and had an interest rate of 5.5%, along with related prepayment fees of $26 million; such fees were recognized in 2018.</t>
  </si>
  <si>
    <t>Subsequent Events</t>
  </si>
  <si>
    <t>Subsequent Events [Abstract]</t>
  </si>
  <si>
    <t>15. Subsequent Events There were no subsequent events requiring adjustment to the financial statements and no additional disclosures required in the notes to the interim consolidated financial statements.</t>
  </si>
  <si>
    <t>New Accounting Pronouncements (Policies)</t>
  </si>
  <si>
    <t xml:space="preserve">New Accounting Pronouncements
Recently Implemented Standards In February 2016, the Financial Accounting Standards Board (“FASB”) issued Accounting Standards Codification (“ASC”) Update No. 2016-02, (Topic 842) Leases Leases Targeted Improvements In March 2019, the FASB issued ASC Update No. 2019-01, Leases (Topic 842) – Codification Improvements Accounting Changes and Error Corrections In March 2017, the FASB issued ASC Update No. 2017-08, (Subtopic 310-20) Receivables – Nonrefundable Fees and Other Costs: Premium Amortization on Purchased Callable Debt Securities . This guidance shortens the amortization period of premiums on certain purchased callable debt securities to the earliest call date. The updated guidance is effective for annual and interim periods beginning after Decembe r 15, 2018, and should be applied on a modified retrospective basis through a cumulative-effect adjustment directly to retained earnings as of the beginning of the period of adoption. The Company implemented this guidance effective January 1, 2019. The eff ect of implementing this guidance resulted in a cumulative effect adjustment reclassifying unrealized losses, net of tax, of $ 1.5 million from accumulated other comprehensive income to retained earnings. Recently Issued Standards In August 2018, the FASB issued ASC Update No. 2018-15, Intangibles – Goodwill and Other – Internal-Use Software (Subtopic 350-40): Customer’s Accounting for Implementation Costs Incurred in a Cloud Computing Arrangement That Is a Service Contract In August 2018, the FASB issued ASC Update No. 2018-14 (Topic 715-20) Compensation – Retirement Benefits – Defined Benefit Plans – General – Disclosure Framework – Changes to the Disclosure Requirements for the Defined Benefit Plans. In August 2018, the FASB issued ASC Update No. 2018-13 (Topic 820) Fair Value Measurement, Disclosure Framework – Changes to the Disclosure Requirements for Fair Value Measurement In January 2017, the FASB issued ASC Update No. 2017-04, (Topic 350) Intangibles – Goodwill and Other: Simplifying the Test for Goodwill Impairment In June 2016, the FASB issued ASC Update No. 2016-13, (Topic 326) Financial Instruments – Credit Losses: Measurement of Credit Losses on Financial Instruments . This ASC update introduces new guidance for the accounting for credit losses on financial instruments within its scope. A new model, referred to as the current expected credit losses model, requires an entity to determine credit-related impairment losses for financial instruments held at amortized cost and to estimate these expect ed credit losses over the life of an exposure (or pool of exposures). The estimate of expected credit losses should consider both historical and current information, reasonable and supportable forecasts, as well as estimates of prepayments. The estimated c redit losses and subsequent adjustment to such loss estimates, will be recorded through an allowance account which is deducted from the amortized cost of the financial instrument, with the offset recorded in current earnings. ASC No. 2016-13 also modifies the impairment model for available-for-sale debt securities. The new model will require an estimate of expected credit losses only when the fair value is below the amortized cost of the asset, thus the length of time the fair value of an available-for-sale debt security has been below the amortized cost will no longer affect the determination of whether a credit loss exists. In addition, credit losses on available-for-sale debt securities will be limited to the difference between the security’s amortized co st basis and its fair value. In November 2018, the FASB issued ASC Update No. 2018-19, Codification Improvements to Topic 326, Financial Instruments – Credit Losses , which explicitly states that receivables arising from operating leases are not within the scope of Subtopic 326-20. ASC Update 2016-13 and related guidance is effective for interim and annual periods beginning after December 15, 2019. Early adoption is permitted for periods beginning after December 15, 2018. The Company expects to adopt ASC Upd ate No. 2016-13 on January 1, 2020 and is evaluating the impact on its financial position and results of operations, which it does not expect to be material. </t>
  </si>
  <si>
    <t>Discontinued Operations Chaucer Business (Tables) - Chaucer [Member]</t>
  </si>
  <si>
    <t>Summary of Discontinued Chaucer Business</t>
  </si>
  <si>
    <t>The following table summarizes the results of Chaucer’s operations for the three and six months ended June 30, 2018:
Three Months Ended
Six Months Ended
(in millions)
June 30, 2018
Revenues
Net premiums earned
$
214.7
$
435.8
Net investment income
12.5
28.9
Other income
1.6
3.5
228.8
468.2
Losses and operating expenses
Losses and LAE
112.5
227.5
Amortization of deferred acquisition costs
67.3
136.6
Other expenses
27.1
59.3
206.9
423.4
Income from Chaucer business before income taxes and other items (previously presented as Chaucer's operating income)
21.9
44.8
Other items:
Interest expense
(0.2
)
(1.3
)
Net realized and unrealized investment losses
—
(0.5
)
Other expense
(1.4
)
(1.2
)
Income from Chaucer business before income taxes
20.3
41.8
Income tax expense
(3.5
)
(7.7
)
Income from Chaucer business, net of income taxes
$
16.8
$
34.1</t>
  </si>
  <si>
    <t>Summary of Cash Flows Associated with the Discontinued Chaucer Business</t>
  </si>
  <si>
    <t>The following table details the cash flows associated with the Chaucer business for the six months ended June 30, 2018:
Six Months Ended
June 30,
(in millions)
2018
Net cash used in operating activities
$
(14.0
)
Net cash provided by investing activities
$
96.0</t>
  </si>
  <si>
    <t>Investments (Tables)</t>
  </si>
  <si>
    <t>Schedule of Available-for-sale Fixed Maturities Reconciliation</t>
  </si>
  <si>
    <t>The amortized cost and fair value of available-for-sale fixed maturities were as follows:
June 30, 2019
Gross
Gross
OTTI
Amortized
Unrealized
Unrealized
Unrealized
(in millions)
Cost
Gains
Losses
Fair Value
Losses
U.S. Treasury and government agencies
$
383.1
$
9.2
$
0.3
$
392.0
$
—
Foreign government
7.2
0.1
—
7.3
—
Municipal
806.8
28.9
0.5
835.2
—
Corporate
3,599.4
126.9
7.8
3,718.5
4.2
Residential mortgage-backed
824.5
15.3
1.5
838.3
—
Commercial mortgage-backed
690.9
25.4
0.2
716.1
—
Asset-backed
90.1
1.4
—
91.5
—
Total fixed maturities
$
6,402.0
$
207.2
$
10.3
$
6,598.9
$
4.2
December 31, 2018
Gross
Gross
OTTI
Amortized
Unrealized
Unrealized
Unrealized
(in millions)
Cost
Gains
Losses
Fair Value
Losses
U.S. Treasury and government agencies
$
414.7
$
2.4
$
7.2
$
409.9
$
—
Foreign government
7.3
0.1
—
7.4
—
Municipal
879.0
16.6
9.8
885.8
—
Corporate
3,476.6
26.1
92.0
3,410.7
6.6
Residential mortgage-backed
728.4
2.7
14.7
716.4
—
Commercial mortgage-backed
648.4
1.7
9.8
640.3
—
Asset-backed
91.5
0.2
0.7
91.0
—
Fixed maturities, excluding held-for-sale (Chaucer)
6,245.9
49.8
134.2
6,161.5
6.6
Fixed maturities, held-for-sale
24.9
—
0.4
24.5
—
Total fixed maturities
$
6,270.8
$
49.8
$
134.6
$
6,186.0
$
6.6</t>
  </si>
  <si>
    <t>Investments Classified by Contractual Maturity Date</t>
  </si>
  <si>
    <t>The amortized cost and fair value by maturity periods for fixed maturities are shown in the following table. Actual maturities may differ from contractual maturities because borrowers may have the right to call or prepay obligations with or without call or prepayment penalties, or the Company may have the right to put or sell the obligations back to the issuers.
June 30, 2019
Amortized
Fair
(in millions)
Cost
Value
Due in one year or less
$
244.0
$
246.1
Due after one year through five years
1,944.3
2,000.9
Due after five years through ten years
2,351.9
2,435.7
Due after ten years
256.3
270.3
4,796.5
4,953.0
Mortgage-backed and asset-backed securities
1,605.5
1,645.9
Total fixed maturities
$
6,402.0
$
6,598.9</t>
  </si>
  <si>
    <t>Schedule of Unrealized Loss on Investments</t>
  </si>
  <si>
    <t>The following tables provide information about the Company’s available-for-sale fixed maturity securities that were in an unrealized loss position at June 30, 2019 and December 31, 2018 including the length of time the securities have been in an unrealized loss position:
June 30, 2019
12 months or less
Greater than 12 months
Total
Gross
Gross
Gross
Unrealized
Fair
Unrealized
Fair
Unrealized
Fair
(in millions)
Losses
Value
Losses
Value
Losses
Value
Investment grade:
U.S. Treasury and government agencies
$
—
$
2.9
$
0.3
$
44.9
$
0.3
$
47.8
Municipal
—
6.4
0.5
38.8
0.5
45.2
Corporate
0.1
3.5
2.4
176.9
2.5
180.4
Residential mortgage-backed
—
—
1.5
128.1
1.5
128.1
Commercial mortgage-backed
—
0.4
0.2
53.9
0.2
54.3
Asset-backed
—
—
—
8.2
—
8.2
Total investment grade
0.1
13.2
4.9
450.8
5.0
464.0
Below investment grade:
Corporate
0.5
20.7
4.8
46.7
5.3
67.4
Total fixed maturities
$
0.6
$
33.9
$
9.7
$
497.5
$
10.3
$
531.4
December 31, 2018
12 months or less
Greater than 12 months
Total
Gross
Gross
Gross
Unrealized
Fair
Unrealized
Fair
Unrealized
Fair
(in millions)
Losses
Value
Losses
Value
Losses
Value
Investment grade:
U.S. Treasury and government agencies
$
1.1
$
66.0
$
6.1
$
210.9
$
7.2
$
276.9
Foreign governments
—
2.0
—
0.8
—
2.8
Municipal
0.8
110.0
9.0
248.0
9.8
358.0
Corporate
30.0
1,277.9
43.9
781.6
73.9
2,059.5
Residential mortgage-backed
2.6
201.2
12.1
323.7
14.7
524.9
Commercial mortgage-backed
3.4
293.0
6.4
175.5
9.8
468.5
Asset-backed
0.4
42.3
0.3
18.0
0.7
60.3
Total investment grade
38.3
1,992.4
77.8
1,758.5
116.1
3,750.9
Below investment grade:
Municipal
—
—
—
0.9
—
0.9
Corporate
8.1
185.6
10.0
54.0
18.1
239.6
Total below investment grade
8.1
185.6
10.0
54.9
18.1
240.5
Fixed maturities, excluding held-for-sale (Chaucer)
46.4
2,178.0
87.8
1,813.4
134.2
3,991.4
Fixed maturities, held-for-sale
0.1
4.0
0.3
18.0
0.4
22.0
Total fixed maturities
$
46.5
$
2,182.0
$
88.1
$
1,831.4
$
134.6
$
4,013.4</t>
  </si>
  <si>
    <t>Schedule of Realized Gain (Loss)</t>
  </si>
  <si>
    <t>The proceeds from sales of available-for-sale securities and gross realized gains and gross realized losses on those sales were as follows:
Three Months Ended June 30,
2019
2018
Proceeds from
Gross
Gross
Proceeds from
Gross
Gross
(in millions)
Sales
Gains
Losses
Sales
Gains
Losses
Fixed maturities, excluding held-for-sale (Chaucer)
$
162.5
$
1.6
$
1.1
$
84.2
$
1.0
$
2.1
Fixed maturities, held-for-sale
—
—
—
80.4
0.7
0.4
Total fixed maturities
$
162.5
$
1.6
$
1.1
$
164.6
$
1.7
$
2.5
Six Months Ended June 30,
2019
2018
Proceeds from
Gross
Gross
Proceeds from
Gross
Gross
(in millions)
Sales
Gains
Losses
Sales
Gains
Losses
Fixed maturities, excluding held-for-sale (Chaucer)
$
222.6
$
2.6
$
2.6
$
141.3
$
1.2
$
3.8
Fixed maturities, held-for-sale
0.3
—
—
151.1
1.1
1.0
Total fixed maturities
$
222.9
$
2.6
$
2.6
$
292.4
$
2.3
$
4.8</t>
  </si>
  <si>
    <t>Rollforward of Cumulative Amounts Related to Credit Loss Portion of OTTI Losses</t>
  </si>
  <si>
    <t>The following table provides rollforwards of the cumulative amounts related to the Company’s credit loss portion of the OTTI losses on fixed maturity securities from continuing operations for which the non-credit portion of the loss is included in other comprehensive income.
Three Months Ended June 30,
Six Months Ended June 30,
(in millions)
2019
2018
2019
2018
Credit losses as of the beginning of the period
$
3.3
$
3.1
$
3.8
$
3.6
Credit losses on securities for which an OTTI was not previously recognized
0.4
0.6
0.4
0.8
Additional credit losses on securities for which an OTTI was previously recognized
—
0.1
—
0.1
Reductions for securities sold, matured or called
(0.8
)
(0.1
)
(1.3
)
(0.8
)
Credit losses as of the end of the period
$
2.9
$
3.7
$
2.9
$
3.7</t>
  </si>
  <si>
    <t>Schedule of Pre-tax Realized and Unrealized Gains and Losses on Equity Securities From Continuing Operations</t>
  </si>
  <si>
    <t>Three Months Ended June 30,
Six Months Ended June 30,
(in millions)
2019
2018
2019
2018
Net gains (losses) recognized during the period
$
11.7
$
6.0
$
60.3
$
(16.9
)
Less: net gains (losses) recognized on equity securities sold during the period
0.1
(1.3
)
1.2
(0.8
)
Net unrealized gains (losses) recognized during the period on equity securities still held
$
11.6
$
7.3
$
59.1
$
(16.1
)</t>
  </si>
  <si>
    <t>Fair Value (Tables)</t>
  </si>
  <si>
    <t>Fair Value of Financial Instruments</t>
  </si>
  <si>
    <t>The estimated fair value of the financial instruments were as follows:
June 30, 2019
December 31, 2018
Carrying
Fair
Carrying
Fair
(in millions)
Value
Value
Value
Value
Financial Assets carried at:
Fair Value through AOCI:
Fixed maturities
$
6,598.9
$
6,598.9
$
6,161.5
$
6,161.5
Fair Value through Net Income:
Equity securities
531.3
531.3
464.4
464.4
Other investments
181.4
181.4
175.0
175.0
Amortized Cost/Cost:
Other investments
428.9
445.3
414.4
418.9
Cash and cash equivalents
179.8
179.8
1,020.7
1,020.7
Total financial instruments, excluding held-for-sale
7,920.3
7,936.7
8,236.0
8,240.5
Financial instruments, held-for-sale (Chaucer)
—
—
27.8
27.8
Total financial instruments
$
7,920.3
$
7,936.7
$
8,263.8
$
8,268.3
Financial Liabilities carried at:
Amortized Cost:
Debt
$
653.1
$
707.7
$
777.9
$
825.0</t>
  </si>
  <si>
    <t>Fair Value, Investment Assets Measured on Recurring Basis</t>
  </si>
  <si>
    <t>The following tables provide, for each hierarchy level, the Company’s investment assets that were measured at fair value on a recurring basis.
June 30, 2019
(in millions)
Total
Level 1
Level 2
Level 3
Fixed maturities:
U.S. Treasury and government agencies
$
392.0
$
161.9
$
230.1
$
—
Foreign government
7.3
—
7.3
—
Municipal
835.2
—
822.3
12.9
Corporate
3,718.5
—
3,717.8
0.7
Residential mortgage-backed, U.S. agency backed
835.7
—
835.7
—
Residential mortgage-backed, non-agency
2.6
—
2.6
—
Commercial mortgage-backed
716.1
—
703.1
13.0
Asset-backed
91.5
—
91.5
—
Total fixed maturities
6,598.9
161.9
6,410.4
26.6
Equity securities
531.3
529.2
—
2.1
Other investments
3.5
—
—
3.5
Total investment assets at fair value
$
7,133.7
$
691.1
$
6,410.4
$
32.2
December 31, 2018
(in millions)
Total
Level 1
Level 2
Level 3
Fixed maturities:
U.S. Treasury and government agencies
$
409.9
$
154.9
$
255.0
$
—
Foreign government
7.4
—
7.4
—
Municipal
885.8
—
864.7
21.1
Corporate
3,410.7
—
3,409.9
0.8
Residential mortgage-backed, U.S. agency backed
713.7
—
713.7
—
Residential mortgage-backed, non-agency
2.7
—
2.7
—
Commercial mortgage-backed
640.3
—
627.2
13.1
Asset-backed
91.0
—
91.0
—
Total fixed maturities
6,161.5
154.9
5,971.6
35.0
Equity securities
464.4
463.3
—
1.1
Other investments
3.5
—
—
3.5
Total investment assets at fair value, excluding held-for-sale (Chaucer)
6,629.4
618.2
5,971.6
39.6
Investment assets, held-for-sale
24.5
5.7
18.8
—
Total investment assets at fair value
$
6,653.9
$
623.9
$
5,990.4
$
39.6</t>
  </si>
  <si>
    <t>Estimated Fair Values of Financial Instruments Not Carried at Fair Value</t>
  </si>
  <si>
    <t>The following tables provide, for each hierarchy level, the Company’s estimated fair values of financial instruments that were not carried at fair value:
June 30, 2019
(in millions)
Total
Level 1
Level 2
Level 3
Assets:
Cash and cash equivalents
$
179.8
$
179.8
$
—
$
—
Other investments
445.3
—
2.1
443.2
Total financial instruments
$
625.1
$
179.8
$
2.1
$
443.2
Liabilities:
Debt
$
707.7
$
—
$
707.7
$
—
December 31, 2018
(in millions)
Total
Level 1
Level 2
Level 3
Assets:
Cash and cash equivalents
$
1,020.7
$
1,020.7
$
—
$
—
Other investments
418.9
—
8.7
410.2
Total financial instruments, excluding held-for-sale
1,439.6
1,020.7
8.7
410.2
Financial instruments, held-for-sale (Chaucer)
3.3
3.3
—
—
Total financial instruments
$
1,442.9
$
1,024.0
$
8.7
$
410.2
Liabilities:
Debt
$
825.0
$
—
$
825.0
$
—</t>
  </si>
  <si>
    <t>Fair Value on Recurring Basis Using Significant Unobservable Inputs (Level 3)</t>
  </si>
  <si>
    <t>The table below provide a reconciliation for all assets measured at fair value on a recurring basis using significant unobservable inputs (Level 3).
Fixed Maturities
(in millions)
Municipal
Corporate
Commercial mortgage- backed
Total
Equity and Other
Total Assets
Three Months Ended
June 30, 2019
Balance April 1, 2019
$
20.5
$
0.7
$
12.8
$
34.0
$
4.6
$
38.6
Total (losses) gains:
Included in total net realized and unrealized investment losses
(0.1
)
—
—
(0.1
)
—
(0.1
)
Included in other comprehensive income-net appreciation on available-for-sale securities
0.6
—
0.3
0.9
—
0.9
Purchases and sales:
Purchases
—
—
—
—
1.0
1.0
Sales
(8.1
)
—
(0.1
)
(8.2
)
—
(8.2
)
Balance June 30, 2019
$
12.9
$
0.7
$
13.0
$
26.6
$
5.6
$
32.2
Three Months Ended
June 30, 2018
Balance April 1, 2018, excluding held-for-sale (Chaucer)
$
23.1
$
0.8
$
13.5
$
37.4
$
4.7
$
42.1
Total losses:
Included in other comprehensive income-net depreciation on available-for-sale securities
(0.1
)
—
(0.2
)
(0.3
)
—
(0.3
)
Sales
(0.8
)
—
(0.1
)
(0.9
)
—
(0.9
)
Balance June 30, 2018, excluding held-for-sale (Chaucer)
$
22.2
$
0.8
$
13.2
$
36.2
$
4.7
$
40.9
Fixed Maturities
(in millions)
Municipal
Corporate
Commercial mortgage- backed
Total
Equity and Other
Total Assets
Six Months Ended
June 30, 2019
Balance January 1, 2019
$
21.1
$
0.8
$
13.1
$
35.0
$
4.6
$
39.6
Total gains:
Included in other comprehensive income - net appreciation on available-for-sale securities
0.8
—
0.5
1.3
—
1.3
Purchases and sales:
Purchases
—
—
—
—
1.0
1.0
Sales
(9.0
)
(0.1
)
(0.6
)
(9.7
)
—
(9.7
)
Balance June 30, 2019
$
12.9
$
0.7
$
13.0
$
26.6
$
5.6
$
32.2
Six Months Ended
June 30, 2018
Balance January 1, 2018
$
24.6
$
0.9
$
14.2
$
39.7
$
4.7
$
44.4
Total gains (losses):
Included in total net realized and unrealized investment gains
0.1
—
—
0.1
—
0.1
Included in other comprehensive income-net depreciation on available-for-sale securities
(0.6
)
—
(0.4
)
(1.0
)
—
(1.0
)
Sales
(1.9
)
(0.1
)
(0.6
)
(2.6
)
—
(2.6
)
Balance June 30, 2018, excluding held-for-sale (Chaucer)
$
22.2
$
0.8
$
13.2
$
36.2
$
4.7
$
40.9</t>
  </si>
  <si>
    <t>Schedule of Additional Information About Significant Unobservable Inputs Used in Fair Valuations of Level 3 Assets</t>
  </si>
  <si>
    <t>The following table provides quantitative information about the significant unobservable inputs used by the Company in the fair value measurements of Level 3 assets. Where discounted cash flows were used in the valuation of fixed maturities, the internally-developed discount rate was adjusted by the significant unobservable inputs shown in the table.
June 30, 2019
December 31, 2018
Valuation
Significant
Fair
Range
Fair
Range
(in millions)
Technique
Unobservable Inputs
Value
(Wtd Average)
Value
(Wtd Average)
Fixed maturities:
Municipal
Discounted cash flow
Discount for: Small issue size Credit stress Above-market coupon
$
12.9
0.7 - 6.8% (4.3%) — 0.3 - 0.5% (0.5%)
$
21.1
0.7 - 6.8% (3.4%) 1.3% (1.3%) 0.3 - 0.5% (0.5%)
Corporate
Discounted cash flow
Discount for: Small issue size Above-market coupon
0.7
2.5% (2.5%) 0.3% (0.3%)
0.8
2.5% (2.5%) 0.3% (0.3%)
Commercial mortgage-backed
Discounted cash flow
Discount for: Small issue size Above-market coupon Lease structure
13.0
1.9 - 3.1% (2.7%) 0.5% (0.5%) 0.3% (0.3%)
13.1
1.9 - 3.1% (2.7%) 0.5% (0.5%) 0.3% (0.3%)
Equity securities
Market comparables
Net tangible asset market multiples
2.1
1.0X (1.0X)
1.1
1.0X (1.0X)
Other
Discounted cash flow
Discount rate
3.5
18.0% (18.0%)
3.5
18.0% (18.0%)</t>
  </si>
  <si>
    <t>Pension and Other Postretirement Benefit Plans (Tables)</t>
  </si>
  <si>
    <t>Components of Net Periodic Pension Cost</t>
  </si>
  <si>
    <t>The components of net periodic pension cost for defined benefit pension and other postretirement benefit plans included in the Company’s results of operations are as follows:
Three Months Ended June 30,
2019
2018
2019
2018
(in millions)
Pension Plans
Postretirement Plans
Service cost - benefits earned during the period
$
—
$
—
$
—
$
—
Interest cost
5.3
5.0
0.1
0.1
Expected return on plan assets
(5.9
)
(5.1
)
—
—
Recognized net actuarial loss
2.9
2.3
0.1
—
Amortization of prior service cost
—
—
(0.1
)
(0.1
)
Net periodic pension cost
$
2.3
$
2.2
$
0.1
$
—
Six Months Ended June 30,
2019
2018
2019
2018
(in millions)
Pension Plans
Postretirement Plans
Service cost - benefits earned during the period
$
—
$
—
$
—
$
—
Interest cost
10.6
9.9
0.2
0.2
Expected return on plan assets
(11.7
)
(10.3
)
—
—
Recognized net actuarial loss
5.7
4.8
0.1
0.1
Amortization of prior service cost
—
—
(0.1
)
(0.2
)
Net periodic pension cost
$
4.6
$
4.4
$
0.2
$
0.1</t>
  </si>
  <si>
    <t>Other Comprehensive Income (Tables)</t>
  </si>
  <si>
    <t>Changes in Other Comprehensive Income (Loss)</t>
  </si>
  <si>
    <t xml:space="preserve">The following tables provide changes in other comprehensive income (loss).
Three Months Ended June 30,
2019
2018
Tax
Tax
Benefit
Net of
Benefit
Net of
(in millions)
Pre-Tax
(Expense)
Tax
Pre-Tax
(Expense)
Tax
Unrealized gains (losses) on available-for-sale securities:
Unrealized gains (losses) arising during period
$
133.2
$
(27.9
)
$
105.3
$
(59.2
)
$
12.6
$
(46.6
)
Amount of realized gains from sales and other
(0.8
)
(3.2
)
(4.0
)
—
(3.3
)
(3.3
)
Portion of other-than-temporary impairment losses recognized in earnings
0.4
(0.1
)
0.3
1.0
(0.2
)
0.8
Net unrealized gains (losses)
132.8
(31.2
)
101.6
(58.2
)
9.1
(49.1
)
Pension and postretirement benefits:
Net change in net actuarial loss and prior service cost
2.8
(0.6
)
2.2
1.1
(0.2
)
0.9
Cumulative foreign currency translation adjustment:
Foreign currency translation recognized during the period
0.8
(0.2
)
0.6
(0.6
)
0.1
(0.5
)
Other comprehensive income (loss)
$
136.4
$
(32.0
)
$
104.4
$
(57.7
)
$
9.0
$
(48.7
)
Six Months Ended June 30,
2019
2018
Tax
Tax
Benefit
Net of
Benefit
Net of
(in millions)
Pre-Tax
(Expense)
Tax
Pre-Tax
(Expense)
Tax
Unrealized gains (losses) on available-for-sale securities:
Unrealized gains (losses) arising during period
$
285.2
$
(59.9
)
$
225.3
$
(212.9
)
$
44.7
$
(168.2
)
Amount of realized (gains) losses from sales and other
(0.5
)
(7.1
)
(7.6
)
0.2
(5.8
)
(5.6
)
Portion of other-than-temporary impairment losses recognized in earnings
0.4
(0.1
)
0.3
1.5
(0.3
)
1.2
Net unrealized gains (losses)
285.1
(67.1
)
218.0
(211.2
)
38.6
(172.6
)
Pension and postretirement benefits:
Net change in net actuarial loss and prior service cost
5.7
(1.2
)
4.5
(1.8
)
0.4
(1.4
)
Cumulative foreign currency translation adjustment:
Foreign currency translation recognized during the period
0.9
(0.2
)
0.7
(1.2
)
0.2
(1.0
)
Other comprehensive income (loss)
$
291.7
$
(68.5
)
$
223.2
$
(214.2
)
$
39.2
$
(175.0
) </t>
  </si>
  <si>
    <t>Reclassifications Out of Accumulated Other Comprehensive Income</t>
  </si>
  <si>
    <t xml:space="preserve">Reclassifications out of accumulated other comprehensive income were as follows:
Three Months Ended
Six Months Ended
June 30,
June 30,
(in millions)
2019
2018
2019
2018
Amount Reclassified from
Details about Accumulated Other
Accumulated Other
Affected Line Item in the Statement
Comprehensive Income Components
Comprehensive Income
Where Net Income is Presented
Unrealized gains on available-for- sale securities
$
0.8
$
1.8
$
0.5
$
1.8
Net realized losses from sales and other
(0.4
)
(0.7
)
(0.4
)
(1.3
)
Net other-than-temporary impairment losses on investments recognized in earnings
0.4
1.1
0.1
0.5
Total before tax
3.3
3.0
7.2
5.7
Tax benefit
3.7
4.1
7.3
6.2
Continued operations; net of tax
—
(1.6
)
—
(1.8
)
Discontinued operations - Chaucer business
3.7
2.5
7.3
4.4
Net of tax
Amortization of defined benefit pension and postretirement plans
(2.8
)
(2.2
)
(5.7
)
(4.7
)
Loss adjustment expenses and other operating expenses (1)
0.6
0.5
1.2
1.0
Tax benefit
(2.2
)
(1.7
)
(4.5
)
(3.7
)
Continued operations; net of tax
—
(0.1
)
—
(0.1
)
Discontinued Operations - Chaucer Business
(2.2
)
(1.8
)
(4.5
)
(3.8
)
Net of tax
Total reclassifications for the period
$
1.5
$
0.7
$
2.8
$
0.6
Benefit reflected in income, net of tax
(1)
The amount reclassified from accumulated other comprehensive income for the pension and postretirement benefits was allocated approximately 40% to loss adjustment expenses and 60% to other operating expenses for the three and six months ended June 30, 2019 and 2018. </t>
  </si>
  <si>
    <t>Segment Information (Tables)</t>
  </si>
  <si>
    <t>Financial Information with Respect to Business Segments</t>
  </si>
  <si>
    <t>Summarized below is financial information with respect to the Company’s business segments.
Three Months Ended
Six Months Ended
June 30,
June 30,
(in millions)
2019
2018
2019
2018
Operating revenues:
Commercial Lines
$
705.2
$
681.7
$
1,403.9
$
1,358.3
Personal Lines
474.6
444.5
939.8
879.4
Other
6.7
3.5
14.1
6.4
Total
1,186.5
1,129.7
2,357.8
2,244.1
Net realized and unrealized investment gains (losses)
12.1
3.7
60.3
(19.2
)
Total revenues
$
1,198.6
$
1,133.4
$
2,418.1
$
2,224.9
Operating income (loss) before interest expense and income taxes:
Commercial Lines:
Underwriting income
$
29.1
$
37.5
$
65.8
$
53.8
Net investment income
44.4
44.8
88.7
90.1
Other expense
(0.7
)
(0.5
)
(1.5
)
(0.7
)
Commercial Lines operating income
72.8
81.8
153.0
143.2
Personal Lines:
Underwriting income
10.9
7.9
16.6
22.5
Net investment income
19.7
18.1
39.4
36.5
Other income
1.1
1.2
2.5
2.5
Personal Lines operating income
31.7
27.2
58.5
61.5
Other:
Underwriting loss
(0.3
)
(1.1
)
(0.6
)
(2.1
)
Net investment income
5.5
2.7
11.7
5.0
Other expense
(2.7
)
(3.3
)
(5.8
)
(7.0
)
Other operating income (loss)
2.5
(1.7
)
5.3
(4.1
)
Operating income before interest expense and income taxes
107.0
107.3
216.8
200.6
Interest on debt
(9.3
)
(11.4
)
(18.7
)
(22.7
)
Operating income before income taxes
97.7
95.9
198.1
177.9
Non-operating income items:
Net realized and unrealized investment gains (losses)
12.1
3.7
60.3
(19.2
)
Income from continuing operations before income taxes
$
109.8
$
99.6
$
258.4
$
158.7</t>
  </si>
  <si>
    <t>Identifiable Assets by Business Segment</t>
  </si>
  <si>
    <t>The following table provides identifiable assets for the Company’s business segments and discontinued operations:
June 30, 2019
December 31, 2018
(in millions)
Identifiable Assets
U.S. Companies
$
12,053.3
$
12,238.4
Assets held-for-sale (1)
—
57.4
Assets of discontinued operations
106.6
103.9
Total
$
12,159.9
$
12,399.7
(1)
See also Note 3 – “Discontinued Operations – Chaucer Business”.</t>
  </si>
  <si>
    <t>Stock-based Compensation (Tables)</t>
  </si>
  <si>
    <t>Compensation Cost and Related Tax Benefits</t>
  </si>
  <si>
    <t>Compensation cost for the Company’s stock-based awards and the related tax benefits were as follows:
Three Months Ended June 30,
Six Months Ended June 30,
(in millions)
2019
2018
2019
2018
Stock-based compensation expense
$
4.4
$
4.1
$
8.6
$
6.6
Tax benefit
(0.9
)
(0.9
)
(1.8
)
(1.4
)
Stock-based compensation expense, net of taxes
$
3.5
$
3.2
$
6.8
$
5.2</t>
  </si>
  <si>
    <t>Summary of Stock Option Plan Activity</t>
  </si>
  <si>
    <t>Information on the Company’s stock option activity for the six months ended June 30, 2019 and 2018 is summarized below.
Six Months Ended June 30,
2019
2018
(in whole shares and dollars)
Shares
Weighted Average Exercise Price
Shares
Weighted Average Exercise Price
Outstanding, beginning of period
1,099,076
$
85.75
1,062,177
$
75.53
Granted
232,568
95.05
294,603
110.68
Exercised
(127,830
)
72.79
(149,043
)
71.74
Forfeited or cancelled
(19,203
)
101.20
(50,491
)
88.48
Outstanding, end of period
1,184,611
88.72
1,157,246
84.40</t>
  </si>
  <si>
    <t>Summary of Restricted Stock Activity</t>
  </si>
  <si>
    <t>The Company currently issues time-based, market-based and performance-based restricted stock units to eligible employees, all of which generally vest after 3 years of continued employment. The following tables summarize activity information about employee restricted stock units:
Six Months Ended June 30,
2019
2018
(in whole shares and dollars)
Shares
Weighted Average Grant Date Fair Value
Shares
Weighted Average Grant Date Fair Value
Time-based restricted stock units:
Outstanding, beginning of period
332,481
$
97.28
298,528
$
83.45
Granted
145,040
117.55
143,565
111.21
Vested
(106,864
)
83.87
(71,556
)
72.56
Forfeited
(20,404
)
101.71
(16,890
)
89.89
Outstanding, end of period
350,253
109.51
353,647
96.61
Performance-based and market-based restricted stock units:
Outstanding, beginning of period
69,838
$
95.58
102,586
$
81.21
Granted
42,119
117.09
34,280
117.65
Vested
(14,118
)
84.39
(14,032
)
70.24
Forfeited
—
—
(7,625
)
81.91
Outstanding, end of period
97,839
106.45
115,209
93.34</t>
  </si>
  <si>
    <t>Earnings Per Share and Shareholders' Equity Transactions (Tables)</t>
  </si>
  <si>
    <t>Information Regarding Basic and Diluted Earnings Per Share</t>
  </si>
  <si>
    <t>The following table provides weighted average share information used in the calculation of the Company’s basic and diluted earnings per share:
Three Months Ended
Six Months Ended
June 30,
June 30,
(in millions, except per share data)
2019
2018
2019
2018
Basic shares used in the calculation of earnings per share
40.7
42.5
40.7
42.5
Dilutive effect of securities:
Employee stock options
0.3
0.3
0.3
0.3
Non-vested stock grants
0.2
0.3
0.2
0.3
Diluted shares used in the calculation of earnings per share
41.2
43.1
41.2
43.1
Per share effect of dilutive securities on income from continuing operations and net income
$
(0.03
)
$
(0.03
)
$
(0.06
)
$
(0.05
)</t>
  </si>
  <si>
    <t>Liabilities for Outstanding Claims, Losses and Loss Adjustment Expenses (Tables)</t>
  </si>
  <si>
    <t>Schedule of Liability for Unpaid Losses and Loss Adjustment Expenses</t>
  </si>
  <si>
    <t>The table below provides a reconciliation of the gross beginning and ending reserve for unpaid losses and loss adjustment expenses.
Six Months Ended
June 30,
(in millions)
2019
2018
Gross loss and LAE reserves, beginning of period
$
5,304.1
$
5,058.5
Reinsurance recoverable on unpaid losses
1,472.6
1,455.0
Net loss and LAE reserves, beginning of period
3,831.5
3,603.5
Net incurred losses and LAE in respect of losses occurring in:
Current year
1,437.9
1,348.8
Prior years
(20.6
)
(6.7
)
Total incurred losses and LAE
1,417.3
1,342.1
Net payments of losses and LAE in respect of losses occurring in:
Current year
497.0
492.8
Prior years
778.4
736.8
Total payments
1,275.4
1,229.6
Net reserve for losses and LAE, end of period
3,973.4
3,716.0
Reinsurance recoverable on unpaid losses
1,505.1
1,400.4
Gross reserve for losses and LAE, end of period
$
5,478.5
$
5,116.4</t>
  </si>
  <si>
    <t>New Accounting Pronouncements (Narrative) (Details) $ in Millions</t>
  </si>
  <si>
    <t>Jan. 01, 2019USD ($)</t>
  </si>
  <si>
    <t>Accounting Standards Update No. 2018-02 [Member]</t>
  </si>
  <si>
    <t>New Accounting Pronouncements Or Change In Accounting Principle [Line Items]</t>
  </si>
  <si>
    <t>Cumulative effect to increase assets and liabilities</t>
  </si>
  <si>
    <t>Accounting Standards Update 2017-08 [Member]</t>
  </si>
  <si>
    <t>Cumulative effect on retained earnings, net of tax</t>
  </si>
  <si>
    <t>Discontinued Operations Chaucer Business (Narrative) (Details) - USD ($)</t>
  </si>
  <si>
    <t>12 Months Ended</t>
  </si>
  <si>
    <t>Income Statement Balance Sheet And Additional Disclosures By Disposal Groups Including Discontinued Operations [Line Items]</t>
  </si>
  <si>
    <t>Revenues from the Chaucer business</t>
  </si>
  <si>
    <t>Operating losses</t>
  </si>
  <si>
    <t>Assets held-for-sale</t>
  </si>
  <si>
    <t>Liabilities held-for-sale</t>
  </si>
  <si>
    <t>Pre-tax gain on sale</t>
  </si>
  <si>
    <t>Income tax expense (benefit)</t>
  </si>
  <si>
    <t>Contingent proceeds</t>
  </si>
  <si>
    <t>Reduction in estimate of pre-tax contingent proceeds</t>
  </si>
  <si>
    <t>Recognized income tax charge related to new tax regulations</t>
  </si>
  <si>
    <t>Chaucer [Member] | Federal [Member]</t>
  </si>
  <si>
    <t>Chaucer [Member] | Foreign [Member]</t>
  </si>
  <si>
    <t>Chaucer Irish Entity[Member]</t>
  </si>
  <si>
    <t>Proceeds from sale of businesses segment</t>
  </si>
  <si>
    <t>Australian Entities [Member]</t>
  </si>
  <si>
    <t>Cash proceeds to be received</t>
  </si>
  <si>
    <t>Discontinued Operations Chaucer Business (Summary of Discontinued Chaucer Business) (Details) - USD ($) $ in Millions</t>
  </si>
  <si>
    <t>Losses and operating expenses</t>
  </si>
  <si>
    <t>Other items:</t>
  </si>
  <si>
    <t>Net realized and unrealized investment losses</t>
  </si>
  <si>
    <t>Other income</t>
  </si>
  <si>
    <t>Income from Chaucer business before income taxes and other items (previously presented as Chaucer's operating income)</t>
  </si>
  <si>
    <t>Other expense</t>
  </si>
  <si>
    <t>Income from Chaucer business before income taxes</t>
  </si>
  <si>
    <t>Income tax expense</t>
  </si>
  <si>
    <t>Income from Chaucer business, net of income taxes</t>
  </si>
  <si>
    <t>Discontinued Operations Chaucer Business (Summary of Cash Flows Associated with the Discontinued Chaucer Business) (Details) - Chaucer [Member] $ in Millions</t>
  </si>
  <si>
    <t>Jun. 30, 2018USD ($)</t>
  </si>
  <si>
    <t>Net cash used in operating activities</t>
  </si>
  <si>
    <t>Net cash provided by investing activities</t>
  </si>
  <si>
    <t>Income Taxes (Narrative) (Details) - USD ($) $ in Millions</t>
  </si>
  <si>
    <t>Income Taxes [Line Items]</t>
  </si>
  <si>
    <t>Federal income tax expense</t>
  </si>
  <si>
    <t>Income tax expense (benefit), discontinued operations</t>
  </si>
  <si>
    <t>Additional income tax incurred in sales of business as result from effect of tax regulations</t>
  </si>
  <si>
    <t>Investments (Schedule of Available-for-sale Fixed Maturities Reconciliation) (Details) - USD ($) $ in Millions</t>
  </si>
  <si>
    <t>Schedule of Available-for-sale Securities [Line Items]</t>
  </si>
  <si>
    <t>Amortized Cost</t>
  </si>
  <si>
    <t>Municipal [Member]</t>
  </si>
  <si>
    <t>Gross Unrealized Gains</t>
  </si>
  <si>
    <t>Gross Unrealized Loss</t>
  </si>
  <si>
    <t>Fixed Maturities Excluding Held-For-Sale Chaucer [Member]</t>
  </si>
  <si>
    <t>OTTI Unrealized Losses</t>
  </si>
  <si>
    <t>Fixed Maturities Held-For-Sale [Member]</t>
  </si>
  <si>
    <t>Fixed Maturities Including Held For Sale [Member]</t>
  </si>
  <si>
    <t>US Treasury and Government Agencies [Member]</t>
  </si>
  <si>
    <t>Foreign Government [Member]</t>
  </si>
  <si>
    <t>Corporate [Member]</t>
  </si>
  <si>
    <t>Residential Mortgage Backed [Member]</t>
  </si>
  <si>
    <t>Commercial Mortgage Backed [Member]</t>
  </si>
  <si>
    <t>Asset-backed [Member]</t>
  </si>
  <si>
    <t>Investments (Narrative) (Details) - USD ($) $ in Millions</t>
  </si>
  <si>
    <t>Schedule of Investments [Line Items]</t>
  </si>
  <si>
    <t>Net unrealized gains on impaired securities</t>
  </si>
  <si>
    <t>Other-than-temporary impairments on investments recognized in earnings</t>
  </si>
  <si>
    <t>Fixed Maturities [Member]</t>
  </si>
  <si>
    <t>Other-than-temporary impairments on investments</t>
  </si>
  <si>
    <t>Other-than-temporary impairments on investments recorded as unrealized losses in AOCI</t>
  </si>
  <si>
    <t>Fixed Maturities and Other Invested Assets [Member]</t>
  </si>
  <si>
    <t>Investments (Investments Classified by Contractual Maturity Date) (Details) $ in Millions</t>
  </si>
  <si>
    <t>Jun. 30, 2019USD ($)</t>
  </si>
  <si>
    <t>Available-for-sale Securities, Debt Maturities [Abstract]</t>
  </si>
  <si>
    <t>Due in one year or less, Amortized Cost</t>
  </si>
  <si>
    <t>Due after one year through five years, Amortized Cost</t>
  </si>
  <si>
    <t>Due after five years through ten years, Amortized Cost</t>
  </si>
  <si>
    <t>Due after ten years, Amortized Cost</t>
  </si>
  <si>
    <t>Gross fixed maturities, Amortized Cost</t>
  </si>
  <si>
    <t>Mortgage-backed and asset-backed securities, Amortized Cost</t>
  </si>
  <si>
    <t>Total fixed maturities, Amortized Cost</t>
  </si>
  <si>
    <t>Due in one year or less, Fair Value</t>
  </si>
  <si>
    <t>Due after one year through five years, Fair Value</t>
  </si>
  <si>
    <t>Due after five years through ten years, Fair Value</t>
  </si>
  <si>
    <t>Due after ten years, Fair Value</t>
  </si>
  <si>
    <t>Gross fixed maturities, Fair Value</t>
  </si>
  <si>
    <t>Mortgage-backed and asset-backed securities, Fair Value</t>
  </si>
  <si>
    <t>Total fixed maturities, Fair Value</t>
  </si>
  <si>
    <t>Investments (Schedule of Unrealized Loss on Investments) (Details) - USD ($) $ in Millions</t>
  </si>
  <si>
    <t>12 months or less, Gross Unrealized Losses</t>
  </si>
  <si>
    <t>12 months or less, Fair Value</t>
  </si>
  <si>
    <t>Greater than 12 months, Gross Unrealized Losses</t>
  </si>
  <si>
    <t>Greater than 12 months, Fair Value</t>
  </si>
  <si>
    <t>Total, Gross Unrealized Losses</t>
  </si>
  <si>
    <t>Total, Fair Value</t>
  </si>
  <si>
    <t>Investment grade [Member]</t>
  </si>
  <si>
    <t>Below Investment Grade [Member]</t>
  </si>
  <si>
    <t>US Treasury and Government Agencies [Member] | Investment grade [Member]</t>
  </si>
  <si>
    <t>Foreign Government [Member] | Investment grade [Member]</t>
  </si>
  <si>
    <t>Municipal [Member] | Investment grade [Member]</t>
  </si>
  <si>
    <t>Municipal [Member] | Below Investment Grade [Member]</t>
  </si>
  <si>
    <t>Corporate [Member] | Investment grade [Member]</t>
  </si>
  <si>
    <t>Corporate [Member] | Below Investment Grade [Member]</t>
  </si>
  <si>
    <t>Residential Mortgage Backed [Member] | Investment grade [Member]</t>
  </si>
  <si>
    <t>Commercial Mortgage Backed [Member] | Investment grade [Member]</t>
  </si>
  <si>
    <t>Asset-backed [Member] | Investment grade [Member]</t>
  </si>
  <si>
    <t>Investments (Schedule of Realized Gain (Loss)) (Details) - USD ($) $ in Millions</t>
  </si>
  <si>
    <t>Gain (Loss) on Investments [Line Items]</t>
  </si>
  <si>
    <t>Proceeds from Sales</t>
  </si>
  <si>
    <t>Gross Gains</t>
  </si>
  <si>
    <t>Gross Losses</t>
  </si>
  <si>
    <t>Investments (Rollforward of Cumulative Amounts Related to Credit Loss Portion of OTTI Losses) (Details) - USD ($) $ in Millions</t>
  </si>
  <si>
    <t>Other than Temporary Impairment, Credit Losses Recognized in Earnings [Roll Forward]</t>
  </si>
  <si>
    <t>Credit losses as of the beginning of the period</t>
  </si>
  <si>
    <t>Credit losses on securities for which an OTTI was not previously recognized</t>
  </si>
  <si>
    <t>Additional credit losses on securities for which an OTTI was previously recognized</t>
  </si>
  <si>
    <t>Reductions for securities sold, matured or called</t>
  </si>
  <si>
    <t>Credit losses as of the end of the period</t>
  </si>
  <si>
    <t>Investments (Schedule of Pre-tax Realized and Unrealized Gains and Losses on Equity Securities From Continuing Operations) (Details) - USD ($) $ in Millions</t>
  </si>
  <si>
    <t>Net gains (losses) recognized during the period</t>
  </si>
  <si>
    <t>Less: net gains (losses) recognized on equity securities sold during the period</t>
  </si>
  <si>
    <t>Net unrealized gains (losses) recognized during the period on equity securities still held</t>
  </si>
  <si>
    <t>Fair Value (Fair Value of Financial Instruments) (Details) - USD ($) $ in Millions</t>
  </si>
  <si>
    <t>Carrying Value [Member]</t>
  </si>
  <si>
    <t>Fair Value, Balance Sheet Grouping, Financial Statement Captions [Line Items]</t>
  </si>
  <si>
    <t>Total financial instruments, excluding held-for-sale</t>
  </si>
  <si>
    <t>Total financial instruments</t>
  </si>
  <si>
    <t>Carrying Value [Member] | Chaucer [Member]</t>
  </si>
  <si>
    <t>Financial instruments, held-for-sale (Chaucer)</t>
  </si>
  <si>
    <t>Estimated Fair Value [Member]</t>
  </si>
  <si>
    <t>Estimated Fair Value [Member] | Chaucer [Member]</t>
  </si>
  <si>
    <t>Income Approach Valuation Technique [Member] | Carrying Value [Member] | Fair Value Through AOCI [Member] | Debt Securities [Member]</t>
  </si>
  <si>
    <t>Fair value of investments</t>
  </si>
  <si>
    <t>Income Approach Valuation Technique [Member] | Carrying Value [Member] | Fair Value Through Net Income [Member] | Other Investments [Member]</t>
  </si>
  <si>
    <t>Income Approach Valuation Technique [Member] | Carrying Value [Member] | Fair Value Through Net Income [Member] | Equity Securities [Member]</t>
  </si>
  <si>
    <t>Income Approach Valuation Technique [Member] | Estimated Fair Value [Member] | Fair Value Through AOCI [Member] | Debt Securities [Member]</t>
  </si>
  <si>
    <t>Income Approach Valuation Technique [Member] | Estimated Fair Value [Member] | Fair Value Through Net Income [Member] | Other Investments [Member]</t>
  </si>
  <si>
    <t>Income Approach Valuation Technique [Member] | Estimated Fair Value [Member] | Fair Value Through Net Income [Member] | Equity Securities [Member]</t>
  </si>
  <si>
    <t>Cost Approach Valuation Technique [Member] | Carrying Value [Member] | Amortized Cost/Cost [Member]</t>
  </si>
  <si>
    <t>Cost Approach Valuation Technique [Member] | Carrying Value [Member] | Amortized Cost/Cost [Member] | Other Investments [Member]</t>
  </si>
  <si>
    <t>Cost Approach Valuation Technique [Member] | Estimated Fair Value [Member] | Amortized Cost/Cost [Member]</t>
  </si>
  <si>
    <t>Cost Approach Valuation Technique [Member] | Estimated Fair Value [Member] | Amortized Cost/Cost [Member] | Other Investments [Member]</t>
  </si>
  <si>
    <t>Fair Value (Fair Value,Investment Assets Measured on Recurring Basis) (Details) - USD ($) $ in Millions</t>
  </si>
  <si>
    <t>Fair Value, Assets and Liabilities Measured on Recurring and Nonrecurring Basis [Line Items]</t>
  </si>
  <si>
    <t>Fixed maturities</t>
  </si>
  <si>
    <t>Equity securities</t>
  </si>
  <si>
    <t>Level 3 [Member]</t>
  </si>
  <si>
    <t>Fair Value, Measurements, Recurring [Member]</t>
  </si>
  <si>
    <t>Total investment assets at fair value, excluding held-for-sale</t>
  </si>
  <si>
    <t>Investment assets, held-for-sale</t>
  </si>
  <si>
    <t>Fair Value, Measurements, Recurring [Member] | Chaucer [Member]</t>
  </si>
  <si>
    <t>Total investment assets at fair value, excluding held-for-sale (Chaucer)</t>
  </si>
  <si>
    <t>Fair Value, Measurements, Recurring [Member] | U.S. Treasury And Government Agencies [Member]</t>
  </si>
  <si>
    <t>Fair Value, Measurements, Recurring [Member] | Foreign Government [Member]</t>
  </si>
  <si>
    <t>Fair Value, Measurements, Recurring [Member] | Municipal [Member]</t>
  </si>
  <si>
    <t>Fair Value, Measurements, Recurring [Member] | Corporate [Member]</t>
  </si>
  <si>
    <t>Fair Value, Measurements, Recurring [Member] | Residential Mortgage Backed Securities U S Agency Backed [Member]</t>
  </si>
  <si>
    <t>Fair Value, Measurements, Recurring [Member] | Residential Mortgage Backed [Member]</t>
  </si>
  <si>
    <t>Fair Value, Measurements, Recurring [Member] | Commercial Mortgage Backed [Member]</t>
  </si>
  <si>
    <t>Fair Value, Measurements, Recurring [Member] | Asset-backed Securities [Member]</t>
  </si>
  <si>
    <t>Fair Value, Measurements, Recurring [Member] | Level 1 [Member]</t>
  </si>
  <si>
    <t>Fair Value, Measurements, Recurring [Member] | Level 1 [Member] | Chaucer [Member]</t>
  </si>
  <si>
    <t>Fair Value, Measurements, Recurring [Member] | Level 1 [Member] | U.S. Treasury And Government Agencies [Member]</t>
  </si>
  <si>
    <t>Fair Value, Measurements, Recurring [Member] | Level 2 [Member]</t>
  </si>
  <si>
    <t>Fair Value, Measurements, Recurring [Member] | Level 2 [Member] | Chaucer [Member]</t>
  </si>
  <si>
    <t>Fair Value, Measurements, Recurring [Member] | Level 2 [Member] | U.S. Treasury And Government Agencies [Member]</t>
  </si>
  <si>
    <t>Fair Value, Measurements, Recurring [Member] | Level 2 [Member] | Foreign Government [Member]</t>
  </si>
  <si>
    <t>Fair Value, Measurements, Recurring [Member] | Level 2 [Member] | Municipal [Member]</t>
  </si>
  <si>
    <t>Fair Value, Measurements, Recurring [Member] | Level 2 [Member] | Corporate [Member]</t>
  </si>
  <si>
    <t>Fair Value, Measurements, Recurring [Member] | Level 2 [Member] | Residential Mortgage Backed Securities U S Agency Backed [Member]</t>
  </si>
  <si>
    <t>Fair Value, Measurements, Recurring [Member] | Level 2 [Member] | Residential Mortgage Backed [Member]</t>
  </si>
  <si>
    <t>Fair Value, Measurements, Recurring [Member] | Level 2 [Member] | Commercial Mortgage Backed [Member]</t>
  </si>
  <si>
    <t>Fair Value, Measurements, Recurring [Member] | Level 2 [Member] | Asset-backed Securities [Member]</t>
  </si>
  <si>
    <t>Fair Value, Measurements, Recurring [Member] | Level 3 [Member]</t>
  </si>
  <si>
    <t>Fair Value, Measurements, Recurring [Member] | Level 3 [Member] | Chaucer [Member]</t>
  </si>
  <si>
    <t>Fair Value, Measurements, Recurring [Member] | Level 3 [Member] | Municipal [Member]</t>
  </si>
  <si>
    <t>Fair Value, Measurements, Recurring [Member] | Level 3 [Member] | Corporate [Member]</t>
  </si>
  <si>
    <t>Fair Value, Measurements, Recurring [Member] | Level 3 [Member] | Commercial Mortgage Backed [Member]</t>
  </si>
  <si>
    <t>Fair Value (Narrative) (Details) - USD ($)</t>
  </si>
  <si>
    <t>Fair Value Measurements [Line Items]</t>
  </si>
  <si>
    <t>Investments measured at net asset value based on an ownership interest in partners'</t>
  </si>
  <si>
    <t>2.00%</t>
  </si>
  <si>
    <t>Transfer between Level 2 and Level 3</t>
  </si>
  <si>
    <t>Fair Value Measured Using NAV [Member] | Limited Partnerships Interest [Member]</t>
  </si>
  <si>
    <t>Investments measured at fair value using net asset value</t>
  </si>
  <si>
    <t>Liabilities held</t>
  </si>
  <si>
    <t>Fair Value (Estimated Fair Values of Financial Instruments Not Carried at Fair Value) (Details) - USD ($) $ in Millions</t>
  </si>
  <si>
    <t>Estimated Fair Value [Member] | Level 1 [Member]</t>
  </si>
  <si>
    <t>Estimated Fair Value [Member] | Level 2 [Member]</t>
  </si>
  <si>
    <t>Estimated Fair Value [Member] | Level 3 [Member]</t>
  </si>
  <si>
    <t>Estimated Fair Value [Member] | Chaucer [Member] | Level 1 [Member]</t>
  </si>
  <si>
    <t>Fair Value (Fair Value on Recurring Basis Using Significant Unobservable Inputs (Level 3)) (Details) - USD ($) $ in Millions</t>
  </si>
  <si>
    <t>Beginning Balance</t>
  </si>
  <si>
    <t>Included in total net realized and unrealized investment gains (losses)</t>
  </si>
  <si>
    <t>Included in other comprehensive income-net appreciation on available-for-sale securities</t>
  </si>
  <si>
    <t>Purchases and sales:</t>
  </si>
  <si>
    <t>Purchases</t>
  </si>
  <si>
    <t>Sales</t>
  </si>
  <si>
    <t>Ending Balance</t>
  </si>
  <si>
    <t>Municipal [Member] | Chaucer [Member]</t>
  </si>
  <si>
    <t>Corporate [Member] | Chaucer [Member]</t>
  </si>
  <si>
    <t>Commercial Mortgage Backed [Member] | Chaucer [Member]</t>
  </si>
  <si>
    <t>Fixed Maturities [Member] | Chaucer [Member]</t>
  </si>
  <si>
    <t>Equity Securities and Other Investments [Member]</t>
  </si>
  <si>
    <t>Equity Securities and Other Investments [Member] | Chaucer [Member]</t>
  </si>
  <si>
    <t>Fair Value (Schedule of Additional Information About Significant Unobservable Inputs Used in Fair Valuations of Level 3 Assets) (Details) - USD ($) $ in Millions</t>
  </si>
  <si>
    <t>Fair Value [Line Items]</t>
  </si>
  <si>
    <t>Equity Securities, FV-NI, Valuation Technique [Extensible List]</t>
  </si>
  <si>
    <t>us-gaap:MarketApproachValuationTechniqueMember</t>
  </si>
  <si>
    <t>Equity Securities, FV-NI, Measurement Input [Extensible List]</t>
  </si>
  <si>
    <t>thg:MeasurementInputNetTangibleAssetMarketMultipleMember</t>
  </si>
  <si>
    <t>Alternative Investment, Valuation Technique [Extensible List]</t>
  </si>
  <si>
    <t>us-gaap:ValuationTechniqueDiscountedCashFlowMember</t>
  </si>
  <si>
    <t>Alternative Investment, Measurement Input [Extensible List]</t>
  </si>
  <si>
    <t>us-gaap:MeasurementInputDiscountRateMember</t>
  </si>
  <si>
    <t>Fair value measurement market multiples</t>
  </si>
  <si>
    <t>Range</t>
  </si>
  <si>
    <t>Level 3 [Member] | Weighted Average [Member]</t>
  </si>
  <si>
    <t>Municipal [Member] | Discounted cash flow [Member] | Level 3 [Member]</t>
  </si>
  <si>
    <t>Municipal [Member] | Discounted cash flow [Member] | Level 3 [Member] | Measurement Input Discount For Credit Stress [Member]</t>
  </si>
  <si>
    <t>Small issue size</t>
  </si>
  <si>
    <t>1.30%</t>
  </si>
  <si>
    <t>Municipal [Member] | Discounted cash flow [Member] | Level 3 [Member] | Minimum [Member] | Measurement Input, Discount for Small Issue Size [Member]</t>
  </si>
  <si>
    <t>0.70%</t>
  </si>
  <si>
    <t>Municipal [Member] | Discounted cash flow [Member] | Level 3 [Member] | Minimum [Member] | Measurement Input, Discount For Above-market coupon [Member]</t>
  </si>
  <si>
    <t>0.30%</t>
  </si>
  <si>
    <t>Municipal [Member] | Discounted cash flow [Member] | Level 3 [Member] | Maximum [Member] | Measurement Input, Discount for Small Issue Size [Member]</t>
  </si>
  <si>
    <t>6.80%</t>
  </si>
  <si>
    <t>Municipal [Member] | Discounted cash flow [Member] | Level 3 [Member] | Maximum [Member] | Measurement Input, Discount For Above-market coupon [Member]</t>
  </si>
  <si>
    <t>0.50%</t>
  </si>
  <si>
    <t>Municipal [Member] | Discounted cash flow [Member] | Level 3 [Member] | Weighted Average [Member] | Measurement Input, Discount for Small Issue Size [Member]</t>
  </si>
  <si>
    <t>4.30%</t>
  </si>
  <si>
    <t>3.40%</t>
  </si>
  <si>
    <t>Municipal [Member] | Discounted cash flow [Member] | Level 3 [Member] | Weighted Average [Member] | Measurement Input Discount For Credit Stress [Member]</t>
  </si>
  <si>
    <t>Municipal [Member] | Discounted cash flow [Member] | Level 3 [Member] | Weighted Average [Member] | Measurement Input, Discount For Above-market coupon [Member]</t>
  </si>
  <si>
    <t>Corporate [Member] | Discounted cash flow [Member] | Level 3 [Member]</t>
  </si>
  <si>
    <t>Corporate [Member] | Discounted cash flow [Member] | Level 3 [Member] | Measurement Input, Discount Rate [Member]</t>
  </si>
  <si>
    <t>2.50%</t>
  </si>
  <si>
    <t>Above-market coupon</t>
  </si>
  <si>
    <t>Corporate [Member] | Discounted cash flow [Member] | Level 3 [Member] | Weighted Average [Member] | Measurement Input, Discount Rate [Member]</t>
  </si>
  <si>
    <t>Commercial Mortgage Backed [Member] | Discounted cash flow [Member] | Level 3 [Member]</t>
  </si>
  <si>
    <t>Commercial Mortgage Backed [Member] | Discounted cash flow [Member] | Level 3 [Member] | Measurement Input, Discount For Above-market coupon [Member]</t>
  </si>
  <si>
    <t>Commercial Mortgage Backed [Member] | Discounted cash flow [Member] | Level 3 [Member] | Measurement Input, Discount For Lease Structure [Member]</t>
  </si>
  <si>
    <t>Commercial Mortgage Backed [Member] | Discounted cash flow [Member] | Level 3 [Member] | Minimum [Member] | Measurement Input, Discount for Small Issue Size [Member]</t>
  </si>
  <si>
    <t>1.90%</t>
  </si>
  <si>
    <t>Commercial Mortgage Backed [Member] | Discounted cash flow [Member] | Level 3 [Member] | Maximum [Member] | Measurement Input, Discount for Small Issue Size [Member]</t>
  </si>
  <si>
    <t>3.10%</t>
  </si>
  <si>
    <t>Commercial Mortgage Backed [Member] | Discounted cash flow [Member] | Level 3 [Member] | Weighted Average [Member] | Measurement Input, Discount for Small Issue Size [Member]</t>
  </si>
  <si>
    <t>2.70%</t>
  </si>
  <si>
    <t>Commercial Mortgage Backed [Member] | Discounted cash flow [Member] | Level 3 [Member] | Weighted Average [Member] | Measurement Input, Discount For Above-market coupon [Member]</t>
  </si>
  <si>
    <t>Commercial Mortgage Backed [Member] | Discounted cash flow [Member] | Level 3 [Member] | Weighted Average [Member] | Measurement Input, Discount For Lease Structure [Member]</t>
  </si>
  <si>
    <t>Pension and Other Postretirement Benefit Plans (Details) - USD ($) $ in Millions</t>
  </si>
  <si>
    <t>Pension Plans [Member]</t>
  </si>
  <si>
    <t>Defined Benefit Plans and Other Postretirement Benefit Plans Table Text Block [Line Items]</t>
  </si>
  <si>
    <t>Interest cost</t>
  </si>
  <si>
    <t>Expected return on plan assets</t>
  </si>
  <si>
    <t>Recognized net actuarial loss</t>
  </si>
  <si>
    <t>Net periodic pension cost</t>
  </si>
  <si>
    <t>Postretirement Plans [Member]</t>
  </si>
  <si>
    <t>Amortization of prior service cost</t>
  </si>
  <si>
    <t>Other Comprehensive Income (Changes in Other Comprehensive Income (Loss)) (Details) - USD ($) $ in Millions</t>
  </si>
  <si>
    <t>Unrealized gains (losses) arising during period, Pre-Tax</t>
  </si>
  <si>
    <t>Amount of realized (gains) losses from sales and other, Pre-Tax</t>
  </si>
  <si>
    <t>Portion of other-than-temporary impairment losses recognized in earnings, Pre-Tax</t>
  </si>
  <si>
    <t>Net unrealized gains (losses), Pre-Tax</t>
  </si>
  <si>
    <t>Net change in net actuarial loss and prior service cost, Pre-Tax</t>
  </si>
  <si>
    <t>Foreign currency translation recognized during the period, Pre-Tax</t>
  </si>
  <si>
    <t>Other comprehensive (loss) income, Pre-Tax</t>
  </si>
  <si>
    <t>Unrealized gains (losses) arising during period, Tax Benefit (Expense)</t>
  </si>
  <si>
    <t>Amount of realized (gains) losses from sales and other, Tax Benefit (Expense)</t>
  </si>
  <si>
    <t>Portion of other-than-temporary impairment losses recognized in earnings, Tax Benefit (Expense)</t>
  </si>
  <si>
    <t>Net unrealized gains, Tax Benefit (Expense)</t>
  </si>
  <si>
    <t>Net change in net actuarial loss and prior service cost, Tax Benefit (Expense)</t>
  </si>
  <si>
    <t>Foreign currency translation recognized during the period, Tax Benefit (Expense)</t>
  </si>
  <si>
    <t>Other comprehensive (loss) income, Tax Benefit (Expense)</t>
  </si>
  <si>
    <t>Unrealized gains (losses) arising during period, Net of Tax</t>
  </si>
  <si>
    <t>Amount of realized (gains) losses from sales and other, Net of Tax</t>
  </si>
  <si>
    <t>Portion of other-than-temporary impairment losses recognized in earnings, Net of Tax</t>
  </si>
  <si>
    <t>Net change in net actuarial loss and prior service cost, Net of Tax</t>
  </si>
  <si>
    <t>Foreign currency translation recognized during the period, Net of Tax</t>
  </si>
  <si>
    <t>Other Comprehensive Income (Reclassifications out of Accumulated Other Comprehensive Income) (Details) - USD ($) $ in Millions</t>
  </si>
  <si>
    <t>Reclassification Adjustment out of Accumulated Other Comprehensive Income [Line Items]</t>
  </si>
  <si>
    <t>Loss adjustment expenses and other operating expenses</t>
  </si>
  <si>
    <t>Tax benefit</t>
  </si>
  <si>
    <t>Continued operations; net of tax</t>
  </si>
  <si>
    <t>Net of tax</t>
  </si>
  <si>
    <t>Discontinued operations - Chaucer business</t>
  </si>
  <si>
    <t>Reclassification out of Accumulated Other Comprehensive Income [Member]</t>
  </si>
  <si>
    <t>Reclassification out of Accumulated Other Comprehensive Income [Member] | Net Unrealized Appreciation (Depreciation) on Investments [Member]</t>
  </si>
  <si>
    <t>Reclassification out of Accumulated Other Comprehensive Income [Member] | Net Unrealized Appreciation (Depreciation) on Investments [Member] | Chaucer [Member]</t>
  </si>
  <si>
    <t>Reclassification out of Accumulated Other Comprehensive Income [Member] | Defined Benefit Pension and Postretirement Plans [Member]</t>
  </si>
  <si>
    <t>Reclassification out of Accumulated Other Comprehensive Income [Member] | Defined Benefit Pension and Postretirement Plans [Member] | Chaucer [Member]</t>
  </si>
  <si>
    <t>Other Comprehensive Income (Reclassifications out of Accumulated Other Comprehensive Income) (Parenthetical) (Details) - Defined Benefit Pension and Postretirement Plans [Member]</t>
  </si>
  <si>
    <t>Comprehensive Income (Loss) [Line Items]</t>
  </si>
  <si>
    <t>Loss Adjustment Expense</t>
  </si>
  <si>
    <t>40.00%</t>
  </si>
  <si>
    <t>Percentage Of Other Operating Expenses</t>
  </si>
  <si>
    <t>60.00%</t>
  </si>
  <si>
    <t>Segment Information (Narrative) (Details)</t>
  </si>
  <si>
    <t>Jun. 30, 2019segment</t>
  </si>
  <si>
    <t>Operating segments</t>
  </si>
  <si>
    <t>Segment Information (Financial Information with Respect to Business Segments) (Details) - USD ($) $ in Millions</t>
  </si>
  <si>
    <t>Segment Reporting Information [Line Items]</t>
  </si>
  <si>
    <t>Operating revenues</t>
  </si>
  <si>
    <t>Net realized and unrealized investment gains (losses)</t>
  </si>
  <si>
    <t>Operating income (loss) before interest expense and income taxes</t>
  </si>
  <si>
    <t>Interest on debt</t>
  </si>
  <si>
    <t>Operating income before income taxes</t>
  </si>
  <si>
    <t>Commercial Lines [Member]</t>
  </si>
  <si>
    <t>Underwriting income (loss)</t>
  </si>
  <si>
    <t>Other income (expense)</t>
  </si>
  <si>
    <t>Personal Lines [Member]</t>
  </si>
  <si>
    <t>Other [Member]</t>
  </si>
  <si>
    <t>Segment Information (Identifiable Assets by Business Segment) (Details) - USD ($)</t>
  </si>
  <si>
    <t>Identifiable assets</t>
  </si>
  <si>
    <t>Assets of Discontinued Operations [Member]</t>
  </si>
  <si>
    <t>U.S. Companies [Member]</t>
  </si>
  <si>
    <t>Stock-based Compensation (Narrative) (Details) - USD ($) $ in Millions</t>
  </si>
  <si>
    <t>Share Based Compensation Arrangement By Share Based Payment Award [Line Items]</t>
  </si>
  <si>
    <t>Stock-based compensation expense, net of taxes</t>
  </si>
  <si>
    <t>Time-based, Market-based and Performance-based Restricted Stock Units [Member]</t>
  </si>
  <si>
    <t>Vesting period</t>
  </si>
  <si>
    <t>3 years</t>
  </si>
  <si>
    <t>Market-based awards [Member]</t>
  </si>
  <si>
    <t>Granted, Shares</t>
  </si>
  <si>
    <t>Performance And Market-Based Restricted Stock Units [Member] | Minimum [Member] | Senior management [Member]</t>
  </si>
  <si>
    <t>Performance metric, potential range</t>
  </si>
  <si>
    <t>0.00%</t>
  </si>
  <si>
    <t>Performance And Market-Based Restricted Stock Units [Member] | Maximum [Member] | Senior management [Member]</t>
  </si>
  <si>
    <t>150.00%</t>
  </si>
  <si>
    <t>Market-Based Restricted Stock Units [Member]</t>
  </si>
  <si>
    <t>Increase as grant in period, percentage</t>
  </si>
  <si>
    <t>100.00%</t>
  </si>
  <si>
    <t>Performance-based restricted stock units | Minimum [Member]</t>
  </si>
  <si>
    <t>Performance-based restricted stock units | Maximum [Member]</t>
  </si>
  <si>
    <t>2014 Stock Plan [Member]</t>
  </si>
  <si>
    <t>Number of shares available for grant</t>
  </si>
  <si>
    <t>ESPP Plan [Member]</t>
  </si>
  <si>
    <t>Stock-based Compensation (Compensation Cost and Related Tax Benefits) (Details) - USD ($) $ in Millions</t>
  </si>
  <si>
    <t>Stock-based Compensation (Summary of Stock Option Activity) (Details) - $ / shares</t>
  </si>
  <si>
    <t>Shares</t>
  </si>
  <si>
    <t>Outstanding, beginning of period, Shares</t>
  </si>
  <si>
    <t>Exercised, Shares</t>
  </si>
  <si>
    <t>Forfeited or cancelled, Shares</t>
  </si>
  <si>
    <t>Outstanding, end of period, Shares</t>
  </si>
  <si>
    <t>Weighted Average Exercise Price</t>
  </si>
  <si>
    <t>Outstanding, beginning of period, Weighted Average Exercise Price</t>
  </si>
  <si>
    <t>Granted, Weighted Average Exercise Price</t>
  </si>
  <si>
    <t>Exercised, Weighted Average Exercise Price</t>
  </si>
  <si>
    <t>Forfeited or cancelled, Weighted Average Exercise Price</t>
  </si>
  <si>
    <t>Outstanding, end of period, Weighted Average Exercise Price</t>
  </si>
  <si>
    <t>Stock-based Compensation (Summary of Restricted Stock Activity) (Details) - $ / shares</t>
  </si>
  <si>
    <t>Time-Based Restricted Stock Units [Member]</t>
  </si>
  <si>
    <t>Vested, Shares</t>
  </si>
  <si>
    <t>Forfeited, Shares</t>
  </si>
  <si>
    <t>Outstanding, beginning of period, Weighted Average Grant Date Fair Value</t>
  </si>
  <si>
    <t>Granted, Weighted Average Grant Date Fair Value</t>
  </si>
  <si>
    <t>Vested, Weighted Average Grant Date Fair Value</t>
  </si>
  <si>
    <t>Forfeited, Weighted Average Grant Date Fair Value</t>
  </si>
  <si>
    <t>Outstanding, end of period, Weighted Average Grant Date Fair Value</t>
  </si>
  <si>
    <t>Performance-Based and Market-Based Restricted Stock Units [Member]</t>
  </si>
  <si>
    <t>Earnings Per Share and Shareholders' Equity Transactions (Information Regarding Basic and Diluted Earnings Per Share) (Details) - $ / shares shares in Millions</t>
  </si>
  <si>
    <t>Earnings Per Share, Basic, by Common Class, Including Two Class Method [Line Items]</t>
  </si>
  <si>
    <t>Basic shares used in the calculation of earnings per share</t>
  </si>
  <si>
    <t>Diluted shares used in the calculation of earnings per share</t>
  </si>
  <si>
    <t>Per share effect of dilutive securities on income from continuing operations and net income</t>
  </si>
  <si>
    <t>Employee Stock Option [Member]</t>
  </si>
  <si>
    <t>Dilutive effect of securities</t>
  </si>
  <si>
    <t>Non-Vested Stock Grants [Member]</t>
  </si>
  <si>
    <t>Earnings Per Share and Shareholders' Equity Transactions (Narrative) (Details) - USD ($) shares in Millions</t>
  </si>
  <si>
    <t>Jun. 28, 2019</t>
  </si>
  <si>
    <t>Jan. 02, 2019</t>
  </si>
  <si>
    <t>Dec. 30, 2018</t>
  </si>
  <si>
    <t>Class Of Stock [Line Items]</t>
  </si>
  <si>
    <t>Antidilutive securities excluded from calculation of earnings per share</t>
  </si>
  <si>
    <t>December Accelerated Share Repurchase Agreement [Member]</t>
  </si>
  <si>
    <t>Final settlement of repurchase shares of common shares received</t>
  </si>
  <si>
    <t>Amount paid by company</t>
  </si>
  <si>
    <t>Initial delivery of shares of common stock received</t>
  </si>
  <si>
    <t>Shares repurchased under repurchase agreement, percentage</t>
  </si>
  <si>
    <t>80.00%</t>
  </si>
  <si>
    <t>Termination date of accelerated share repurchase program</t>
  </si>
  <si>
    <t>Jun. 27,
		2019</t>
  </si>
  <si>
    <t>June Accelerated Share Repurchase Agreement [Member]</t>
  </si>
  <si>
    <t>Maximum [Member] | Accelerated Share Repurchase Agreement [Member]</t>
  </si>
  <si>
    <t>Repurchases common stock, authorized</t>
  </si>
  <si>
    <t>Liabilities for Outstanding Claims, Losses and Loss Adjustment Expenses (Schedule of Liability for Unpaid Losses and Loss Adjustment Expenses) (Details) - USD ($) $ in Millions</t>
  </si>
  <si>
    <t>Gross loss and LAE reserves, beginning of period</t>
  </si>
  <si>
    <t>Reinsurance recoverable on unpaid losses, beginning of period</t>
  </si>
  <si>
    <t>Net loss and LAE reserves, beginning of period</t>
  </si>
  <si>
    <t>Net incurred losses and LAE in respect of losses occurring in current year</t>
  </si>
  <si>
    <t>Net incurred losses and LAE in respect of losses occurring in prior years</t>
  </si>
  <si>
    <t>Total incurred losses and LAE</t>
  </si>
  <si>
    <t>Net payments of losses and LAE in respect of losses occurring in Current year</t>
  </si>
  <si>
    <t>Net payments of losses and LAE in respect of losses occurring in Prior years</t>
  </si>
  <si>
    <t>Total payments</t>
  </si>
  <si>
    <t>Net reserve for losses and LAE, end of period</t>
  </si>
  <si>
    <t>Reinsurance recoverable on unpaid losses, end of Period</t>
  </si>
  <si>
    <t>Gross reserve for losses and LAE, end of period</t>
  </si>
  <si>
    <t>Liabilities for Outstanding Claims, Losses and Loss Adjustment Expenses (Narrative) (Details) - USD ($) $ in Millions</t>
  </si>
  <si>
    <t>(Favorable) unfavorable loss and LAE development</t>
  </si>
  <si>
    <t>Other Items (Narrative) (Details) $ in Millions</t>
  </si>
  <si>
    <t>Jan. 02, 2019USD ($)</t>
  </si>
  <si>
    <t>Prepayment fees</t>
  </si>
  <si>
    <t>FHLB Interest rate</t>
  </si>
  <si>
    <t>5.50%</t>
  </si>
  <si>
    <t>Repayment of FHLB advance</t>
  </si>
  <si>
    <t>FHLB due date</t>
  </si>
  <si>
    <t>2029</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9553956</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4" t="s">
        <v>78</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6" t="n">
        <v>1111</v>
      </c>
      <c r="C4" s="7" t="n">
        <v>1058.2</v>
      </c>
      <c r="D4" s="7" t="n">
        <v>2206.1</v>
      </c>
      <c r="E4" s="7" t="n">
        <v>2100.7</v>
      </c>
    </row>
    <row r="5" spans="1:5">
      <c r="A5" s="4" t="s">
        <v>52</v>
      </c>
      <c r="B5" s="8" t="n">
        <v>69.59999999999999</v>
      </c>
      <c r="C5" s="8" t="n">
        <v>65.59999999999999</v>
      </c>
      <c r="D5" s="8" t="n">
        <v>139.8</v>
      </c>
      <c r="E5" s="8" t="n">
        <v>131.6</v>
      </c>
    </row>
    <row r="6" spans="1:5">
      <c r="A6" s="3" t="s">
        <v>53</v>
      </c>
    </row>
    <row r="7" spans="1:5">
      <c r="A7" s="4" t="s">
        <v>54</v>
      </c>
      <c r="B7" s="8" t="n">
        <v>0.8</v>
      </c>
      <c r="C7" s="8" t="n">
        <v>-0.5</v>
      </c>
      <c r="D7" s="8" t="n">
        <v>0.4</v>
      </c>
      <c r="E7" s="8" t="n">
        <v>0.1</v>
      </c>
    </row>
    <row r="8" spans="1:5">
      <c r="A8" s="4" t="s">
        <v>55</v>
      </c>
      <c r="B8" s="8" t="n">
        <v>11.7</v>
      </c>
      <c r="C8" s="5" t="n">
        <v>6</v>
      </c>
      <c r="D8" s="8" t="n">
        <v>60.3</v>
      </c>
      <c r="E8" s="8" t="n">
        <v>-16.9</v>
      </c>
    </row>
    <row r="9" spans="1:5">
      <c r="A9" s="4" t="s">
        <v>56</v>
      </c>
      <c r="B9" s="8" t="n">
        <v>-0.4</v>
      </c>
      <c r="C9" s="8" t="n">
        <v>-1.8</v>
      </c>
      <c r="D9" s="8" t="n">
        <v>-0.4</v>
      </c>
      <c r="E9" s="8" t="n">
        <v>-2.4</v>
      </c>
    </row>
    <row r="10" spans="1:5">
      <c r="A10" s="4" t="s">
        <v>57</v>
      </c>
      <c r="B10" s="8" t="n">
        <v>12.1</v>
      </c>
      <c r="C10" s="8" t="n">
        <v>3.7</v>
      </c>
      <c r="D10" s="8" t="n">
        <v>60.3</v>
      </c>
      <c r="E10" s="8" t="n">
        <v>-19.2</v>
      </c>
    </row>
    <row r="11" spans="1:5">
      <c r="A11" s="4" t="s">
        <v>58</v>
      </c>
      <c r="B11" s="8" t="n">
        <v>5.9</v>
      </c>
      <c r="C11" s="8" t="n">
        <v>5.9</v>
      </c>
      <c r="D11" s="8" t="n">
        <v>11.9</v>
      </c>
      <c r="E11" s="8" t="n">
        <v>11.8</v>
      </c>
    </row>
    <row r="12" spans="1:5">
      <c r="A12" s="4" t="s">
        <v>59</v>
      </c>
      <c r="B12" s="8" t="n">
        <v>1198.6</v>
      </c>
      <c r="C12" s="8" t="n">
        <v>1133.4</v>
      </c>
      <c r="D12" s="8" t="n">
        <v>2418.1</v>
      </c>
      <c r="E12" s="8" t="n">
        <v>2224.9</v>
      </c>
    </row>
    <row r="13" spans="1:5">
      <c r="A13" s="3" t="s">
        <v>60</v>
      </c>
    </row>
    <row r="14" spans="1:5">
      <c r="A14" s="4" t="s">
        <v>61</v>
      </c>
      <c r="B14" s="8" t="n">
        <v>717.7</v>
      </c>
      <c r="C14" s="8" t="n">
        <v>671.2</v>
      </c>
      <c r="D14" s="8" t="n">
        <v>1417.3</v>
      </c>
      <c r="E14" s="8" t="n">
        <v>1342.1</v>
      </c>
    </row>
    <row r="15" spans="1:5">
      <c r="A15" s="4" t="s">
        <v>62</v>
      </c>
      <c r="B15" s="8" t="n">
        <v>230.5</v>
      </c>
      <c r="C15" s="8" t="n">
        <v>221.6</v>
      </c>
      <c r="D15" s="5" t="n">
        <v>460</v>
      </c>
      <c r="E15" s="8" t="n">
        <v>440.3</v>
      </c>
    </row>
    <row r="16" spans="1:5">
      <c r="A16" s="4" t="s">
        <v>63</v>
      </c>
      <c r="B16" s="8" t="n">
        <v>9.300000000000001</v>
      </c>
      <c r="C16" s="8" t="n">
        <v>11.4</v>
      </c>
      <c r="D16" s="8" t="n">
        <v>18.7</v>
      </c>
      <c r="E16" s="8" t="n">
        <v>22.7</v>
      </c>
    </row>
    <row r="17" spans="1:5">
      <c r="A17" s="4" t="s">
        <v>64</v>
      </c>
      <c r="B17" s="8" t="n">
        <v>131.3</v>
      </c>
      <c r="C17" s="8" t="n">
        <v>129.6</v>
      </c>
      <c r="D17" s="8" t="n">
        <v>263.7</v>
      </c>
      <c r="E17" s="8" t="n">
        <v>261.1</v>
      </c>
    </row>
    <row r="18" spans="1:5">
      <c r="A18" s="4" t="s">
        <v>65</v>
      </c>
      <c r="B18" s="8" t="n">
        <v>1088.8</v>
      </c>
      <c r="C18" s="8" t="n">
        <v>1033.8</v>
      </c>
      <c r="D18" s="8" t="n">
        <v>2159.7</v>
      </c>
      <c r="E18" s="8" t="n">
        <v>2066.2</v>
      </c>
    </row>
    <row r="19" spans="1:5">
      <c r="A19" s="4" t="s">
        <v>66</v>
      </c>
      <c r="B19" s="8" t="n">
        <v>109.8</v>
      </c>
      <c r="C19" s="8" t="n">
        <v>99.59999999999999</v>
      </c>
      <c r="D19" s="8" t="n">
        <v>258.4</v>
      </c>
      <c r="E19" s="8" t="n">
        <v>158.7</v>
      </c>
    </row>
    <row r="20" spans="1:5">
      <c r="A20" s="3" t="s">
        <v>67</v>
      </c>
    </row>
    <row r="21" spans="1:5">
      <c r="A21" s="4" t="s">
        <v>68</v>
      </c>
      <c r="B21" s="8" t="n">
        <v>20.4</v>
      </c>
      <c r="C21" s="8" t="n">
        <v>16.6</v>
      </c>
      <c r="D21" s="8" t="n">
        <v>32.6</v>
      </c>
      <c r="E21" s="8" t="n">
        <v>10.9</v>
      </c>
    </row>
    <row r="22" spans="1:5">
      <c r="A22" s="4" t="s">
        <v>69</v>
      </c>
      <c r="B22" s="8" t="n">
        <v>-1.2</v>
      </c>
      <c r="C22" s="8" t="n">
        <v>0.6</v>
      </c>
      <c r="D22" s="8" t="n">
        <v>12.6</v>
      </c>
      <c r="E22" s="8" t="n">
        <v>14.9</v>
      </c>
    </row>
    <row r="23" spans="1:5">
      <c r="A23" s="4" t="s">
        <v>70</v>
      </c>
      <c r="B23" s="8" t="n">
        <v>24.8</v>
      </c>
      <c r="C23" s="8" t="n">
        <v>17.2</v>
      </c>
      <c r="D23" s="8" t="n">
        <v>50.8</v>
      </c>
      <c r="E23" s="8" t="n">
        <v>25.8</v>
      </c>
    </row>
    <row r="24" spans="1:5">
      <c r="A24" s="4" t="s">
        <v>71</v>
      </c>
      <c r="B24" s="5" t="n">
        <v>85</v>
      </c>
      <c r="C24" s="8" t="n">
        <v>82.40000000000001</v>
      </c>
      <c r="D24" s="8" t="n">
        <v>207.6</v>
      </c>
      <c r="E24" s="8" t="n">
        <v>132.9</v>
      </c>
    </row>
    <row r="25" spans="1:5">
      <c r="A25" s="3" t="s">
        <v>72</v>
      </c>
    </row>
    <row r="26" spans="1:5">
      <c r="A26" s="4" t="s">
        <v>73</v>
      </c>
      <c r="B26" s="6" t="n">
        <v>74</v>
      </c>
      <c r="C26" s="7" t="n">
        <v>99.3</v>
      </c>
      <c r="D26" s="7" t="n">
        <v>196.4</v>
      </c>
      <c r="E26" s="6" t="n">
        <v>167</v>
      </c>
    </row>
    <row r="27" spans="1:5">
      <c r="A27" s="3" t="s">
        <v>74</v>
      </c>
    </row>
    <row r="28" spans="1:5">
      <c r="A28" s="4" t="s">
        <v>71</v>
      </c>
      <c r="B28" s="9" t="n">
        <v>2.09</v>
      </c>
      <c r="C28" s="9" t="n">
        <v>1.94</v>
      </c>
      <c r="D28" s="9" t="n">
        <v>5.1</v>
      </c>
      <c r="E28" s="9" t="n">
        <v>3.13</v>
      </c>
    </row>
    <row r="29" spans="1:5">
      <c r="A29" s="4" t="s">
        <v>75</v>
      </c>
      <c r="B29" s="9" t="n">
        <v>1.82</v>
      </c>
      <c r="C29" s="9" t="n">
        <v>2.34</v>
      </c>
      <c r="D29" s="9" t="n">
        <v>4.83</v>
      </c>
      <c r="E29" s="9" t="n">
        <v>3.93</v>
      </c>
    </row>
    <row r="30" spans="1:5">
      <c r="A30" s="4" t="s">
        <v>76</v>
      </c>
      <c r="B30" s="8" t="n">
        <v>40.7</v>
      </c>
      <c r="C30" s="8" t="n">
        <v>42.5</v>
      </c>
      <c r="D30" s="8" t="n">
        <v>40.7</v>
      </c>
      <c r="E30" s="8" t="n">
        <v>42.5</v>
      </c>
    </row>
    <row r="31" spans="1:5">
      <c r="A31" s="3" t="s">
        <v>77</v>
      </c>
    </row>
    <row r="32" spans="1:5">
      <c r="A32" s="4" t="s">
        <v>71</v>
      </c>
      <c r="B32" s="9" t="n">
        <v>2.06</v>
      </c>
      <c r="C32" s="9" t="n">
        <v>1.91</v>
      </c>
      <c r="D32" s="9" t="n">
        <v>5.04</v>
      </c>
      <c r="E32" s="9" t="n">
        <v>3.08</v>
      </c>
    </row>
    <row r="33" spans="1:5">
      <c r="A33" s="4" t="s">
        <v>75</v>
      </c>
      <c r="B33" s="9" t="n">
        <v>1.79</v>
      </c>
      <c r="C33" s="9" t="n">
        <v>2.31</v>
      </c>
      <c r="D33" s="9" t="n">
        <v>4.77</v>
      </c>
      <c r="E33" s="9" t="n">
        <v>3.88</v>
      </c>
    </row>
    <row r="34" spans="1:5">
      <c r="A34" s="4" t="s">
        <v>76</v>
      </c>
      <c r="B34" s="8" t="n">
        <v>41.2</v>
      </c>
      <c r="C34" s="8" t="n">
        <v>43.1</v>
      </c>
      <c r="D34" s="8" t="n">
        <v>41.2</v>
      </c>
      <c r="E34" s="8" t="n">
        <v>43.1</v>
      </c>
    </row>
    <row r="35" spans="1:5">
      <c r="A35" s="4" t="s">
        <v>78</v>
      </c>
    </row>
    <row r="36" spans="1:5">
      <c r="A36" s="3" t="s">
        <v>50</v>
      </c>
    </row>
    <row r="37" spans="1:5">
      <c r="A37" s="4" t="s">
        <v>51</v>
      </c>
      <c r="C37" s="7" t="n">
        <v>214.7</v>
      </c>
      <c r="E37" s="7" t="n">
        <v>435.8</v>
      </c>
    </row>
    <row r="38" spans="1:5">
      <c r="A38" s="4" t="s">
        <v>52</v>
      </c>
      <c r="C38" s="8" t="n">
        <v>12.5</v>
      </c>
      <c r="E38" s="8" t="n">
        <v>28.9</v>
      </c>
    </row>
    <row r="39" spans="1:5">
      <c r="A39" s="3" t="s">
        <v>53</v>
      </c>
    </row>
    <row r="40" spans="1:5">
      <c r="A40" s="4" t="s">
        <v>59</v>
      </c>
      <c r="B40" s="7" t="n">
        <v>1.6</v>
      </c>
      <c r="C40" s="8" t="n">
        <v>228.8</v>
      </c>
      <c r="D40" s="7" t="n">
        <v>4.5</v>
      </c>
      <c r="E40" s="8" t="n">
        <v>468.2</v>
      </c>
    </row>
    <row r="41" spans="1:5">
      <c r="A41" s="3" t="s">
        <v>60</v>
      </c>
    </row>
    <row r="42" spans="1:5">
      <c r="A42" s="4" t="s">
        <v>61</v>
      </c>
      <c r="C42" s="8" t="n">
        <v>112.5</v>
      </c>
      <c r="E42" s="8" t="n">
        <v>227.5</v>
      </c>
    </row>
    <row r="43" spans="1:5">
      <c r="A43" s="4" t="s">
        <v>62</v>
      </c>
      <c r="C43" s="8" t="n">
        <v>67.3</v>
      </c>
      <c r="E43" s="8" t="n">
        <v>136.6</v>
      </c>
    </row>
    <row r="44" spans="1:5">
      <c r="A44" s="4" t="s">
        <v>63</v>
      </c>
      <c r="C44" s="8" t="n">
        <v>0.2</v>
      </c>
      <c r="E44" s="8" t="n">
        <v>1.3</v>
      </c>
    </row>
    <row r="45" spans="1:5">
      <c r="A45" s="4" t="s">
        <v>64</v>
      </c>
      <c r="C45" s="8" t="n">
        <v>27.1</v>
      </c>
      <c r="E45" s="8" t="n">
        <v>59.3</v>
      </c>
    </row>
    <row r="46" spans="1:5">
      <c r="A46" s="4" t="s">
        <v>65</v>
      </c>
      <c r="C46" s="8" t="n">
        <v>206.9</v>
      </c>
      <c r="E46" s="8" t="n">
        <v>423.4</v>
      </c>
    </row>
    <row r="47" spans="1:5">
      <c r="A47" s="3" t="s">
        <v>67</v>
      </c>
    </row>
    <row r="48" spans="1:5">
      <c r="A48" s="4" t="s">
        <v>79</v>
      </c>
      <c r="B48" s="8" t="n">
        <v>5.6</v>
      </c>
      <c r="D48" s="8" t="n">
        <v>5.6</v>
      </c>
    </row>
    <row r="49" spans="1:5">
      <c r="A49" s="3" t="s">
        <v>72</v>
      </c>
    </row>
    <row r="50" spans="1:5">
      <c r="A50" s="4" t="s">
        <v>80</v>
      </c>
      <c r="B50" s="8" t="n">
        <v>-9.9</v>
      </c>
      <c r="D50" s="5" t="n">
        <v>-9</v>
      </c>
    </row>
    <row r="51" spans="1:5">
      <c r="A51" s="4" t="s">
        <v>81</v>
      </c>
      <c r="B51" s="7" t="n">
        <v>-0.2</v>
      </c>
      <c r="C51" s="7" t="n">
        <v>16.8</v>
      </c>
      <c r="D51" s="7" t="n">
        <v>-0.5</v>
      </c>
      <c r="E51" s="7" t="n">
        <v>34.1</v>
      </c>
    </row>
    <row r="52" spans="1:5">
      <c r="A52" s="3" t="s">
        <v>74</v>
      </c>
    </row>
    <row r="53" spans="1:5">
      <c r="A53" s="4" t="s">
        <v>80</v>
      </c>
      <c r="B53" s="9" t="n">
        <v>-0.24</v>
      </c>
      <c r="D53" s="9" t="n">
        <v>-0.22</v>
      </c>
    </row>
    <row r="54" spans="1:5">
      <c r="A54" s="4" t="s">
        <v>81</v>
      </c>
      <c r="B54" s="10" t="n">
        <v>-0.01</v>
      </c>
      <c r="C54" s="9" t="n">
        <v>0.4</v>
      </c>
      <c r="D54" s="10" t="n">
        <v>-0.01</v>
      </c>
      <c r="E54" s="9" t="n">
        <v>0.8</v>
      </c>
    </row>
    <row r="55" spans="1:5">
      <c r="A55" s="3" t="s">
        <v>77</v>
      </c>
    </row>
    <row r="56" spans="1:5">
      <c r="A56" s="4" t="s">
        <v>80</v>
      </c>
      <c r="B56" s="10" t="n">
        <v>-0.24</v>
      </c>
      <c r="D56" s="10" t="n">
        <v>-0.22</v>
      </c>
    </row>
    <row r="57" spans="1:5">
      <c r="A57" s="4" t="s">
        <v>81</v>
      </c>
      <c r="B57" s="9" t="n">
        <v>-0.01</v>
      </c>
      <c r="C57" s="9" t="n">
        <v>0.39</v>
      </c>
      <c r="D57" s="9" t="n">
        <v>-0.01</v>
      </c>
      <c r="E57" s="9" t="n">
        <v>0.8</v>
      </c>
    </row>
    <row r="58" spans="1:5">
      <c r="A58" s="4" t="s">
        <v>82</v>
      </c>
    </row>
    <row r="59" spans="1:5">
      <c r="A59" s="3" t="s">
        <v>72</v>
      </c>
    </row>
    <row r="60" spans="1:5">
      <c r="A60" s="4" t="s">
        <v>81</v>
      </c>
      <c r="B60" s="7" t="n">
        <v>-0.9</v>
      </c>
      <c r="C60" s="7" t="n">
        <v>0.1</v>
      </c>
      <c r="D60" s="7" t="n">
        <v>-1.7</v>
      </c>
    </row>
    <row r="61" spans="1:5">
      <c r="A61" s="3" t="s">
        <v>74</v>
      </c>
    </row>
    <row r="62" spans="1:5">
      <c r="A62" s="4" t="s">
        <v>81</v>
      </c>
      <c r="B62" s="9" t="n">
        <v>-0.02</v>
      </c>
      <c r="D62" s="9" t="n">
        <v>-0.04</v>
      </c>
    </row>
    <row r="63" spans="1:5">
      <c r="A63" s="3" t="s">
        <v>77</v>
      </c>
    </row>
    <row r="64" spans="1:5">
      <c r="A64" s="4" t="s">
        <v>81</v>
      </c>
      <c r="B64" s="9" t="n">
        <v>-0.02</v>
      </c>
      <c r="C64" s="9" t="n">
        <v>0.01</v>
      </c>
      <c r="D64" s="9" t="n">
        <v>-0.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14</v>
      </c>
    </row>
    <row r="4" spans="1:2">
      <c r="A4" s="4" t="s">
        <v>21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4" t="s">
        <v>257</v>
      </c>
      <c r="B3" s="4"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2</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5</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228</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23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23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48</v>
      </c>
      <c r="D1" s="2" t="s">
        <v>1</v>
      </c>
    </row>
    <row r="2" spans="1:5">
      <c r="B2" s="2" t="s">
        <v>2</v>
      </c>
      <c r="C2" s="2" t="s">
        <v>49</v>
      </c>
      <c r="D2" s="2" t="s">
        <v>2</v>
      </c>
      <c r="E2" s="2" t="s">
        <v>49</v>
      </c>
    </row>
    <row r="3" spans="1:5">
      <c r="A3" s="3" t="s">
        <v>84</v>
      </c>
    </row>
    <row r="4" spans="1:5">
      <c r="A4" s="4" t="s">
        <v>73</v>
      </c>
      <c r="B4" s="6" t="n">
        <v>74</v>
      </c>
      <c r="C4" s="7" t="n">
        <v>99.3</v>
      </c>
      <c r="D4" s="7" t="n">
        <v>196.4</v>
      </c>
      <c r="E4" s="6" t="n">
        <v>167</v>
      </c>
    </row>
    <row r="5" spans="1:5">
      <c r="A5" s="3" t="s">
        <v>85</v>
      </c>
    </row>
    <row r="6" spans="1:5">
      <c r="A6" s="4" t="s">
        <v>86</v>
      </c>
      <c r="B6" s="8" t="n">
        <v>101.1</v>
      </c>
      <c r="C6" s="5" t="n">
        <v>-49</v>
      </c>
      <c r="D6" s="8" t="n">
        <v>216.1</v>
      </c>
      <c r="E6" s="8" t="n">
        <v>-172.9</v>
      </c>
    </row>
    <row r="7" spans="1:5">
      <c r="A7" s="4" t="s">
        <v>87</v>
      </c>
      <c r="B7" s="8" t="n">
        <v>0.5</v>
      </c>
      <c r="C7" s="8" t="n">
        <v>-0.1</v>
      </c>
      <c r="D7" s="8" t="n">
        <v>1.9</v>
      </c>
      <c r="E7" s="8" t="n">
        <v>0.3</v>
      </c>
    </row>
    <row r="8" spans="1:5">
      <c r="A8" s="4" t="s">
        <v>88</v>
      </c>
      <c r="B8" s="8" t="n">
        <v>101.6</v>
      </c>
      <c r="C8" s="8" t="n">
        <v>-49.1</v>
      </c>
      <c r="D8" s="5" t="n">
        <v>218</v>
      </c>
      <c r="E8" s="8" t="n">
        <v>-172.6</v>
      </c>
    </row>
    <row r="9" spans="1:5">
      <c r="A9" s="3" t="s">
        <v>89</v>
      </c>
    </row>
    <row r="10" spans="1:5">
      <c r="A10" s="4" t="s">
        <v>90</v>
      </c>
      <c r="B10" s="8" t="n">
        <v>2.2</v>
      </c>
      <c r="C10" s="8" t="n">
        <v>0.9</v>
      </c>
      <c r="D10" s="8" t="n">
        <v>4.5</v>
      </c>
      <c r="E10" s="8" t="n">
        <v>-1.4</v>
      </c>
    </row>
    <row r="11" spans="1:5">
      <c r="A11" s="3" t="s">
        <v>91</v>
      </c>
    </row>
    <row r="12" spans="1:5">
      <c r="A12" s="4" t="s">
        <v>92</v>
      </c>
      <c r="B12" s="8" t="n">
        <v>0.6</v>
      </c>
      <c r="C12" s="8" t="n">
        <v>-0.5</v>
      </c>
      <c r="D12" s="8" t="n">
        <v>0.7</v>
      </c>
      <c r="E12" s="5" t="n">
        <v>-1</v>
      </c>
    </row>
    <row r="13" spans="1:5">
      <c r="A13" s="4" t="s">
        <v>93</v>
      </c>
      <c r="B13" s="8" t="n">
        <v>104.4</v>
      </c>
      <c r="C13" s="8" t="n">
        <v>-48.7</v>
      </c>
      <c r="D13" s="8" t="n">
        <v>223.2</v>
      </c>
      <c r="E13" s="5" t="n">
        <v>-175</v>
      </c>
    </row>
    <row r="14" spans="1:5">
      <c r="A14" s="4" t="s">
        <v>94</v>
      </c>
      <c r="B14" s="7" t="n">
        <v>178.4</v>
      </c>
      <c r="C14" s="7" t="n">
        <v>50.6</v>
      </c>
      <c r="D14" s="7" t="n">
        <v>419.6</v>
      </c>
      <c r="E14" s="6" t="n">
        <v>-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37</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240</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3</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11</v>
      </c>
      <c r="B1" s="2" t="s">
        <v>312</v>
      </c>
    </row>
    <row r="2" spans="1:2">
      <c r="A2" s="4" t="s">
        <v>313</v>
      </c>
    </row>
    <row r="3" spans="1:2">
      <c r="A3" s="3" t="s">
        <v>314</v>
      </c>
    </row>
    <row r="4" spans="1:2">
      <c r="A4" s="4" t="s">
        <v>315</v>
      </c>
      <c r="B4" s="6" t="n">
        <v>35</v>
      </c>
    </row>
    <row r="5" spans="1:2">
      <c r="A5" s="4" t="s">
        <v>316</v>
      </c>
    </row>
    <row r="6" spans="1:2">
      <c r="A6" s="3" t="s">
        <v>314</v>
      </c>
    </row>
    <row r="7" spans="1:2">
      <c r="A7" s="4" t="s">
        <v>317</v>
      </c>
      <c r="B7" s="7" t="n">
        <v>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s>
  <sheetData>
    <row r="1" spans="1:6">
      <c r="A1" s="1" t="s">
        <v>318</v>
      </c>
      <c r="B1" s="2" t="s">
        <v>48</v>
      </c>
      <c r="D1" s="2" t="s">
        <v>1</v>
      </c>
      <c r="F1" s="2" t="s">
        <v>319</v>
      </c>
    </row>
    <row r="2" spans="1:6">
      <c r="B2" s="2" t="s">
        <v>2</v>
      </c>
      <c r="C2" s="2" t="s">
        <v>49</v>
      </c>
      <c r="D2" s="2" t="s">
        <v>2</v>
      </c>
      <c r="E2" s="2" t="s">
        <v>49</v>
      </c>
      <c r="F2" s="2" t="s">
        <v>96</v>
      </c>
    </row>
    <row r="3" spans="1:6">
      <c r="A3" s="3" t="s">
        <v>320</v>
      </c>
    </row>
    <row r="4" spans="1:6">
      <c r="A4" s="4" t="s">
        <v>321</v>
      </c>
      <c r="B4" s="6" t="n">
        <v>1198600000</v>
      </c>
      <c r="C4" s="6" t="n">
        <v>1133400000</v>
      </c>
      <c r="D4" s="6" t="n">
        <v>2418100000</v>
      </c>
      <c r="E4" s="6" t="n">
        <v>2224900000</v>
      </c>
    </row>
    <row r="5" spans="1:6">
      <c r="A5" s="4" t="s">
        <v>322</v>
      </c>
      <c r="B5" s="5" t="n">
        <v>107000000</v>
      </c>
      <c r="C5" s="5" t="n">
        <v>107300000</v>
      </c>
      <c r="D5" s="5" t="n">
        <v>216800000</v>
      </c>
      <c r="E5" s="5" t="n">
        <v>200600000</v>
      </c>
    </row>
    <row r="6" spans="1:6">
      <c r="A6" s="4" t="s">
        <v>323</v>
      </c>
      <c r="B6" s="5" t="n">
        <v>106600000</v>
      </c>
      <c r="D6" s="5" t="n">
        <v>106600000</v>
      </c>
      <c r="F6" s="6" t="n">
        <v>103900000</v>
      </c>
    </row>
    <row r="7" spans="1:6">
      <c r="A7" s="4" t="s">
        <v>324</v>
      </c>
      <c r="B7" s="5" t="n">
        <v>118300000</v>
      </c>
      <c r="D7" s="5" t="n">
        <v>118300000</v>
      </c>
      <c r="F7" s="5" t="n">
        <v>115900000</v>
      </c>
    </row>
    <row r="8" spans="1:6">
      <c r="A8" s="4" t="s">
        <v>132</v>
      </c>
    </row>
    <row r="9" spans="1:6">
      <c r="A9" s="3" t="s">
        <v>320</v>
      </c>
    </row>
    <row r="10" spans="1:6">
      <c r="A10" s="4" t="s">
        <v>323</v>
      </c>
      <c r="B10" s="5" t="n">
        <v>0</v>
      </c>
      <c r="D10" s="5" t="n">
        <v>0</v>
      </c>
      <c r="F10" s="5" t="n">
        <v>57400000</v>
      </c>
    </row>
    <row r="11" spans="1:6">
      <c r="A11" s="4" t="s">
        <v>324</v>
      </c>
      <c r="B11" s="5" t="n">
        <v>0</v>
      </c>
      <c r="D11" s="5" t="n">
        <v>0</v>
      </c>
      <c r="F11" s="5" t="n">
        <v>22200000</v>
      </c>
    </row>
    <row r="12" spans="1:6">
      <c r="A12" s="4" t="s">
        <v>78</v>
      </c>
    </row>
    <row r="13" spans="1:6">
      <c r="A13" s="3" t="s">
        <v>320</v>
      </c>
    </row>
    <row r="14" spans="1:6">
      <c r="A14" s="4" t="s">
        <v>325</v>
      </c>
      <c r="F14" s="5" t="n">
        <v>174400000</v>
      </c>
    </row>
    <row r="15" spans="1:6">
      <c r="A15" s="4" t="s">
        <v>326</v>
      </c>
      <c r="F15" s="5" t="n">
        <v>42500000</v>
      </c>
    </row>
    <row r="16" spans="1:6">
      <c r="A16" s="4" t="s">
        <v>327</v>
      </c>
      <c r="F16" s="5" t="n">
        <v>31700000</v>
      </c>
    </row>
    <row r="17" spans="1:6">
      <c r="A17" s="4" t="s">
        <v>328</v>
      </c>
      <c r="D17" s="5" t="n">
        <v>-13500000</v>
      </c>
    </row>
    <row r="18" spans="1:6">
      <c r="A18" s="4" t="s">
        <v>329</v>
      </c>
      <c r="B18" s="5" t="n">
        <v>5600000</v>
      </c>
      <c r="D18" s="5" t="n">
        <v>5600000</v>
      </c>
    </row>
    <row r="19" spans="1:6">
      <c r="A19" s="4" t="s">
        <v>321</v>
      </c>
      <c r="B19" s="5" t="n">
        <v>1600000</v>
      </c>
      <c r="C19" s="6" t="n">
        <v>228800000</v>
      </c>
      <c r="D19" s="5" t="n">
        <v>4500000</v>
      </c>
      <c r="E19" s="6" t="n">
        <v>468200000</v>
      </c>
    </row>
    <row r="20" spans="1:6">
      <c r="A20" s="4" t="s">
        <v>322</v>
      </c>
      <c r="B20" s="5" t="n">
        <v>-200000</v>
      </c>
      <c r="D20" s="5" t="n">
        <v>-500000</v>
      </c>
    </row>
    <row r="21" spans="1:6">
      <c r="A21" s="4" t="s">
        <v>330</v>
      </c>
    </row>
    <row r="22" spans="1:6">
      <c r="A22" s="3" t="s">
        <v>320</v>
      </c>
    </row>
    <row r="23" spans="1:6">
      <c r="A23" s="4" t="s">
        <v>329</v>
      </c>
      <c r="B23" s="6" t="n">
        <v>5600000</v>
      </c>
      <c r="D23" s="5" t="n">
        <v>5600000</v>
      </c>
    </row>
    <row r="24" spans="1:6">
      <c r="A24" s="4" t="s">
        <v>331</v>
      </c>
    </row>
    <row r="25" spans="1:6">
      <c r="A25" s="3" t="s">
        <v>320</v>
      </c>
    </row>
    <row r="26" spans="1:6">
      <c r="A26" s="4" t="s">
        <v>326</v>
      </c>
      <c r="F26" s="6" t="n">
        <v>42500000</v>
      </c>
    </row>
    <row r="27" spans="1:6">
      <c r="A27" s="4" t="s">
        <v>332</v>
      </c>
    </row>
    <row r="28" spans="1:6">
      <c r="A28" s="3" t="s">
        <v>320</v>
      </c>
    </row>
    <row r="29" spans="1:6">
      <c r="A29" s="4" t="s">
        <v>325</v>
      </c>
      <c r="D29" s="5" t="n">
        <v>400000</v>
      </c>
    </row>
    <row r="30" spans="1:6">
      <c r="A30" s="4" t="s">
        <v>326</v>
      </c>
      <c r="D30" s="5" t="n">
        <v>-500000</v>
      </c>
    </row>
    <row r="31" spans="1:6">
      <c r="A31" s="4" t="s">
        <v>333</v>
      </c>
      <c r="D31" s="5" t="n">
        <v>28000000</v>
      </c>
    </row>
    <row r="32" spans="1:6">
      <c r="A32" s="4" t="s">
        <v>334</v>
      </c>
    </row>
    <row r="33" spans="1:6">
      <c r="A33" s="3" t="s">
        <v>320</v>
      </c>
    </row>
    <row r="34" spans="1:6">
      <c r="A34" s="4" t="s">
        <v>325</v>
      </c>
      <c r="D34" s="5" t="n">
        <v>1200000</v>
      </c>
    </row>
    <row r="35" spans="1:6">
      <c r="A35" s="4" t="s">
        <v>326</v>
      </c>
      <c r="D35" s="5" t="n">
        <v>100000</v>
      </c>
    </row>
    <row r="36" spans="1:6">
      <c r="A36" s="4" t="s">
        <v>335</v>
      </c>
      <c r="D36" s="6" t="n">
        <v>130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48</v>
      </c>
      <c r="D1" s="2" t="s">
        <v>1</v>
      </c>
    </row>
    <row r="2" spans="1:5">
      <c r="B2" s="2" t="s">
        <v>2</v>
      </c>
      <c r="C2" s="2" t="s">
        <v>49</v>
      </c>
      <c r="D2" s="2" t="s">
        <v>2</v>
      </c>
      <c r="E2" s="2" t="s">
        <v>49</v>
      </c>
    </row>
    <row r="3" spans="1:5">
      <c r="A3" s="3" t="s">
        <v>50</v>
      </c>
    </row>
    <row r="4" spans="1:5">
      <c r="A4" s="4" t="s">
        <v>51</v>
      </c>
      <c r="B4" s="6" t="n">
        <v>1111</v>
      </c>
      <c r="C4" s="7" t="n">
        <v>1058.2</v>
      </c>
      <c r="D4" s="7" t="n">
        <v>2206.1</v>
      </c>
      <c r="E4" s="7" t="n">
        <v>2100.7</v>
      </c>
    </row>
    <row r="5" spans="1:5">
      <c r="A5" s="4" t="s">
        <v>52</v>
      </c>
      <c r="B5" s="8" t="n">
        <v>69.59999999999999</v>
      </c>
      <c r="C5" s="8" t="n">
        <v>65.59999999999999</v>
      </c>
      <c r="D5" s="8" t="n">
        <v>139.8</v>
      </c>
      <c r="E5" s="8" t="n">
        <v>131.6</v>
      </c>
    </row>
    <row r="6" spans="1:5">
      <c r="A6" s="4" t="s">
        <v>59</v>
      </c>
      <c r="B6" s="8" t="n">
        <v>1198.6</v>
      </c>
      <c r="C6" s="8" t="n">
        <v>1133.4</v>
      </c>
      <c r="D6" s="8" t="n">
        <v>2418.1</v>
      </c>
      <c r="E6" s="8" t="n">
        <v>2224.9</v>
      </c>
    </row>
    <row r="7" spans="1:5">
      <c r="A7" s="3" t="s">
        <v>337</v>
      </c>
    </row>
    <row r="8" spans="1:5">
      <c r="A8" s="4" t="s">
        <v>61</v>
      </c>
      <c r="B8" s="8" t="n">
        <v>717.7</v>
      </c>
      <c r="C8" s="8" t="n">
        <v>671.2</v>
      </c>
      <c r="D8" s="8" t="n">
        <v>1417.3</v>
      </c>
      <c r="E8" s="8" t="n">
        <v>1342.1</v>
      </c>
    </row>
    <row r="9" spans="1:5">
      <c r="A9" s="4" t="s">
        <v>62</v>
      </c>
      <c r="B9" s="8" t="n">
        <v>230.5</v>
      </c>
      <c r="C9" s="8" t="n">
        <v>221.6</v>
      </c>
      <c r="D9" s="5" t="n">
        <v>460</v>
      </c>
      <c r="E9" s="8" t="n">
        <v>440.3</v>
      </c>
    </row>
    <row r="10" spans="1:5">
      <c r="A10" s="4" t="s">
        <v>64</v>
      </c>
      <c r="B10" s="8" t="n">
        <v>131.3</v>
      </c>
      <c r="C10" s="8" t="n">
        <v>129.6</v>
      </c>
      <c r="D10" s="8" t="n">
        <v>263.7</v>
      </c>
      <c r="E10" s="8" t="n">
        <v>261.1</v>
      </c>
    </row>
    <row r="11" spans="1:5">
      <c r="A11" s="4" t="s">
        <v>65</v>
      </c>
      <c r="B11" s="8" t="n">
        <v>1088.8</v>
      </c>
      <c r="C11" s="8" t="n">
        <v>1033.8</v>
      </c>
      <c r="D11" s="8" t="n">
        <v>2159.7</v>
      </c>
      <c r="E11" s="8" t="n">
        <v>2066.2</v>
      </c>
    </row>
    <row r="12" spans="1:5">
      <c r="A12" s="3" t="s">
        <v>338</v>
      </c>
    </row>
    <row r="13" spans="1:5">
      <c r="A13" s="4" t="s">
        <v>63</v>
      </c>
      <c r="B13" s="8" t="n">
        <v>-9.300000000000001</v>
      </c>
      <c r="C13" s="8" t="n">
        <v>-11.4</v>
      </c>
      <c r="D13" s="8" t="n">
        <v>-18.7</v>
      </c>
      <c r="E13" s="8" t="n">
        <v>-22.7</v>
      </c>
    </row>
    <row r="14" spans="1:5">
      <c r="A14" s="4" t="s">
        <v>339</v>
      </c>
      <c r="D14" s="8" t="n">
        <v>60.3</v>
      </c>
      <c r="E14" s="8" t="n">
        <v>-19.4</v>
      </c>
    </row>
    <row r="15" spans="1:5">
      <c r="A15" s="4" t="s">
        <v>78</v>
      </c>
    </row>
    <row r="16" spans="1:5">
      <c r="A16" s="3" t="s">
        <v>50</v>
      </c>
    </row>
    <row r="17" spans="1:5">
      <c r="A17" s="4" t="s">
        <v>51</v>
      </c>
      <c r="C17" s="8" t="n">
        <v>214.7</v>
      </c>
      <c r="E17" s="8" t="n">
        <v>435.8</v>
      </c>
    </row>
    <row r="18" spans="1:5">
      <c r="A18" s="4" t="s">
        <v>52</v>
      </c>
      <c r="C18" s="8" t="n">
        <v>12.5</v>
      </c>
      <c r="E18" s="8" t="n">
        <v>28.9</v>
      </c>
    </row>
    <row r="19" spans="1:5">
      <c r="A19" s="4" t="s">
        <v>340</v>
      </c>
      <c r="C19" s="8" t="n">
        <v>1.6</v>
      </c>
      <c r="E19" s="8" t="n">
        <v>3.5</v>
      </c>
    </row>
    <row r="20" spans="1:5">
      <c r="A20" s="4" t="s">
        <v>59</v>
      </c>
      <c r="B20" s="8" t="n">
        <v>1.6</v>
      </c>
      <c r="C20" s="8" t="n">
        <v>228.8</v>
      </c>
      <c r="D20" s="8" t="n">
        <v>4.5</v>
      </c>
      <c r="E20" s="8" t="n">
        <v>468.2</v>
      </c>
    </row>
    <row r="21" spans="1:5">
      <c r="A21" s="3" t="s">
        <v>337</v>
      </c>
    </row>
    <row r="22" spans="1:5">
      <c r="A22" s="4" t="s">
        <v>61</v>
      </c>
      <c r="C22" s="8" t="n">
        <v>112.5</v>
      </c>
      <c r="E22" s="8" t="n">
        <v>227.5</v>
      </c>
    </row>
    <row r="23" spans="1:5">
      <c r="A23" s="4" t="s">
        <v>62</v>
      </c>
      <c r="C23" s="8" t="n">
        <v>67.3</v>
      </c>
      <c r="E23" s="8" t="n">
        <v>136.6</v>
      </c>
    </row>
    <row r="24" spans="1:5">
      <c r="A24" s="4" t="s">
        <v>64</v>
      </c>
      <c r="C24" s="8" t="n">
        <v>27.1</v>
      </c>
      <c r="E24" s="8" t="n">
        <v>59.3</v>
      </c>
    </row>
    <row r="25" spans="1:5">
      <c r="A25" s="4" t="s">
        <v>65</v>
      </c>
      <c r="C25" s="8" t="n">
        <v>206.9</v>
      </c>
      <c r="E25" s="8" t="n">
        <v>423.4</v>
      </c>
    </row>
    <row r="26" spans="1:5">
      <c r="A26" s="4" t="s">
        <v>341</v>
      </c>
      <c r="C26" s="8" t="n">
        <v>21.9</v>
      </c>
      <c r="E26" s="8" t="n">
        <v>44.8</v>
      </c>
    </row>
    <row r="27" spans="1:5">
      <c r="A27" s="3" t="s">
        <v>338</v>
      </c>
    </row>
    <row r="28" spans="1:5">
      <c r="A28" s="4" t="s">
        <v>63</v>
      </c>
      <c r="C28" s="8" t="n">
        <v>-0.2</v>
      </c>
      <c r="E28" s="8" t="n">
        <v>-1.3</v>
      </c>
    </row>
    <row r="29" spans="1:5">
      <c r="A29" s="4" t="s">
        <v>339</v>
      </c>
      <c r="E29" s="8" t="n">
        <v>-0.5</v>
      </c>
    </row>
    <row r="30" spans="1:5">
      <c r="A30" s="4" t="s">
        <v>342</v>
      </c>
      <c r="C30" s="8" t="n">
        <v>-1.4</v>
      </c>
      <c r="E30" s="8" t="n">
        <v>-1.2</v>
      </c>
    </row>
    <row r="31" spans="1:5">
      <c r="A31" s="4" t="s">
        <v>343</v>
      </c>
      <c r="C31" s="8" t="n">
        <v>20.3</v>
      </c>
      <c r="E31" s="8" t="n">
        <v>41.8</v>
      </c>
    </row>
    <row r="32" spans="1:5">
      <c r="A32" s="4" t="s">
        <v>344</v>
      </c>
      <c r="C32" s="8" t="n">
        <v>-3.5</v>
      </c>
      <c r="E32" s="8" t="n">
        <v>-7.7</v>
      </c>
    </row>
    <row r="33" spans="1:5">
      <c r="A33" s="4" t="s">
        <v>345</v>
      </c>
      <c r="B33" s="7" t="n">
        <v>-0.2</v>
      </c>
      <c r="C33" s="7" t="n">
        <v>16.8</v>
      </c>
      <c r="D33" s="7" t="n">
        <v>-0.5</v>
      </c>
      <c r="E33" s="7" t="n">
        <v>34.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47</v>
      </c>
    </row>
    <row r="3" spans="1:2">
      <c r="A3" s="3" t="s">
        <v>320</v>
      </c>
    </row>
    <row r="4" spans="1:2">
      <c r="A4" s="4" t="s">
        <v>348</v>
      </c>
      <c r="B4" s="6" t="n">
        <v>-14</v>
      </c>
    </row>
    <row r="5" spans="1:2">
      <c r="A5" s="4" t="s">
        <v>349</v>
      </c>
      <c r="B5" s="6" t="n">
        <v>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48</v>
      </c>
      <c r="D1" s="2" t="s">
        <v>1</v>
      </c>
    </row>
    <row r="2" spans="1:5">
      <c r="B2" s="2" t="s">
        <v>2</v>
      </c>
      <c r="C2" s="2" t="s">
        <v>49</v>
      </c>
      <c r="D2" s="2" t="s">
        <v>2</v>
      </c>
      <c r="E2" s="2" t="s">
        <v>49</v>
      </c>
    </row>
    <row r="3" spans="1:5">
      <c r="A3" s="3" t="s">
        <v>351</v>
      </c>
    </row>
    <row r="4" spans="1:5">
      <c r="A4" s="4" t="s">
        <v>352</v>
      </c>
      <c r="D4" s="7" t="n">
        <v>50.8</v>
      </c>
      <c r="E4" s="7" t="n">
        <v>25.8</v>
      </c>
    </row>
    <row r="5" spans="1:5">
      <c r="A5" s="4" t="s">
        <v>78</v>
      </c>
    </row>
    <row r="6" spans="1:5">
      <c r="A6" s="3" t="s">
        <v>351</v>
      </c>
    </row>
    <row r="7" spans="1:5">
      <c r="A7" s="4" t="s">
        <v>353</v>
      </c>
      <c r="C7" s="7" t="n">
        <v>3.5</v>
      </c>
      <c r="E7" s="8" t="n">
        <v>7.7</v>
      </c>
    </row>
    <row r="8" spans="1:5">
      <c r="A8" s="4" t="s">
        <v>354</v>
      </c>
      <c r="B8" s="7" t="n">
        <v>5.6</v>
      </c>
      <c r="D8" s="8" t="n">
        <v>5.6</v>
      </c>
    </row>
    <row r="9" spans="1:5">
      <c r="A9" s="4" t="s">
        <v>330</v>
      </c>
    </row>
    <row r="10" spans="1:5">
      <c r="A10" s="3" t="s">
        <v>351</v>
      </c>
    </row>
    <row r="11" spans="1:5">
      <c r="A11" s="4" t="s">
        <v>353</v>
      </c>
      <c r="E11" s="8" t="n">
        <v>-0.1</v>
      </c>
    </row>
    <row r="12" spans="1:5">
      <c r="A12" s="4" t="s">
        <v>354</v>
      </c>
      <c r="B12" s="7" t="n">
        <v>5.6</v>
      </c>
      <c r="D12" s="7" t="n">
        <v>5.6</v>
      </c>
    </row>
    <row r="13" spans="1:5">
      <c r="A13" s="4" t="s">
        <v>331</v>
      </c>
    </row>
    <row r="14" spans="1:5">
      <c r="A14" s="3" t="s">
        <v>351</v>
      </c>
    </row>
    <row r="15" spans="1:5">
      <c r="A15" s="4" t="s">
        <v>353</v>
      </c>
      <c r="E15" s="7" t="n">
        <v>7.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96</v>
      </c>
    </row>
    <row r="2" spans="1:3">
      <c r="A2" s="3" t="s">
        <v>356</v>
      </c>
    </row>
    <row r="3" spans="1:3">
      <c r="A3" s="4" t="s">
        <v>357</v>
      </c>
      <c r="B3" s="6" t="n">
        <v>6402</v>
      </c>
      <c r="C3" s="7" t="n">
        <v>6245.9</v>
      </c>
    </row>
    <row r="4" spans="1:3">
      <c r="A4" s="4" t="s">
        <v>224</v>
      </c>
      <c r="B4" s="8" t="n">
        <v>6598.9</v>
      </c>
      <c r="C4" s="8" t="n">
        <v>6161.5</v>
      </c>
    </row>
    <row r="5" spans="1:3">
      <c r="A5" s="4" t="s">
        <v>358</v>
      </c>
    </row>
    <row r="6" spans="1:3">
      <c r="A6" s="3" t="s">
        <v>356</v>
      </c>
    </row>
    <row r="7" spans="1:3">
      <c r="A7" s="4" t="s">
        <v>357</v>
      </c>
      <c r="B7" s="8" t="n">
        <v>806.8</v>
      </c>
      <c r="C7" s="5" t="n">
        <v>879</v>
      </c>
    </row>
    <row r="8" spans="1:3">
      <c r="A8" s="4" t="s">
        <v>359</v>
      </c>
      <c r="B8" s="8" t="n">
        <v>28.9</v>
      </c>
      <c r="C8" s="8" t="n">
        <v>16.6</v>
      </c>
    </row>
    <row r="9" spans="1:3">
      <c r="A9" s="4" t="s">
        <v>360</v>
      </c>
      <c r="B9" s="8" t="n">
        <v>0.5</v>
      </c>
      <c r="C9" s="8" t="n">
        <v>9.800000000000001</v>
      </c>
    </row>
    <row r="10" spans="1:3">
      <c r="A10" s="4" t="s">
        <v>224</v>
      </c>
      <c r="B10" s="8" t="n">
        <v>835.2</v>
      </c>
      <c r="C10" s="8" t="n">
        <v>885.8</v>
      </c>
    </row>
    <row r="11" spans="1:3">
      <c r="A11" s="4" t="s">
        <v>361</v>
      </c>
    </row>
    <row r="12" spans="1:3">
      <c r="A12" s="3" t="s">
        <v>356</v>
      </c>
    </row>
    <row r="13" spans="1:3">
      <c r="A13" s="4" t="s">
        <v>357</v>
      </c>
      <c r="C13" s="8" t="n">
        <v>6245.9</v>
      </c>
    </row>
    <row r="14" spans="1:3">
      <c r="A14" s="4" t="s">
        <v>359</v>
      </c>
      <c r="C14" s="8" t="n">
        <v>49.8</v>
      </c>
    </row>
    <row r="15" spans="1:3">
      <c r="A15" s="4" t="s">
        <v>360</v>
      </c>
      <c r="C15" s="8" t="n">
        <v>134.2</v>
      </c>
    </row>
    <row r="16" spans="1:3">
      <c r="A16" s="4" t="s">
        <v>224</v>
      </c>
      <c r="C16" s="8" t="n">
        <v>6161.5</v>
      </c>
    </row>
    <row r="17" spans="1:3">
      <c r="A17" s="4" t="s">
        <v>362</v>
      </c>
      <c r="C17" s="8" t="n">
        <v>6.6</v>
      </c>
    </row>
    <row r="18" spans="1:3">
      <c r="A18" s="4" t="s">
        <v>363</v>
      </c>
    </row>
    <row r="19" spans="1:3">
      <c r="A19" s="3" t="s">
        <v>356</v>
      </c>
    </row>
    <row r="20" spans="1:3">
      <c r="A20" s="4" t="s">
        <v>357</v>
      </c>
      <c r="C20" s="8" t="n">
        <v>24.9</v>
      </c>
    </row>
    <row r="21" spans="1:3">
      <c r="A21" s="4" t="s">
        <v>360</v>
      </c>
      <c r="C21" s="8" t="n">
        <v>0.4</v>
      </c>
    </row>
    <row r="22" spans="1:3">
      <c r="A22" s="4" t="s">
        <v>224</v>
      </c>
      <c r="C22" s="8" t="n">
        <v>24.5</v>
      </c>
    </row>
    <row r="23" spans="1:3">
      <c r="A23" s="4" t="s">
        <v>364</v>
      </c>
    </row>
    <row r="24" spans="1:3">
      <c r="A24" s="3" t="s">
        <v>356</v>
      </c>
    </row>
    <row r="25" spans="1:3">
      <c r="A25" s="4" t="s">
        <v>357</v>
      </c>
      <c r="B25" s="5" t="n">
        <v>6402</v>
      </c>
      <c r="C25" s="8" t="n">
        <v>6270.8</v>
      </c>
    </row>
    <row r="26" spans="1:3">
      <c r="A26" s="4" t="s">
        <v>359</v>
      </c>
      <c r="B26" s="8" t="n">
        <v>207.2</v>
      </c>
      <c r="C26" s="8" t="n">
        <v>49.8</v>
      </c>
    </row>
    <row r="27" spans="1:3">
      <c r="A27" s="4" t="s">
        <v>360</v>
      </c>
      <c r="B27" s="8" t="n">
        <v>10.3</v>
      </c>
      <c r="C27" s="8" t="n">
        <v>134.6</v>
      </c>
    </row>
    <row r="28" spans="1:3">
      <c r="A28" s="4" t="s">
        <v>224</v>
      </c>
      <c r="B28" s="8" t="n">
        <v>6598.9</v>
      </c>
      <c r="C28" s="5" t="n">
        <v>6186</v>
      </c>
    </row>
    <row r="29" spans="1:3">
      <c r="A29" s="4" t="s">
        <v>362</v>
      </c>
      <c r="B29" s="8" t="n">
        <v>4.2</v>
      </c>
      <c r="C29" s="8" t="n">
        <v>6.6</v>
      </c>
    </row>
    <row r="30" spans="1:3">
      <c r="A30" s="4" t="s">
        <v>365</v>
      </c>
    </row>
    <row r="31" spans="1:3">
      <c r="A31" s="3" t="s">
        <v>356</v>
      </c>
    </row>
    <row r="32" spans="1:3">
      <c r="A32" s="4" t="s">
        <v>357</v>
      </c>
      <c r="B32" s="8" t="n">
        <v>383.1</v>
      </c>
      <c r="C32" s="8" t="n">
        <v>414.7</v>
      </c>
    </row>
    <row r="33" spans="1:3">
      <c r="A33" s="4" t="s">
        <v>359</v>
      </c>
      <c r="B33" s="8" t="n">
        <v>9.199999999999999</v>
      </c>
      <c r="C33" s="8" t="n">
        <v>2.4</v>
      </c>
    </row>
    <row r="34" spans="1:3">
      <c r="A34" s="4" t="s">
        <v>360</v>
      </c>
      <c r="B34" s="8" t="n">
        <v>0.3</v>
      </c>
      <c r="C34" s="8" t="n">
        <v>7.2</v>
      </c>
    </row>
    <row r="35" spans="1:3">
      <c r="A35" s="4" t="s">
        <v>224</v>
      </c>
      <c r="B35" s="5" t="n">
        <v>392</v>
      </c>
      <c r="C35" s="8" t="n">
        <v>409.9</v>
      </c>
    </row>
    <row r="36" spans="1:3">
      <c r="A36" s="4" t="s">
        <v>366</v>
      </c>
    </row>
    <row r="37" spans="1:3">
      <c r="A37" s="3" t="s">
        <v>356</v>
      </c>
    </row>
    <row r="38" spans="1:3">
      <c r="A38" s="4" t="s">
        <v>357</v>
      </c>
      <c r="B38" s="8" t="n">
        <v>7.2</v>
      </c>
      <c r="C38" s="8" t="n">
        <v>7.3</v>
      </c>
    </row>
    <row r="39" spans="1:3">
      <c r="A39" s="4" t="s">
        <v>359</v>
      </c>
      <c r="B39" s="8" t="n">
        <v>0.1</v>
      </c>
      <c r="C39" s="8" t="n">
        <v>0.1</v>
      </c>
    </row>
    <row r="40" spans="1:3">
      <c r="A40" s="4" t="s">
        <v>224</v>
      </c>
      <c r="B40" s="8" t="n">
        <v>7.3</v>
      </c>
      <c r="C40" s="8" t="n">
        <v>7.4</v>
      </c>
    </row>
    <row r="41" spans="1:3">
      <c r="A41" s="4" t="s">
        <v>367</v>
      </c>
    </row>
    <row r="42" spans="1:3">
      <c r="A42" s="3" t="s">
        <v>356</v>
      </c>
    </row>
    <row r="43" spans="1:3">
      <c r="A43" s="4" t="s">
        <v>357</v>
      </c>
      <c r="B43" s="8" t="n">
        <v>3599.4</v>
      </c>
      <c r="C43" s="8" t="n">
        <v>3476.6</v>
      </c>
    </row>
    <row r="44" spans="1:3">
      <c r="A44" s="4" t="s">
        <v>359</v>
      </c>
      <c r="B44" s="8" t="n">
        <v>126.9</v>
      </c>
      <c r="C44" s="8" t="n">
        <v>26.1</v>
      </c>
    </row>
    <row r="45" spans="1:3">
      <c r="A45" s="4" t="s">
        <v>360</v>
      </c>
      <c r="B45" s="8" t="n">
        <v>7.8</v>
      </c>
      <c r="C45" s="5" t="n">
        <v>92</v>
      </c>
    </row>
    <row r="46" spans="1:3">
      <c r="A46" s="4" t="s">
        <v>224</v>
      </c>
      <c r="B46" s="8" t="n">
        <v>3718.5</v>
      </c>
      <c r="C46" s="8" t="n">
        <v>3410.7</v>
      </c>
    </row>
    <row r="47" spans="1:3">
      <c r="A47" s="4" t="s">
        <v>362</v>
      </c>
      <c r="B47" s="8" t="n">
        <v>4.2</v>
      </c>
      <c r="C47" s="8" t="n">
        <v>6.6</v>
      </c>
    </row>
    <row r="48" spans="1:3">
      <c r="A48" s="4" t="s">
        <v>368</v>
      </c>
    </row>
    <row r="49" spans="1:3">
      <c r="A49" s="3" t="s">
        <v>356</v>
      </c>
    </row>
    <row r="50" spans="1:3">
      <c r="A50" s="4" t="s">
        <v>357</v>
      </c>
      <c r="B50" s="8" t="n">
        <v>824.5</v>
      </c>
      <c r="C50" s="8" t="n">
        <v>728.4</v>
      </c>
    </row>
    <row r="51" spans="1:3">
      <c r="A51" s="4" t="s">
        <v>359</v>
      </c>
      <c r="B51" s="8" t="n">
        <v>15.3</v>
      </c>
      <c r="C51" s="8" t="n">
        <v>2.7</v>
      </c>
    </row>
    <row r="52" spans="1:3">
      <c r="A52" s="4" t="s">
        <v>360</v>
      </c>
      <c r="B52" s="8" t="n">
        <v>1.5</v>
      </c>
      <c r="C52" s="8" t="n">
        <v>14.7</v>
      </c>
    </row>
    <row r="53" spans="1:3">
      <c r="A53" s="4" t="s">
        <v>224</v>
      </c>
      <c r="B53" s="8" t="n">
        <v>838.3</v>
      </c>
      <c r="C53" s="8" t="n">
        <v>716.4</v>
      </c>
    </row>
    <row r="54" spans="1:3">
      <c r="A54" s="4" t="s">
        <v>369</v>
      </c>
    </row>
    <row r="55" spans="1:3">
      <c r="A55" s="3" t="s">
        <v>356</v>
      </c>
    </row>
    <row r="56" spans="1:3">
      <c r="A56" s="4" t="s">
        <v>357</v>
      </c>
      <c r="B56" s="8" t="n">
        <v>690.9</v>
      </c>
      <c r="C56" s="8" t="n">
        <v>648.4</v>
      </c>
    </row>
    <row r="57" spans="1:3">
      <c r="A57" s="4" t="s">
        <v>359</v>
      </c>
      <c r="B57" s="8" t="n">
        <v>25.4</v>
      </c>
      <c r="C57" s="8" t="n">
        <v>1.7</v>
      </c>
    </row>
    <row r="58" spans="1:3">
      <c r="A58" s="4" t="s">
        <v>360</v>
      </c>
      <c r="B58" s="8" t="n">
        <v>0.2</v>
      </c>
      <c r="C58" s="8" t="n">
        <v>9.800000000000001</v>
      </c>
    </row>
    <row r="59" spans="1:3">
      <c r="A59" s="4" t="s">
        <v>224</v>
      </c>
      <c r="B59" s="8" t="n">
        <v>716.1</v>
      </c>
      <c r="C59" s="8" t="n">
        <v>640.3</v>
      </c>
    </row>
    <row r="60" spans="1:3">
      <c r="A60" s="4" t="s">
        <v>370</v>
      </c>
    </row>
    <row r="61" spans="1:3">
      <c r="A61" s="3" t="s">
        <v>356</v>
      </c>
    </row>
    <row r="62" spans="1:3">
      <c r="A62" s="4" t="s">
        <v>357</v>
      </c>
      <c r="B62" s="8" t="n">
        <v>90.09999999999999</v>
      </c>
      <c r="C62" s="8" t="n">
        <v>91.5</v>
      </c>
    </row>
    <row r="63" spans="1:3">
      <c r="A63" s="4" t="s">
        <v>359</v>
      </c>
      <c r="B63" s="8" t="n">
        <v>1.4</v>
      </c>
      <c r="C63" s="8" t="n">
        <v>0.2</v>
      </c>
    </row>
    <row r="64" spans="1:3">
      <c r="A64" s="4" t="s">
        <v>360</v>
      </c>
      <c r="C64" s="8" t="n">
        <v>0.7</v>
      </c>
    </row>
    <row r="65" spans="1:3">
      <c r="A65" s="4" t="s">
        <v>224</v>
      </c>
      <c r="B65" s="7" t="n">
        <v>91.5</v>
      </c>
      <c r="C65" s="6" t="n">
        <v>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1</v>
      </c>
      <c r="B1" s="2" t="s">
        <v>48</v>
      </c>
      <c r="D1" s="2" t="s">
        <v>1</v>
      </c>
    </row>
    <row r="2" spans="1:6">
      <c r="B2" s="2" t="s">
        <v>2</v>
      </c>
      <c r="C2" s="2" t="s">
        <v>49</v>
      </c>
      <c r="D2" s="2" t="s">
        <v>2</v>
      </c>
      <c r="E2" s="2" t="s">
        <v>49</v>
      </c>
      <c r="F2" s="2" t="s">
        <v>96</v>
      </c>
    </row>
    <row r="3" spans="1:6">
      <c r="A3" s="3" t="s">
        <v>372</v>
      </c>
    </row>
    <row r="4" spans="1:6">
      <c r="A4" s="4" t="s">
        <v>373</v>
      </c>
      <c r="B4" s="7" t="n">
        <v>6.1</v>
      </c>
      <c r="D4" s="7" t="n">
        <v>6.1</v>
      </c>
      <c r="F4" s="7" t="n">
        <v>7.4</v>
      </c>
    </row>
    <row r="5" spans="1:6">
      <c r="A5" s="4" t="s">
        <v>374</v>
      </c>
      <c r="B5" s="8" t="n">
        <v>0.4</v>
      </c>
      <c r="C5" s="7" t="n">
        <v>1.8</v>
      </c>
      <c r="D5" s="8" t="n">
        <v>0.4</v>
      </c>
      <c r="E5" s="7" t="n">
        <v>2.4</v>
      </c>
    </row>
    <row r="6" spans="1:6">
      <c r="A6" s="4" t="s">
        <v>375</v>
      </c>
    </row>
    <row r="7" spans="1:6">
      <c r="A7" s="3" t="s">
        <v>372</v>
      </c>
    </row>
    <row r="8" spans="1:6">
      <c r="A8" s="4" t="s">
        <v>376</v>
      </c>
      <c r="B8" s="8" t="n">
        <v>0.7</v>
      </c>
      <c r="D8" s="8" t="n">
        <v>0.7</v>
      </c>
    </row>
    <row r="9" spans="1:6">
      <c r="A9" s="4" t="s">
        <v>377</v>
      </c>
      <c r="B9" s="8" t="n">
        <v>0.3</v>
      </c>
      <c r="D9" s="8" t="n">
        <v>0.3</v>
      </c>
    </row>
    <row r="10" spans="1:6">
      <c r="A10" s="4" t="s">
        <v>374</v>
      </c>
      <c r="B10" s="7" t="n">
        <v>0.4</v>
      </c>
      <c r="D10" s="7" t="n">
        <v>0.4</v>
      </c>
    </row>
    <row r="11" spans="1:6">
      <c r="A11" s="4" t="s">
        <v>378</v>
      </c>
    </row>
    <row r="12" spans="1:6">
      <c r="A12" s="3" t="s">
        <v>372</v>
      </c>
    </row>
    <row r="13" spans="1:6">
      <c r="A13" s="4" t="s">
        <v>376</v>
      </c>
      <c r="C13" s="7" t="n">
        <v>1.8</v>
      </c>
      <c r="E13" s="8" t="n">
        <v>2.7</v>
      </c>
    </row>
    <row r="14" spans="1:6">
      <c r="A14" s="4" t="s">
        <v>377</v>
      </c>
      <c r="E14" s="8" t="n">
        <v>0.3</v>
      </c>
    </row>
    <row r="15" spans="1:6">
      <c r="A15" s="4" t="s">
        <v>374</v>
      </c>
      <c r="E15" s="7" t="n">
        <v>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5</v>
      </c>
      <c r="B1" s="2" t="s">
        <v>2</v>
      </c>
      <c r="C1" s="2" t="s">
        <v>96</v>
      </c>
    </row>
    <row r="2" spans="1:3">
      <c r="A2" s="3" t="s">
        <v>97</v>
      </c>
    </row>
    <row r="3" spans="1:3">
      <c r="A3" s="4" t="s">
        <v>98</v>
      </c>
      <c r="B3" s="6" t="n">
        <v>6598900000</v>
      </c>
      <c r="C3" s="6" t="n">
        <v>6161500000</v>
      </c>
    </row>
    <row r="4" spans="1:3">
      <c r="A4" s="4" t="s">
        <v>99</v>
      </c>
      <c r="B4" s="5" t="n">
        <v>531300000</v>
      </c>
      <c r="C4" s="5" t="n">
        <v>464400000</v>
      </c>
    </row>
    <row r="5" spans="1:3">
      <c r="A5" s="4" t="s">
        <v>100</v>
      </c>
      <c r="B5" s="5" t="n">
        <v>692400000</v>
      </c>
      <c r="C5" s="5" t="n">
        <v>661500000</v>
      </c>
    </row>
    <row r="6" spans="1:3">
      <c r="A6" s="4" t="s">
        <v>101</v>
      </c>
      <c r="B6" s="5" t="n">
        <v>7822600000</v>
      </c>
      <c r="C6" s="5" t="n">
        <v>7287400000</v>
      </c>
    </row>
    <row r="7" spans="1:3">
      <c r="A7" s="4" t="s">
        <v>102</v>
      </c>
      <c r="B7" s="5" t="n">
        <v>179800000</v>
      </c>
      <c r="C7" s="5" t="n">
        <v>1020700000</v>
      </c>
    </row>
    <row r="8" spans="1:3">
      <c r="A8" s="4" t="s">
        <v>103</v>
      </c>
      <c r="B8" s="5" t="n">
        <v>53200000</v>
      </c>
      <c r="C8" s="5" t="n">
        <v>53200000</v>
      </c>
    </row>
    <row r="9" spans="1:3">
      <c r="A9" s="4" t="s">
        <v>104</v>
      </c>
      <c r="B9" s="5" t="n">
        <v>1229000000</v>
      </c>
      <c r="C9" s="5" t="n">
        <v>1176700000</v>
      </c>
    </row>
    <row r="10" spans="1:3">
      <c r="A10" s="4" t="s">
        <v>105</v>
      </c>
      <c r="B10" s="5" t="n">
        <v>1701800000</v>
      </c>
      <c r="C10" s="5" t="n">
        <v>1648600000</v>
      </c>
    </row>
    <row r="11" spans="1:3">
      <c r="A11" s="4" t="s">
        <v>106</v>
      </c>
      <c r="B11" s="5" t="n">
        <v>456800000</v>
      </c>
      <c r="C11" s="5" t="n">
        <v>450800000</v>
      </c>
    </row>
    <row r="12" spans="1:3">
      <c r="A12" s="4" t="s">
        <v>107</v>
      </c>
      <c r="C12" s="5" t="n">
        <v>50600000</v>
      </c>
    </row>
    <row r="13" spans="1:3">
      <c r="A13" s="4" t="s">
        <v>108</v>
      </c>
      <c r="B13" s="5" t="n">
        <v>178800000</v>
      </c>
      <c r="C13" s="5" t="n">
        <v>178800000</v>
      </c>
    </row>
    <row r="14" spans="1:3">
      <c r="A14" s="4" t="s">
        <v>109</v>
      </c>
      <c r="B14" s="5" t="n">
        <v>431300000</v>
      </c>
      <c r="C14" s="5" t="n">
        <v>371600000</v>
      </c>
    </row>
    <row r="15" spans="1:3">
      <c r="A15" s="4" t="s">
        <v>110</v>
      </c>
      <c r="B15" s="5" t="n">
        <v>106600000</v>
      </c>
      <c r="C15" s="5" t="n">
        <v>103900000</v>
      </c>
    </row>
    <row r="16" spans="1:3">
      <c r="A16" s="4" t="s">
        <v>111</v>
      </c>
      <c r="B16" s="5" t="n">
        <v>12159900000</v>
      </c>
      <c r="C16" s="5" t="n">
        <v>12399700000</v>
      </c>
    </row>
    <row r="17" spans="1:3">
      <c r="A17" s="3" t="s">
        <v>112</v>
      </c>
    </row>
    <row r="18" spans="1:3">
      <c r="A18" s="4" t="s">
        <v>113</v>
      </c>
      <c r="B18" s="5" t="n">
        <v>5478500000</v>
      </c>
      <c r="C18" s="5" t="n">
        <v>5304100000</v>
      </c>
    </row>
    <row r="19" spans="1:3">
      <c r="A19" s="4" t="s">
        <v>114</v>
      </c>
      <c r="B19" s="5" t="n">
        <v>2323400000</v>
      </c>
      <c r="C19" s="5" t="n">
        <v>2277800000</v>
      </c>
    </row>
    <row r="20" spans="1:3">
      <c r="A20" s="4" t="s">
        <v>115</v>
      </c>
      <c r="B20" s="5" t="n">
        <v>563100000</v>
      </c>
      <c r="C20" s="5" t="n">
        <v>909800000</v>
      </c>
    </row>
    <row r="21" spans="1:3">
      <c r="A21" s="4" t="s">
        <v>116</v>
      </c>
      <c r="B21" s="5" t="n">
        <v>29200000</v>
      </c>
    </row>
    <row r="22" spans="1:3">
      <c r="A22" s="4" t="s">
        <v>117</v>
      </c>
      <c r="B22" s="5" t="n">
        <v>53200000</v>
      </c>
      <c r="C22" s="5" t="n">
        <v>37300000</v>
      </c>
    </row>
    <row r="23" spans="1:3">
      <c r="A23" s="4" t="s">
        <v>118</v>
      </c>
      <c r="B23" s="5" t="n">
        <v>653100000</v>
      </c>
      <c r="C23" s="5" t="n">
        <v>777900000</v>
      </c>
    </row>
    <row r="24" spans="1:3">
      <c r="A24" s="4" t="s">
        <v>119</v>
      </c>
      <c r="B24" s="5" t="n">
        <v>118300000</v>
      </c>
      <c r="C24" s="5" t="n">
        <v>115900000</v>
      </c>
    </row>
    <row r="25" spans="1:3">
      <c r="A25" s="4" t="s">
        <v>120</v>
      </c>
      <c r="B25" s="5" t="n">
        <v>9218800000</v>
      </c>
      <c r="C25" s="5" t="n">
        <v>9445000000</v>
      </c>
    </row>
    <row r="26" spans="1:3">
      <c r="A26" s="4" t="s">
        <v>121</v>
      </c>
      <c r="B26" s="4" t="s">
        <v>122</v>
      </c>
      <c r="C26" s="4" t="s">
        <v>122</v>
      </c>
    </row>
    <row r="27" spans="1:3">
      <c r="A27" s="3" t="s">
        <v>123</v>
      </c>
    </row>
    <row r="28" spans="1:3">
      <c r="A28" s="4" t="s">
        <v>124</v>
      </c>
      <c r="B28" s="4" t="s">
        <v>122</v>
      </c>
      <c r="C28" s="4" t="s">
        <v>122</v>
      </c>
    </row>
    <row r="29" spans="1:3">
      <c r="A29" s="4" t="s">
        <v>125</v>
      </c>
      <c r="B29" s="5" t="n">
        <v>600000</v>
      </c>
      <c r="C29" s="5" t="n">
        <v>600000</v>
      </c>
    </row>
    <row r="30" spans="1:3">
      <c r="A30" s="4" t="s">
        <v>126</v>
      </c>
      <c r="B30" s="5" t="n">
        <v>1833100000</v>
      </c>
      <c r="C30" s="5" t="n">
        <v>1871800000</v>
      </c>
    </row>
    <row r="31" spans="1:3">
      <c r="A31" s="4" t="s">
        <v>127</v>
      </c>
      <c r="B31" s="5" t="n">
        <v>108200000</v>
      </c>
      <c r="C31" s="5" t="n">
        <v>-116500000</v>
      </c>
    </row>
    <row r="32" spans="1:3">
      <c r="A32" s="4" t="s">
        <v>128</v>
      </c>
      <c r="B32" s="5" t="n">
        <v>2328100000</v>
      </c>
      <c r="C32" s="5" t="n">
        <v>2182300000</v>
      </c>
    </row>
    <row r="33" spans="1:3">
      <c r="A33" s="4" t="s">
        <v>129</v>
      </c>
      <c r="B33" s="5" t="n">
        <v>-1328900000</v>
      </c>
      <c r="C33" s="5" t="n">
        <v>-983500000</v>
      </c>
    </row>
    <row r="34" spans="1:3">
      <c r="A34" s="4" t="s">
        <v>130</v>
      </c>
      <c r="B34" s="5" t="n">
        <v>2941100000</v>
      </c>
      <c r="C34" s="5" t="n">
        <v>2954700000</v>
      </c>
    </row>
    <row r="35" spans="1:3">
      <c r="A35" s="4" t="s">
        <v>131</v>
      </c>
      <c r="B35" s="5" t="n">
        <v>12159900000</v>
      </c>
      <c r="C35" s="5" t="n">
        <v>12399700000</v>
      </c>
    </row>
    <row r="36" spans="1:3">
      <c r="A36" s="4" t="s">
        <v>132</v>
      </c>
    </row>
    <row r="37" spans="1:3">
      <c r="A37" s="3" t="s">
        <v>97</v>
      </c>
    </row>
    <row r="38" spans="1:3">
      <c r="A38" s="4" t="s">
        <v>110</v>
      </c>
      <c r="B38" s="5" t="n">
        <v>0</v>
      </c>
      <c r="C38" s="5" t="n">
        <v>57400000</v>
      </c>
    </row>
    <row r="39" spans="1:3">
      <c r="A39" s="3" t="s">
        <v>112</v>
      </c>
    </row>
    <row r="40" spans="1:3">
      <c r="A40" s="4" t="s">
        <v>119</v>
      </c>
      <c r="B40" s="6" t="n">
        <v>0</v>
      </c>
      <c r="C40" s="6" t="n">
        <v>222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A2" s="3" t="s">
        <v>381</v>
      </c>
    </row>
    <row r="3" spans="1:2">
      <c r="A3" s="4" t="s">
        <v>382</v>
      </c>
      <c r="B3" s="6" t="n">
        <v>244</v>
      </c>
    </row>
    <row r="4" spans="1:2">
      <c r="A4" s="4" t="s">
        <v>383</v>
      </c>
      <c r="B4" s="8" t="n">
        <v>1944.3</v>
      </c>
    </row>
    <row r="5" spans="1:2">
      <c r="A5" s="4" t="s">
        <v>384</v>
      </c>
      <c r="B5" s="8" t="n">
        <v>2351.9</v>
      </c>
    </row>
    <row r="6" spans="1:2">
      <c r="A6" s="4" t="s">
        <v>385</v>
      </c>
      <c r="B6" s="8" t="n">
        <v>256.3</v>
      </c>
    </row>
    <row r="7" spans="1:2">
      <c r="A7" s="4" t="s">
        <v>386</v>
      </c>
      <c r="B7" s="8" t="n">
        <v>4796.5</v>
      </c>
    </row>
    <row r="8" spans="1:2">
      <c r="A8" s="4" t="s">
        <v>387</v>
      </c>
      <c r="B8" s="8" t="n">
        <v>1605.5</v>
      </c>
    </row>
    <row r="9" spans="1:2">
      <c r="A9" s="4" t="s">
        <v>388</v>
      </c>
      <c r="B9" s="5" t="n">
        <v>6402</v>
      </c>
    </row>
    <row r="10" spans="1:2">
      <c r="A10" s="4" t="s">
        <v>389</v>
      </c>
      <c r="B10" s="8" t="n">
        <v>246.1</v>
      </c>
    </row>
    <row r="11" spans="1:2">
      <c r="A11" s="4" t="s">
        <v>390</v>
      </c>
      <c r="B11" s="8" t="n">
        <v>2000.9</v>
      </c>
    </row>
    <row r="12" spans="1:2">
      <c r="A12" s="4" t="s">
        <v>391</v>
      </c>
      <c r="B12" s="8" t="n">
        <v>2435.7</v>
      </c>
    </row>
    <row r="13" spans="1:2">
      <c r="A13" s="4" t="s">
        <v>392</v>
      </c>
      <c r="B13" s="8" t="n">
        <v>270.3</v>
      </c>
    </row>
    <row r="14" spans="1:2">
      <c r="A14" s="4" t="s">
        <v>393</v>
      </c>
      <c r="B14" s="5" t="n">
        <v>4953</v>
      </c>
    </row>
    <row r="15" spans="1:2">
      <c r="A15" s="4" t="s">
        <v>394</v>
      </c>
      <c r="B15" s="8" t="n">
        <v>1645.9</v>
      </c>
    </row>
    <row r="16" spans="1:2">
      <c r="A16" s="4" t="s">
        <v>395</v>
      </c>
      <c r="B16" s="7" t="n">
        <v>659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96</v>
      </c>
    </row>
    <row r="2" spans="1:3">
      <c r="A2" s="3" t="s">
        <v>356</v>
      </c>
    </row>
    <row r="3" spans="1:3">
      <c r="A3" s="4" t="s">
        <v>397</v>
      </c>
      <c r="B3" s="7" t="n">
        <v>0.6</v>
      </c>
    </row>
    <row r="4" spans="1:3">
      <c r="A4" s="4" t="s">
        <v>398</v>
      </c>
      <c r="B4" s="8" t="n">
        <v>33.9</v>
      </c>
    </row>
    <row r="5" spans="1:3">
      <c r="A5" s="4" t="s">
        <v>399</v>
      </c>
      <c r="B5" s="8" t="n">
        <v>9.699999999999999</v>
      </c>
    </row>
    <row r="6" spans="1:3">
      <c r="A6" s="4" t="s">
        <v>400</v>
      </c>
      <c r="B6" s="8" t="n">
        <v>497.5</v>
      </c>
    </row>
    <row r="7" spans="1:3">
      <c r="A7" s="4" t="s">
        <v>401</v>
      </c>
      <c r="B7" s="8" t="n">
        <v>10.3</v>
      </c>
    </row>
    <row r="8" spans="1:3">
      <c r="A8" s="4" t="s">
        <v>402</v>
      </c>
      <c r="B8" s="8" t="n">
        <v>531.4</v>
      </c>
    </row>
    <row r="9" spans="1:3">
      <c r="A9" s="4" t="s">
        <v>403</v>
      </c>
    </row>
    <row r="10" spans="1:3">
      <c r="A10" s="3" t="s">
        <v>356</v>
      </c>
    </row>
    <row r="11" spans="1:3">
      <c r="A11" s="4" t="s">
        <v>397</v>
      </c>
      <c r="B11" s="8" t="n">
        <v>0.1</v>
      </c>
      <c r="C11" s="7" t="n">
        <v>38.3</v>
      </c>
    </row>
    <row r="12" spans="1:3">
      <c r="A12" s="4" t="s">
        <v>398</v>
      </c>
      <c r="B12" s="8" t="n">
        <v>13.2</v>
      </c>
      <c r="C12" s="8" t="n">
        <v>1992.4</v>
      </c>
    </row>
    <row r="13" spans="1:3">
      <c r="A13" s="4" t="s">
        <v>399</v>
      </c>
      <c r="B13" s="8" t="n">
        <v>4.9</v>
      </c>
      <c r="C13" s="8" t="n">
        <v>77.8</v>
      </c>
    </row>
    <row r="14" spans="1:3">
      <c r="A14" s="4" t="s">
        <v>400</v>
      </c>
      <c r="B14" s="8" t="n">
        <v>450.8</v>
      </c>
      <c r="C14" s="8" t="n">
        <v>1758.5</v>
      </c>
    </row>
    <row r="15" spans="1:3">
      <c r="A15" s="4" t="s">
        <v>401</v>
      </c>
      <c r="B15" s="5" t="n">
        <v>5</v>
      </c>
      <c r="C15" s="8" t="n">
        <v>116.1</v>
      </c>
    </row>
    <row r="16" spans="1:3">
      <c r="A16" s="4" t="s">
        <v>402</v>
      </c>
      <c r="B16" s="5" t="n">
        <v>464</v>
      </c>
      <c r="C16" s="8" t="n">
        <v>3750.9</v>
      </c>
    </row>
    <row r="17" spans="1:3">
      <c r="A17" s="4" t="s">
        <v>404</v>
      </c>
    </row>
    <row r="18" spans="1:3">
      <c r="A18" s="3" t="s">
        <v>356</v>
      </c>
    </row>
    <row r="19" spans="1:3">
      <c r="A19" s="4" t="s">
        <v>397</v>
      </c>
      <c r="C19" s="8" t="n">
        <v>8.1</v>
      </c>
    </row>
    <row r="20" spans="1:3">
      <c r="A20" s="4" t="s">
        <v>398</v>
      </c>
      <c r="C20" s="8" t="n">
        <v>185.6</v>
      </c>
    </row>
    <row r="21" spans="1:3">
      <c r="A21" s="4" t="s">
        <v>399</v>
      </c>
      <c r="C21" s="5" t="n">
        <v>10</v>
      </c>
    </row>
    <row r="22" spans="1:3">
      <c r="A22" s="4" t="s">
        <v>400</v>
      </c>
      <c r="C22" s="8" t="n">
        <v>54.9</v>
      </c>
    </row>
    <row r="23" spans="1:3">
      <c r="A23" s="4" t="s">
        <v>401</v>
      </c>
      <c r="C23" s="8" t="n">
        <v>18.1</v>
      </c>
    </row>
    <row r="24" spans="1:3">
      <c r="A24" s="4" t="s">
        <v>402</v>
      </c>
      <c r="C24" s="8" t="n">
        <v>240.5</v>
      </c>
    </row>
    <row r="25" spans="1:3">
      <c r="A25" s="4" t="s">
        <v>361</v>
      </c>
    </row>
    <row r="26" spans="1:3">
      <c r="A26" s="3" t="s">
        <v>356</v>
      </c>
    </row>
    <row r="27" spans="1:3">
      <c r="A27" s="4" t="s">
        <v>397</v>
      </c>
      <c r="C27" s="8" t="n">
        <v>46.4</v>
      </c>
    </row>
    <row r="28" spans="1:3">
      <c r="A28" s="4" t="s">
        <v>398</v>
      </c>
      <c r="C28" s="5" t="n">
        <v>2178</v>
      </c>
    </row>
    <row r="29" spans="1:3">
      <c r="A29" s="4" t="s">
        <v>399</v>
      </c>
      <c r="C29" s="8" t="n">
        <v>87.8</v>
      </c>
    </row>
    <row r="30" spans="1:3">
      <c r="A30" s="4" t="s">
        <v>400</v>
      </c>
      <c r="C30" s="8" t="n">
        <v>1813.4</v>
      </c>
    </row>
    <row r="31" spans="1:3">
      <c r="A31" s="4" t="s">
        <v>401</v>
      </c>
      <c r="C31" s="8" t="n">
        <v>134.2</v>
      </c>
    </row>
    <row r="32" spans="1:3">
      <c r="A32" s="4" t="s">
        <v>402</v>
      </c>
      <c r="C32" s="8" t="n">
        <v>3991.4</v>
      </c>
    </row>
    <row r="33" spans="1:3">
      <c r="A33" s="4" t="s">
        <v>363</v>
      </c>
    </row>
    <row r="34" spans="1:3">
      <c r="A34" s="3" t="s">
        <v>356</v>
      </c>
    </row>
    <row r="35" spans="1:3">
      <c r="A35" s="4" t="s">
        <v>397</v>
      </c>
      <c r="C35" s="8" t="n">
        <v>0.1</v>
      </c>
    </row>
    <row r="36" spans="1:3">
      <c r="A36" s="4" t="s">
        <v>398</v>
      </c>
      <c r="C36" s="5" t="n">
        <v>4</v>
      </c>
    </row>
    <row r="37" spans="1:3">
      <c r="A37" s="4" t="s">
        <v>399</v>
      </c>
      <c r="C37" s="8" t="n">
        <v>0.3</v>
      </c>
    </row>
    <row r="38" spans="1:3">
      <c r="A38" s="4" t="s">
        <v>400</v>
      </c>
      <c r="C38" s="5" t="n">
        <v>18</v>
      </c>
    </row>
    <row r="39" spans="1:3">
      <c r="A39" s="4" t="s">
        <v>401</v>
      </c>
      <c r="C39" s="8" t="n">
        <v>0.4</v>
      </c>
    </row>
    <row r="40" spans="1:3">
      <c r="A40" s="4" t="s">
        <v>402</v>
      </c>
      <c r="C40" s="5" t="n">
        <v>22</v>
      </c>
    </row>
    <row r="41" spans="1:3">
      <c r="A41" s="4" t="s">
        <v>364</v>
      </c>
    </row>
    <row r="42" spans="1:3">
      <c r="A42" s="3" t="s">
        <v>356</v>
      </c>
    </row>
    <row r="43" spans="1:3">
      <c r="A43" s="4" t="s">
        <v>397</v>
      </c>
      <c r="C43" s="8" t="n">
        <v>46.5</v>
      </c>
    </row>
    <row r="44" spans="1:3">
      <c r="A44" s="4" t="s">
        <v>398</v>
      </c>
      <c r="C44" s="5" t="n">
        <v>2182</v>
      </c>
    </row>
    <row r="45" spans="1:3">
      <c r="A45" s="4" t="s">
        <v>399</v>
      </c>
      <c r="C45" s="8" t="n">
        <v>88.09999999999999</v>
      </c>
    </row>
    <row r="46" spans="1:3">
      <c r="A46" s="4" t="s">
        <v>400</v>
      </c>
      <c r="C46" s="8" t="n">
        <v>1831.4</v>
      </c>
    </row>
    <row r="47" spans="1:3">
      <c r="A47" s="4" t="s">
        <v>401</v>
      </c>
      <c r="C47" s="8" t="n">
        <v>134.6</v>
      </c>
    </row>
    <row r="48" spans="1:3">
      <c r="A48" s="4" t="s">
        <v>402</v>
      </c>
      <c r="C48" s="8" t="n">
        <v>4013.4</v>
      </c>
    </row>
    <row r="49" spans="1:3">
      <c r="A49" s="4" t="s">
        <v>405</v>
      </c>
    </row>
    <row r="50" spans="1:3">
      <c r="A50" s="3" t="s">
        <v>356</v>
      </c>
    </row>
    <row r="51" spans="1:3">
      <c r="A51" s="4" t="s">
        <v>397</v>
      </c>
      <c r="C51" s="8" t="n">
        <v>1.1</v>
      </c>
    </row>
    <row r="52" spans="1:3">
      <c r="A52" s="4" t="s">
        <v>398</v>
      </c>
      <c r="B52" s="8" t="n">
        <v>2.9</v>
      </c>
      <c r="C52" s="5" t="n">
        <v>66</v>
      </c>
    </row>
    <row r="53" spans="1:3">
      <c r="A53" s="4" t="s">
        <v>399</v>
      </c>
      <c r="B53" s="8" t="n">
        <v>0.3</v>
      </c>
      <c r="C53" s="8" t="n">
        <v>6.1</v>
      </c>
    </row>
    <row r="54" spans="1:3">
      <c r="A54" s="4" t="s">
        <v>400</v>
      </c>
      <c r="B54" s="8" t="n">
        <v>44.9</v>
      </c>
      <c r="C54" s="8" t="n">
        <v>210.9</v>
      </c>
    </row>
    <row r="55" spans="1:3">
      <c r="A55" s="4" t="s">
        <v>401</v>
      </c>
      <c r="B55" s="8" t="n">
        <v>0.3</v>
      </c>
      <c r="C55" s="8" t="n">
        <v>7.2</v>
      </c>
    </row>
    <row r="56" spans="1:3">
      <c r="A56" s="4" t="s">
        <v>402</v>
      </c>
      <c r="B56" s="8" t="n">
        <v>47.8</v>
      </c>
      <c r="C56" s="8" t="n">
        <v>276.9</v>
      </c>
    </row>
    <row r="57" spans="1:3">
      <c r="A57" s="4" t="s">
        <v>406</v>
      </c>
    </row>
    <row r="58" spans="1:3">
      <c r="A58" s="3" t="s">
        <v>356</v>
      </c>
    </row>
    <row r="59" spans="1:3">
      <c r="A59" s="4" t="s">
        <v>398</v>
      </c>
      <c r="C59" s="5" t="n">
        <v>2</v>
      </c>
    </row>
    <row r="60" spans="1:3">
      <c r="A60" s="4" t="s">
        <v>400</v>
      </c>
      <c r="C60" s="8" t="n">
        <v>0.8</v>
      </c>
    </row>
    <row r="61" spans="1:3">
      <c r="A61" s="4" t="s">
        <v>402</v>
      </c>
      <c r="C61" s="8" t="n">
        <v>2.8</v>
      </c>
    </row>
    <row r="62" spans="1:3">
      <c r="A62" s="4" t="s">
        <v>407</v>
      </c>
    </row>
    <row r="63" spans="1:3">
      <c r="A63" s="3" t="s">
        <v>356</v>
      </c>
    </row>
    <row r="64" spans="1:3">
      <c r="A64" s="4" t="s">
        <v>397</v>
      </c>
      <c r="C64" s="8" t="n">
        <v>0.8</v>
      </c>
    </row>
    <row r="65" spans="1:3">
      <c r="A65" s="4" t="s">
        <v>398</v>
      </c>
      <c r="B65" s="8" t="n">
        <v>6.4</v>
      </c>
      <c r="C65" s="5" t="n">
        <v>110</v>
      </c>
    </row>
    <row r="66" spans="1:3">
      <c r="A66" s="4" t="s">
        <v>399</v>
      </c>
      <c r="B66" s="8" t="n">
        <v>0.5</v>
      </c>
      <c r="C66" s="5" t="n">
        <v>9</v>
      </c>
    </row>
    <row r="67" spans="1:3">
      <c r="A67" s="4" t="s">
        <v>400</v>
      </c>
      <c r="B67" s="8" t="n">
        <v>38.8</v>
      </c>
      <c r="C67" s="5" t="n">
        <v>248</v>
      </c>
    </row>
    <row r="68" spans="1:3">
      <c r="A68" s="4" t="s">
        <v>401</v>
      </c>
      <c r="B68" s="8" t="n">
        <v>0.5</v>
      </c>
      <c r="C68" s="8" t="n">
        <v>9.800000000000001</v>
      </c>
    </row>
    <row r="69" spans="1:3">
      <c r="A69" s="4" t="s">
        <v>402</v>
      </c>
      <c r="B69" s="8" t="n">
        <v>45.2</v>
      </c>
      <c r="C69" s="5" t="n">
        <v>358</v>
      </c>
    </row>
    <row r="70" spans="1:3">
      <c r="A70" s="4" t="s">
        <v>408</v>
      </c>
    </row>
    <row r="71" spans="1:3">
      <c r="A71" s="3" t="s">
        <v>356</v>
      </c>
    </row>
    <row r="72" spans="1:3">
      <c r="A72" s="4" t="s">
        <v>400</v>
      </c>
      <c r="C72" s="8" t="n">
        <v>0.9</v>
      </c>
    </row>
    <row r="73" spans="1:3">
      <c r="A73" s="4" t="s">
        <v>402</v>
      </c>
      <c r="C73" s="8" t="n">
        <v>0.9</v>
      </c>
    </row>
    <row r="74" spans="1:3">
      <c r="A74" s="4" t="s">
        <v>409</v>
      </c>
    </row>
    <row r="75" spans="1:3">
      <c r="A75" s="3" t="s">
        <v>356</v>
      </c>
    </row>
    <row r="76" spans="1:3">
      <c r="A76" s="4" t="s">
        <v>397</v>
      </c>
      <c r="B76" s="8" t="n">
        <v>0.1</v>
      </c>
      <c r="C76" s="5" t="n">
        <v>30</v>
      </c>
    </row>
    <row r="77" spans="1:3">
      <c r="A77" s="4" t="s">
        <v>398</v>
      </c>
      <c r="B77" s="8" t="n">
        <v>3.5</v>
      </c>
      <c r="C77" s="8" t="n">
        <v>1277.9</v>
      </c>
    </row>
    <row r="78" spans="1:3">
      <c r="A78" s="4" t="s">
        <v>399</v>
      </c>
      <c r="B78" s="8" t="n">
        <v>2.4</v>
      </c>
      <c r="C78" s="8" t="n">
        <v>43.9</v>
      </c>
    </row>
    <row r="79" spans="1:3">
      <c r="A79" s="4" t="s">
        <v>400</v>
      </c>
      <c r="B79" s="8" t="n">
        <v>176.9</v>
      </c>
      <c r="C79" s="8" t="n">
        <v>781.6</v>
      </c>
    </row>
    <row r="80" spans="1:3">
      <c r="A80" s="4" t="s">
        <v>401</v>
      </c>
      <c r="B80" s="8" t="n">
        <v>2.5</v>
      </c>
      <c r="C80" s="8" t="n">
        <v>73.90000000000001</v>
      </c>
    </row>
    <row r="81" spans="1:3">
      <c r="A81" s="4" t="s">
        <v>402</v>
      </c>
      <c r="B81" s="8" t="n">
        <v>180.4</v>
      </c>
      <c r="C81" s="8" t="n">
        <v>2059.5</v>
      </c>
    </row>
    <row r="82" spans="1:3">
      <c r="A82" s="4" t="s">
        <v>410</v>
      </c>
    </row>
    <row r="83" spans="1:3">
      <c r="A83" s="3" t="s">
        <v>356</v>
      </c>
    </row>
    <row r="84" spans="1:3">
      <c r="A84" s="4" t="s">
        <v>397</v>
      </c>
      <c r="B84" s="8" t="n">
        <v>0.5</v>
      </c>
      <c r="C84" s="8" t="n">
        <v>8.1</v>
      </c>
    </row>
    <row r="85" spans="1:3">
      <c r="A85" s="4" t="s">
        <v>398</v>
      </c>
      <c r="B85" s="8" t="n">
        <v>20.7</v>
      </c>
      <c r="C85" s="8" t="n">
        <v>185.6</v>
      </c>
    </row>
    <row r="86" spans="1:3">
      <c r="A86" s="4" t="s">
        <v>399</v>
      </c>
      <c r="B86" s="8" t="n">
        <v>4.8</v>
      </c>
      <c r="C86" s="5" t="n">
        <v>10</v>
      </c>
    </row>
    <row r="87" spans="1:3">
      <c r="A87" s="4" t="s">
        <v>400</v>
      </c>
      <c r="B87" s="8" t="n">
        <v>46.7</v>
      </c>
      <c r="C87" s="5" t="n">
        <v>54</v>
      </c>
    </row>
    <row r="88" spans="1:3">
      <c r="A88" s="4" t="s">
        <v>401</v>
      </c>
      <c r="B88" s="8" t="n">
        <v>5.3</v>
      </c>
      <c r="C88" s="8" t="n">
        <v>18.1</v>
      </c>
    </row>
    <row r="89" spans="1:3">
      <c r="A89" s="4" t="s">
        <v>402</v>
      </c>
      <c r="B89" s="8" t="n">
        <v>67.40000000000001</v>
      </c>
      <c r="C89" s="8" t="n">
        <v>239.6</v>
      </c>
    </row>
    <row r="90" spans="1:3">
      <c r="A90" s="4" t="s">
        <v>411</v>
      </c>
    </row>
    <row r="91" spans="1:3">
      <c r="A91" s="3" t="s">
        <v>356</v>
      </c>
    </row>
    <row r="92" spans="1:3">
      <c r="A92" s="4" t="s">
        <v>397</v>
      </c>
      <c r="C92" s="8" t="n">
        <v>2.6</v>
      </c>
    </row>
    <row r="93" spans="1:3">
      <c r="A93" s="4" t="s">
        <v>398</v>
      </c>
      <c r="C93" s="8" t="n">
        <v>201.2</v>
      </c>
    </row>
    <row r="94" spans="1:3">
      <c r="A94" s="4" t="s">
        <v>399</v>
      </c>
      <c r="B94" s="8" t="n">
        <v>1.5</v>
      </c>
      <c r="C94" s="8" t="n">
        <v>12.1</v>
      </c>
    </row>
    <row r="95" spans="1:3">
      <c r="A95" s="4" t="s">
        <v>400</v>
      </c>
      <c r="B95" s="8" t="n">
        <v>128.1</v>
      </c>
      <c r="C95" s="8" t="n">
        <v>323.7</v>
      </c>
    </row>
    <row r="96" spans="1:3">
      <c r="A96" s="4" t="s">
        <v>401</v>
      </c>
      <c r="B96" s="8" t="n">
        <v>1.5</v>
      </c>
      <c r="C96" s="8" t="n">
        <v>14.7</v>
      </c>
    </row>
    <row r="97" spans="1:3">
      <c r="A97" s="4" t="s">
        <v>402</v>
      </c>
      <c r="B97" s="8" t="n">
        <v>128.1</v>
      </c>
      <c r="C97" s="8" t="n">
        <v>524.9</v>
      </c>
    </row>
    <row r="98" spans="1:3">
      <c r="A98" s="4" t="s">
        <v>412</v>
      </c>
    </row>
    <row r="99" spans="1:3">
      <c r="A99" s="3" t="s">
        <v>356</v>
      </c>
    </row>
    <row r="100" spans="1:3">
      <c r="A100" s="4" t="s">
        <v>397</v>
      </c>
      <c r="C100" s="8" t="n">
        <v>3.4</v>
      </c>
    </row>
    <row r="101" spans="1:3">
      <c r="A101" s="4" t="s">
        <v>398</v>
      </c>
      <c r="B101" s="8" t="n">
        <v>0.4</v>
      </c>
      <c r="C101" s="5" t="n">
        <v>293</v>
      </c>
    </row>
    <row r="102" spans="1:3">
      <c r="A102" s="4" t="s">
        <v>399</v>
      </c>
      <c r="B102" s="8" t="n">
        <v>0.2</v>
      </c>
      <c r="C102" s="8" t="n">
        <v>6.4</v>
      </c>
    </row>
    <row r="103" spans="1:3">
      <c r="A103" s="4" t="s">
        <v>400</v>
      </c>
      <c r="B103" s="8" t="n">
        <v>53.9</v>
      </c>
      <c r="C103" s="8" t="n">
        <v>175.5</v>
      </c>
    </row>
    <row r="104" spans="1:3">
      <c r="A104" s="4" t="s">
        <v>401</v>
      </c>
      <c r="B104" s="8" t="n">
        <v>0.2</v>
      </c>
      <c r="C104" s="8" t="n">
        <v>9.800000000000001</v>
      </c>
    </row>
    <row r="105" spans="1:3">
      <c r="A105" s="4" t="s">
        <v>402</v>
      </c>
      <c r="B105" s="8" t="n">
        <v>54.3</v>
      </c>
      <c r="C105" s="8" t="n">
        <v>468.5</v>
      </c>
    </row>
    <row r="106" spans="1:3">
      <c r="A106" s="4" t="s">
        <v>413</v>
      </c>
    </row>
    <row r="107" spans="1:3">
      <c r="A107" s="3" t="s">
        <v>356</v>
      </c>
    </row>
    <row r="108" spans="1:3">
      <c r="A108" s="4" t="s">
        <v>397</v>
      </c>
      <c r="C108" s="8" t="n">
        <v>0.4</v>
      </c>
    </row>
    <row r="109" spans="1:3">
      <c r="A109" s="4" t="s">
        <v>398</v>
      </c>
      <c r="C109" s="8" t="n">
        <v>42.3</v>
      </c>
    </row>
    <row r="110" spans="1:3">
      <c r="A110" s="4" t="s">
        <v>399</v>
      </c>
      <c r="C110" s="8" t="n">
        <v>0.3</v>
      </c>
    </row>
    <row r="111" spans="1:3">
      <c r="A111" s="4" t="s">
        <v>400</v>
      </c>
      <c r="B111" s="8" t="n">
        <v>8.199999999999999</v>
      </c>
      <c r="C111" s="5" t="n">
        <v>18</v>
      </c>
    </row>
    <row r="112" spans="1:3">
      <c r="A112" s="4" t="s">
        <v>401</v>
      </c>
      <c r="C112" s="8" t="n">
        <v>0.7</v>
      </c>
    </row>
    <row r="113" spans="1:3">
      <c r="A113" s="4" t="s">
        <v>402</v>
      </c>
      <c r="B113" s="7" t="n">
        <v>8.199999999999999</v>
      </c>
      <c r="C113" s="7" t="n">
        <v>6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48</v>
      </c>
      <c r="D1" s="2" t="s">
        <v>1</v>
      </c>
    </row>
    <row r="2" spans="1:5">
      <c r="B2" s="2" t="s">
        <v>2</v>
      </c>
      <c r="C2" s="2" t="s">
        <v>49</v>
      </c>
      <c r="D2" s="2" t="s">
        <v>2</v>
      </c>
      <c r="E2" s="2" t="s">
        <v>49</v>
      </c>
    </row>
    <row r="3" spans="1:5">
      <c r="A3" s="4" t="s">
        <v>361</v>
      </c>
    </row>
    <row r="4" spans="1:5">
      <c r="A4" s="3" t="s">
        <v>415</v>
      </c>
    </row>
    <row r="5" spans="1:5">
      <c r="A5" s="4" t="s">
        <v>416</v>
      </c>
      <c r="B5" s="7" t="n">
        <v>162.5</v>
      </c>
      <c r="C5" s="7" t="n">
        <v>84.2</v>
      </c>
      <c r="D5" s="7" t="n">
        <v>222.6</v>
      </c>
      <c r="E5" s="7" t="n">
        <v>141.3</v>
      </c>
    </row>
    <row r="6" spans="1:5">
      <c r="A6" s="4" t="s">
        <v>417</v>
      </c>
      <c r="B6" s="8" t="n">
        <v>1.6</v>
      </c>
      <c r="C6" s="5" t="n">
        <v>1</v>
      </c>
      <c r="D6" s="8" t="n">
        <v>2.6</v>
      </c>
      <c r="E6" s="8" t="n">
        <v>1.2</v>
      </c>
    </row>
    <row r="7" spans="1:5">
      <c r="A7" s="4" t="s">
        <v>418</v>
      </c>
      <c r="B7" s="8" t="n">
        <v>1.1</v>
      </c>
      <c r="C7" s="8" t="n">
        <v>2.1</v>
      </c>
      <c r="D7" s="8" t="n">
        <v>2.6</v>
      </c>
      <c r="E7" s="8" t="n">
        <v>3.8</v>
      </c>
    </row>
    <row r="8" spans="1:5">
      <c r="A8" s="4" t="s">
        <v>363</v>
      </c>
    </row>
    <row r="9" spans="1:5">
      <c r="A9" s="3" t="s">
        <v>415</v>
      </c>
    </row>
    <row r="10" spans="1:5">
      <c r="A10" s="4" t="s">
        <v>416</v>
      </c>
      <c r="C10" s="8" t="n">
        <v>80.40000000000001</v>
      </c>
      <c r="D10" s="8" t="n">
        <v>0.3</v>
      </c>
      <c r="E10" s="8" t="n">
        <v>151.1</v>
      </c>
    </row>
    <row r="11" spans="1:5">
      <c r="A11" s="4" t="s">
        <v>417</v>
      </c>
      <c r="C11" s="8" t="n">
        <v>0.7</v>
      </c>
      <c r="E11" s="8" t="n">
        <v>1.1</v>
      </c>
    </row>
    <row r="12" spans="1:5">
      <c r="A12" s="4" t="s">
        <v>418</v>
      </c>
      <c r="C12" s="8" t="n">
        <v>0.4</v>
      </c>
      <c r="E12" s="5" t="n">
        <v>1</v>
      </c>
    </row>
    <row r="13" spans="1:5">
      <c r="A13" s="4" t="s">
        <v>364</v>
      </c>
    </row>
    <row r="14" spans="1:5">
      <c r="A14" s="3" t="s">
        <v>415</v>
      </c>
    </row>
    <row r="15" spans="1:5">
      <c r="A15" s="4" t="s">
        <v>416</v>
      </c>
      <c r="B15" s="8" t="n">
        <v>162.5</v>
      </c>
      <c r="C15" s="8" t="n">
        <v>164.6</v>
      </c>
      <c r="D15" s="8" t="n">
        <v>222.9</v>
      </c>
      <c r="E15" s="8" t="n">
        <v>292.4</v>
      </c>
    </row>
    <row r="16" spans="1:5">
      <c r="A16" s="4" t="s">
        <v>417</v>
      </c>
      <c r="B16" s="8" t="n">
        <v>1.6</v>
      </c>
      <c r="C16" s="8" t="n">
        <v>1.7</v>
      </c>
      <c r="D16" s="8" t="n">
        <v>2.6</v>
      </c>
      <c r="E16" s="8" t="n">
        <v>2.3</v>
      </c>
    </row>
    <row r="17" spans="1:5">
      <c r="A17" s="4" t="s">
        <v>418</v>
      </c>
      <c r="B17" s="7" t="n">
        <v>1.1</v>
      </c>
      <c r="C17" s="7" t="n">
        <v>2.5</v>
      </c>
      <c r="D17" s="7" t="n">
        <v>2.6</v>
      </c>
      <c r="E17" s="7" t="n">
        <v>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48</v>
      </c>
      <c r="D1" s="2" t="s">
        <v>1</v>
      </c>
    </row>
    <row r="2" spans="1:5">
      <c r="B2" s="2" t="s">
        <v>2</v>
      </c>
      <c r="C2" s="2" t="s">
        <v>49</v>
      </c>
      <c r="D2" s="2" t="s">
        <v>2</v>
      </c>
      <c r="E2" s="2" t="s">
        <v>49</v>
      </c>
    </row>
    <row r="3" spans="1:5">
      <c r="A3" s="3" t="s">
        <v>420</v>
      </c>
    </row>
    <row r="4" spans="1:5">
      <c r="A4" s="4" t="s">
        <v>421</v>
      </c>
      <c r="B4" s="7" t="n">
        <v>3.3</v>
      </c>
      <c r="C4" s="7" t="n">
        <v>3.1</v>
      </c>
      <c r="D4" s="7" t="n">
        <v>3.8</v>
      </c>
      <c r="E4" s="7" t="n">
        <v>3.6</v>
      </c>
    </row>
    <row r="5" spans="1:5">
      <c r="A5" s="4" t="s">
        <v>422</v>
      </c>
      <c r="B5" s="8" t="n">
        <v>0.4</v>
      </c>
      <c r="C5" s="8" t="n">
        <v>0.6</v>
      </c>
      <c r="D5" s="8" t="n">
        <v>0.4</v>
      </c>
      <c r="E5" s="8" t="n">
        <v>0.8</v>
      </c>
    </row>
    <row r="6" spans="1:5">
      <c r="A6" s="4" t="s">
        <v>423</v>
      </c>
      <c r="C6" s="8" t="n">
        <v>0.1</v>
      </c>
      <c r="E6" s="8" t="n">
        <v>0.1</v>
      </c>
    </row>
    <row r="7" spans="1:5">
      <c r="A7" s="4" t="s">
        <v>424</v>
      </c>
      <c r="B7" s="8" t="n">
        <v>-0.8</v>
      </c>
      <c r="C7" s="8" t="n">
        <v>-0.1</v>
      </c>
      <c r="D7" s="8" t="n">
        <v>-1.3</v>
      </c>
      <c r="E7" s="8" t="n">
        <v>-0.8</v>
      </c>
    </row>
    <row r="8" spans="1:5">
      <c r="A8" s="4" t="s">
        <v>425</v>
      </c>
      <c r="B8" s="7" t="n">
        <v>2.9</v>
      </c>
      <c r="C8" s="7" t="n">
        <v>3.7</v>
      </c>
      <c r="D8" s="7" t="n">
        <v>2.9</v>
      </c>
      <c r="E8" s="7" t="n">
        <v>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48</v>
      </c>
      <c r="D1" s="2" t="s">
        <v>1</v>
      </c>
    </row>
    <row r="2" spans="1:5">
      <c r="B2" s="2" t="s">
        <v>2</v>
      </c>
      <c r="C2" s="2" t="s">
        <v>49</v>
      </c>
      <c r="D2" s="2" t="s">
        <v>2</v>
      </c>
      <c r="E2" s="2" t="s">
        <v>49</v>
      </c>
    </row>
    <row r="3" spans="1:5">
      <c r="A3" s="3" t="s">
        <v>222</v>
      </c>
    </row>
    <row r="4" spans="1:5">
      <c r="A4" s="4" t="s">
        <v>427</v>
      </c>
      <c r="B4" s="7" t="n">
        <v>11.7</v>
      </c>
      <c r="C4" s="6" t="n">
        <v>6</v>
      </c>
      <c r="D4" s="7" t="n">
        <v>60.3</v>
      </c>
      <c r="E4" s="7" t="n">
        <v>-16.9</v>
      </c>
    </row>
    <row r="5" spans="1:5">
      <c r="A5" s="4" t="s">
        <v>428</v>
      </c>
      <c r="B5" s="8" t="n">
        <v>0.1</v>
      </c>
      <c r="C5" s="8" t="n">
        <v>-1.3</v>
      </c>
      <c r="D5" s="8" t="n">
        <v>1.2</v>
      </c>
      <c r="E5" s="8" t="n">
        <v>-0.8</v>
      </c>
    </row>
    <row r="6" spans="1:5">
      <c r="A6" s="4" t="s">
        <v>429</v>
      </c>
      <c r="B6" s="7" t="n">
        <v>11.6</v>
      </c>
      <c r="C6" s="7" t="n">
        <v>7.3</v>
      </c>
      <c r="D6" s="7" t="n">
        <v>59.1</v>
      </c>
      <c r="E6" s="7" t="n">
        <v>-1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96</v>
      </c>
    </row>
    <row r="2" spans="1:3">
      <c r="A2" s="4" t="s">
        <v>431</v>
      </c>
    </row>
    <row r="3" spans="1:3">
      <c r="A3" s="3" t="s">
        <v>432</v>
      </c>
    </row>
    <row r="4" spans="1:3">
      <c r="A4" s="4" t="s">
        <v>102</v>
      </c>
      <c r="B4" s="7" t="n">
        <v>179.8</v>
      </c>
      <c r="C4" s="7" t="n">
        <v>1020.7</v>
      </c>
    </row>
    <row r="5" spans="1:3">
      <c r="A5" s="4" t="s">
        <v>433</v>
      </c>
      <c r="B5" s="8" t="n">
        <v>7920.3</v>
      </c>
      <c r="C5" s="5" t="n">
        <v>8236</v>
      </c>
    </row>
    <row r="6" spans="1:3">
      <c r="A6" s="4" t="s">
        <v>434</v>
      </c>
      <c r="B6" s="8" t="n">
        <v>7920.3</v>
      </c>
      <c r="C6" s="8" t="n">
        <v>8263.799999999999</v>
      </c>
    </row>
    <row r="7" spans="1:3">
      <c r="A7" s="4" t="s">
        <v>435</v>
      </c>
    </row>
    <row r="8" spans="1:3">
      <c r="A8" s="3" t="s">
        <v>432</v>
      </c>
    </row>
    <row r="9" spans="1:3">
      <c r="A9" s="4" t="s">
        <v>436</v>
      </c>
      <c r="C9" s="8" t="n">
        <v>27.8</v>
      </c>
    </row>
    <row r="10" spans="1:3">
      <c r="A10" s="4" t="s">
        <v>437</v>
      </c>
    </row>
    <row r="11" spans="1:3">
      <c r="A11" s="3" t="s">
        <v>432</v>
      </c>
    </row>
    <row r="12" spans="1:3">
      <c r="A12" s="4" t="s">
        <v>102</v>
      </c>
      <c r="B12" s="8" t="n">
        <v>179.8</v>
      </c>
      <c r="C12" s="8" t="n">
        <v>1020.7</v>
      </c>
    </row>
    <row r="13" spans="1:3">
      <c r="A13" s="4" t="s">
        <v>433</v>
      </c>
      <c r="B13" s="8" t="n">
        <v>7936.7</v>
      </c>
      <c r="C13" s="8" t="n">
        <v>8240.5</v>
      </c>
    </row>
    <row r="14" spans="1:3">
      <c r="A14" s="4" t="s">
        <v>434</v>
      </c>
      <c r="B14" s="8" t="n">
        <v>7936.7</v>
      </c>
      <c r="C14" s="8" t="n">
        <v>8268.299999999999</v>
      </c>
    </row>
    <row r="15" spans="1:3">
      <c r="A15" s="4" t="s">
        <v>118</v>
      </c>
      <c r="B15" s="8" t="n">
        <v>707.7</v>
      </c>
      <c r="C15" s="5" t="n">
        <v>825</v>
      </c>
    </row>
    <row r="16" spans="1:3">
      <c r="A16" s="4" t="s">
        <v>438</v>
      </c>
    </row>
    <row r="17" spans="1:3">
      <c r="A17" s="3" t="s">
        <v>432</v>
      </c>
    </row>
    <row r="18" spans="1:3">
      <c r="A18" s="4" t="s">
        <v>436</v>
      </c>
      <c r="C18" s="8" t="n">
        <v>27.8</v>
      </c>
    </row>
    <row r="19" spans="1:3">
      <c r="A19" s="4" t="s">
        <v>439</v>
      </c>
    </row>
    <row r="20" spans="1:3">
      <c r="A20" s="3" t="s">
        <v>432</v>
      </c>
    </row>
    <row r="21" spans="1:3">
      <c r="A21" s="4" t="s">
        <v>440</v>
      </c>
      <c r="B21" s="8" t="n">
        <v>6598.9</v>
      </c>
      <c r="C21" s="8" t="n">
        <v>6161.5</v>
      </c>
    </row>
    <row r="22" spans="1:3">
      <c r="A22" s="4" t="s">
        <v>441</v>
      </c>
    </row>
    <row r="23" spans="1:3">
      <c r="A23" s="3" t="s">
        <v>432</v>
      </c>
    </row>
    <row r="24" spans="1:3">
      <c r="A24" s="4" t="s">
        <v>440</v>
      </c>
      <c r="B24" s="8" t="n">
        <v>181.4</v>
      </c>
      <c r="C24" s="5" t="n">
        <v>175</v>
      </c>
    </row>
    <row r="25" spans="1:3">
      <c r="A25" s="4" t="s">
        <v>442</v>
      </c>
    </row>
    <row r="26" spans="1:3">
      <c r="A26" s="3" t="s">
        <v>432</v>
      </c>
    </row>
    <row r="27" spans="1:3">
      <c r="A27" s="4" t="s">
        <v>440</v>
      </c>
      <c r="B27" s="8" t="n">
        <v>531.3</v>
      </c>
      <c r="C27" s="8" t="n">
        <v>464.4</v>
      </c>
    </row>
    <row r="28" spans="1:3">
      <c r="A28" s="4" t="s">
        <v>443</v>
      </c>
    </row>
    <row r="29" spans="1:3">
      <c r="A29" s="3" t="s">
        <v>432</v>
      </c>
    </row>
    <row r="30" spans="1:3">
      <c r="A30" s="4" t="s">
        <v>440</v>
      </c>
      <c r="B30" s="8" t="n">
        <v>6598.9</v>
      </c>
      <c r="C30" s="8" t="n">
        <v>6161.5</v>
      </c>
    </row>
    <row r="31" spans="1:3">
      <c r="A31" s="4" t="s">
        <v>444</v>
      </c>
    </row>
    <row r="32" spans="1:3">
      <c r="A32" s="3" t="s">
        <v>432</v>
      </c>
    </row>
    <row r="33" spans="1:3">
      <c r="A33" s="4" t="s">
        <v>440</v>
      </c>
      <c r="B33" s="8" t="n">
        <v>181.4</v>
      </c>
      <c r="C33" s="5" t="n">
        <v>175</v>
      </c>
    </row>
    <row r="34" spans="1:3">
      <c r="A34" s="4" t="s">
        <v>445</v>
      </c>
    </row>
    <row r="35" spans="1:3">
      <c r="A35" s="3" t="s">
        <v>432</v>
      </c>
    </row>
    <row r="36" spans="1:3">
      <c r="A36" s="4" t="s">
        <v>440</v>
      </c>
      <c r="B36" s="8" t="n">
        <v>531.3</v>
      </c>
      <c r="C36" s="8" t="n">
        <v>464.4</v>
      </c>
    </row>
    <row r="37" spans="1:3">
      <c r="A37" s="4" t="s">
        <v>446</v>
      </c>
    </row>
    <row r="38" spans="1:3">
      <c r="A38" s="3" t="s">
        <v>432</v>
      </c>
    </row>
    <row r="39" spans="1:3">
      <c r="A39" s="4" t="s">
        <v>102</v>
      </c>
      <c r="B39" s="8" t="n">
        <v>179.8</v>
      </c>
      <c r="C39" s="8" t="n">
        <v>1020.7</v>
      </c>
    </row>
    <row r="40" spans="1:3">
      <c r="A40" s="4" t="s">
        <v>118</v>
      </c>
      <c r="B40" s="8" t="n">
        <v>653.1</v>
      </c>
      <c r="C40" s="8" t="n">
        <v>777.9</v>
      </c>
    </row>
    <row r="41" spans="1:3">
      <c r="A41" s="4" t="s">
        <v>447</v>
      </c>
    </row>
    <row r="42" spans="1:3">
      <c r="A42" s="3" t="s">
        <v>432</v>
      </c>
    </row>
    <row r="43" spans="1:3">
      <c r="A43" s="4" t="s">
        <v>440</v>
      </c>
      <c r="B43" s="8" t="n">
        <v>428.9</v>
      </c>
      <c r="C43" s="8" t="n">
        <v>414.4</v>
      </c>
    </row>
    <row r="44" spans="1:3">
      <c r="A44" s="4" t="s">
        <v>448</v>
      </c>
    </row>
    <row r="45" spans="1:3">
      <c r="A45" s="3" t="s">
        <v>432</v>
      </c>
    </row>
    <row r="46" spans="1:3">
      <c r="A46" s="4" t="s">
        <v>102</v>
      </c>
      <c r="B46" s="8" t="n">
        <v>179.8</v>
      </c>
      <c r="C46" s="8" t="n">
        <v>1020.7</v>
      </c>
    </row>
    <row r="47" spans="1:3">
      <c r="A47" s="4" t="s">
        <v>118</v>
      </c>
      <c r="B47" s="8" t="n">
        <v>707.7</v>
      </c>
      <c r="C47" s="5" t="n">
        <v>825</v>
      </c>
    </row>
    <row r="48" spans="1:3">
      <c r="A48" s="4" t="s">
        <v>449</v>
      </c>
    </row>
    <row r="49" spans="1:3">
      <c r="A49" s="3" t="s">
        <v>432</v>
      </c>
    </row>
    <row r="50" spans="1:3">
      <c r="A50" s="4" t="s">
        <v>440</v>
      </c>
      <c r="B50" s="7" t="n">
        <v>445.3</v>
      </c>
      <c r="C50" s="7" t="n">
        <v>41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96</v>
      </c>
    </row>
    <row r="2" spans="1:3">
      <c r="A2" s="3" t="s">
        <v>451</v>
      </c>
    </row>
    <row r="3" spans="1:3">
      <c r="A3" s="4" t="s">
        <v>452</v>
      </c>
      <c r="B3" s="7" t="n">
        <v>6598.9</v>
      </c>
      <c r="C3" s="7" t="n">
        <v>6161.5</v>
      </c>
    </row>
    <row r="4" spans="1:3">
      <c r="A4" s="4" t="s">
        <v>453</v>
      </c>
      <c r="B4" s="8" t="n">
        <v>531.3</v>
      </c>
      <c r="C4" s="8" t="n">
        <v>464.4</v>
      </c>
    </row>
    <row r="5" spans="1:3">
      <c r="A5" s="4" t="s">
        <v>100</v>
      </c>
      <c r="B5" s="8" t="n">
        <v>692.4</v>
      </c>
      <c r="C5" s="8" t="n">
        <v>661.5</v>
      </c>
    </row>
    <row r="6" spans="1:3">
      <c r="A6" s="4" t="s">
        <v>358</v>
      </c>
    </row>
    <row r="7" spans="1:3">
      <c r="A7" s="3" t="s">
        <v>451</v>
      </c>
    </row>
    <row r="8" spans="1:3">
      <c r="A8" s="4" t="s">
        <v>452</v>
      </c>
      <c r="B8" s="8" t="n">
        <v>835.2</v>
      </c>
      <c r="C8" s="8" t="n">
        <v>885.8</v>
      </c>
    </row>
    <row r="9" spans="1:3">
      <c r="A9" s="4" t="s">
        <v>454</v>
      </c>
    </row>
    <row r="10" spans="1:3">
      <c r="A10" s="3" t="s">
        <v>451</v>
      </c>
    </row>
    <row r="11" spans="1:3">
      <c r="A11" s="4" t="s">
        <v>453</v>
      </c>
      <c r="B11" s="8" t="n">
        <v>2.1</v>
      </c>
      <c r="C11" s="8" t="n">
        <v>1.1</v>
      </c>
    </row>
    <row r="12" spans="1:3">
      <c r="A12" s="4" t="s">
        <v>455</v>
      </c>
    </row>
    <row r="13" spans="1:3">
      <c r="A13" s="3" t="s">
        <v>451</v>
      </c>
    </row>
    <row r="14" spans="1:3">
      <c r="A14" s="4" t="s">
        <v>452</v>
      </c>
      <c r="B14" s="8" t="n">
        <v>6598.9</v>
      </c>
      <c r="C14" s="8" t="n">
        <v>6161.5</v>
      </c>
    </row>
    <row r="15" spans="1:3">
      <c r="A15" s="4" t="s">
        <v>453</v>
      </c>
      <c r="B15" s="8" t="n">
        <v>531.3</v>
      </c>
      <c r="C15" s="8" t="n">
        <v>464.4</v>
      </c>
    </row>
    <row r="16" spans="1:3">
      <c r="A16" s="4" t="s">
        <v>100</v>
      </c>
      <c r="B16" s="8" t="n">
        <v>3.5</v>
      </c>
      <c r="C16" s="8" t="n">
        <v>3.5</v>
      </c>
    </row>
    <row r="17" spans="1:3">
      <c r="A17" s="4" t="s">
        <v>456</v>
      </c>
      <c r="B17" s="8" t="n">
        <v>7133.7</v>
      </c>
      <c r="C17" s="8" t="n">
        <v>6653.9</v>
      </c>
    </row>
    <row r="18" spans="1:3">
      <c r="A18" s="4" t="s">
        <v>457</v>
      </c>
      <c r="C18" s="8" t="n">
        <v>24.5</v>
      </c>
    </row>
    <row r="19" spans="1:3">
      <c r="A19" s="4" t="s">
        <v>458</v>
      </c>
    </row>
    <row r="20" spans="1:3">
      <c r="A20" s="3" t="s">
        <v>451</v>
      </c>
    </row>
    <row r="21" spans="1:3">
      <c r="A21" s="4" t="s">
        <v>459</v>
      </c>
      <c r="C21" s="8" t="n">
        <v>6629.4</v>
      </c>
    </row>
    <row r="22" spans="1:3">
      <c r="A22" s="4" t="s">
        <v>460</v>
      </c>
    </row>
    <row r="23" spans="1:3">
      <c r="A23" s="3" t="s">
        <v>451</v>
      </c>
    </row>
    <row r="24" spans="1:3">
      <c r="A24" s="4" t="s">
        <v>452</v>
      </c>
      <c r="B24" s="5" t="n">
        <v>392</v>
      </c>
      <c r="C24" s="8" t="n">
        <v>409.9</v>
      </c>
    </row>
    <row r="25" spans="1:3">
      <c r="A25" s="4" t="s">
        <v>461</v>
      </c>
    </row>
    <row r="26" spans="1:3">
      <c r="A26" s="3" t="s">
        <v>451</v>
      </c>
    </row>
    <row r="27" spans="1:3">
      <c r="A27" s="4" t="s">
        <v>452</v>
      </c>
      <c r="B27" s="8" t="n">
        <v>7.3</v>
      </c>
      <c r="C27" s="8" t="n">
        <v>7.4</v>
      </c>
    </row>
    <row r="28" spans="1:3">
      <c r="A28" s="4" t="s">
        <v>462</v>
      </c>
    </row>
    <row r="29" spans="1:3">
      <c r="A29" s="3" t="s">
        <v>451</v>
      </c>
    </row>
    <row r="30" spans="1:3">
      <c r="A30" s="4" t="s">
        <v>452</v>
      </c>
      <c r="B30" s="8" t="n">
        <v>835.2</v>
      </c>
      <c r="C30" s="8" t="n">
        <v>885.8</v>
      </c>
    </row>
    <row r="31" spans="1:3">
      <c r="A31" s="4" t="s">
        <v>463</v>
      </c>
    </row>
    <row r="32" spans="1:3">
      <c r="A32" s="3" t="s">
        <v>451</v>
      </c>
    </row>
    <row r="33" spans="1:3">
      <c r="A33" s="4" t="s">
        <v>452</v>
      </c>
      <c r="B33" s="8" t="n">
        <v>3718.5</v>
      </c>
      <c r="C33" s="8" t="n">
        <v>3410.7</v>
      </c>
    </row>
    <row r="34" spans="1:3">
      <c r="A34" s="4" t="s">
        <v>464</v>
      </c>
    </row>
    <row r="35" spans="1:3">
      <c r="A35" s="3" t="s">
        <v>451</v>
      </c>
    </row>
    <row r="36" spans="1:3">
      <c r="A36" s="4" t="s">
        <v>452</v>
      </c>
      <c r="B36" s="8" t="n">
        <v>835.7</v>
      </c>
      <c r="C36" s="8" t="n">
        <v>713.7</v>
      </c>
    </row>
    <row r="37" spans="1:3">
      <c r="A37" s="4" t="s">
        <v>465</v>
      </c>
    </row>
    <row r="38" spans="1:3">
      <c r="A38" s="3" t="s">
        <v>451</v>
      </c>
    </row>
    <row r="39" spans="1:3">
      <c r="A39" s="4" t="s">
        <v>452</v>
      </c>
      <c r="B39" s="8" t="n">
        <v>2.6</v>
      </c>
      <c r="C39" s="8" t="n">
        <v>2.7</v>
      </c>
    </row>
    <row r="40" spans="1:3">
      <c r="A40" s="4" t="s">
        <v>466</v>
      </c>
    </row>
    <row r="41" spans="1:3">
      <c r="A41" s="3" t="s">
        <v>451</v>
      </c>
    </row>
    <row r="42" spans="1:3">
      <c r="A42" s="4" t="s">
        <v>452</v>
      </c>
      <c r="B42" s="8" t="n">
        <v>716.1</v>
      </c>
      <c r="C42" s="8" t="n">
        <v>640.3</v>
      </c>
    </row>
    <row r="43" spans="1:3">
      <c r="A43" s="4" t="s">
        <v>467</v>
      </c>
    </row>
    <row r="44" spans="1:3">
      <c r="A44" s="3" t="s">
        <v>451</v>
      </c>
    </row>
    <row r="45" spans="1:3">
      <c r="A45" s="4" t="s">
        <v>452</v>
      </c>
      <c r="B45" s="8" t="n">
        <v>91.5</v>
      </c>
      <c r="C45" s="5" t="n">
        <v>91</v>
      </c>
    </row>
    <row r="46" spans="1:3">
      <c r="A46" s="4" t="s">
        <v>468</v>
      </c>
    </row>
    <row r="47" spans="1:3">
      <c r="A47" s="3" t="s">
        <v>451</v>
      </c>
    </row>
    <row r="48" spans="1:3">
      <c r="A48" s="4" t="s">
        <v>452</v>
      </c>
      <c r="B48" s="8" t="n">
        <v>161.9</v>
      </c>
      <c r="C48" s="8" t="n">
        <v>154.9</v>
      </c>
    </row>
    <row r="49" spans="1:3">
      <c r="A49" s="4" t="s">
        <v>453</v>
      </c>
      <c r="B49" s="8" t="n">
        <v>529.2</v>
      </c>
      <c r="C49" s="8" t="n">
        <v>463.3</v>
      </c>
    </row>
    <row r="50" spans="1:3">
      <c r="A50" s="4" t="s">
        <v>456</v>
      </c>
      <c r="B50" s="8" t="n">
        <v>691.1</v>
      </c>
      <c r="C50" s="8" t="n">
        <v>623.9</v>
      </c>
    </row>
    <row r="51" spans="1:3">
      <c r="A51" s="4" t="s">
        <v>457</v>
      </c>
      <c r="C51" s="8" t="n">
        <v>5.7</v>
      </c>
    </row>
    <row r="52" spans="1:3">
      <c r="A52" s="4" t="s">
        <v>469</v>
      </c>
    </row>
    <row r="53" spans="1:3">
      <c r="A53" s="3" t="s">
        <v>451</v>
      </c>
    </row>
    <row r="54" spans="1:3">
      <c r="A54" s="4" t="s">
        <v>459</v>
      </c>
      <c r="C54" s="8" t="n">
        <v>618.2</v>
      </c>
    </row>
    <row r="55" spans="1:3">
      <c r="A55" s="4" t="s">
        <v>470</v>
      </c>
    </row>
    <row r="56" spans="1:3">
      <c r="A56" s="3" t="s">
        <v>451</v>
      </c>
    </row>
    <row r="57" spans="1:3">
      <c r="A57" s="4" t="s">
        <v>452</v>
      </c>
      <c r="B57" s="8" t="n">
        <v>161.9</v>
      </c>
      <c r="C57" s="8" t="n">
        <v>154.9</v>
      </c>
    </row>
    <row r="58" spans="1:3">
      <c r="A58" s="4" t="s">
        <v>471</v>
      </c>
    </row>
    <row r="59" spans="1:3">
      <c r="A59" s="3" t="s">
        <v>451</v>
      </c>
    </row>
    <row r="60" spans="1:3">
      <c r="A60" s="4" t="s">
        <v>452</v>
      </c>
      <c r="B60" s="8" t="n">
        <v>6410.4</v>
      </c>
      <c r="C60" s="8" t="n">
        <v>5971.6</v>
      </c>
    </row>
    <row r="61" spans="1:3">
      <c r="A61" s="4" t="s">
        <v>456</v>
      </c>
      <c r="B61" s="8" t="n">
        <v>6410.4</v>
      </c>
      <c r="C61" s="8" t="n">
        <v>5990.4</v>
      </c>
    </row>
    <row r="62" spans="1:3">
      <c r="A62" s="4" t="s">
        <v>457</v>
      </c>
      <c r="C62" s="8" t="n">
        <v>18.8</v>
      </c>
    </row>
    <row r="63" spans="1:3">
      <c r="A63" s="4" t="s">
        <v>472</v>
      </c>
    </row>
    <row r="64" spans="1:3">
      <c r="A64" s="3" t="s">
        <v>451</v>
      </c>
    </row>
    <row r="65" spans="1:3">
      <c r="A65" s="4" t="s">
        <v>459</v>
      </c>
      <c r="C65" s="8" t="n">
        <v>5971.6</v>
      </c>
    </row>
    <row r="66" spans="1:3">
      <c r="A66" s="4" t="s">
        <v>473</v>
      </c>
    </row>
    <row r="67" spans="1:3">
      <c r="A67" s="3" t="s">
        <v>451</v>
      </c>
    </row>
    <row r="68" spans="1:3">
      <c r="A68" s="4" t="s">
        <v>452</v>
      </c>
      <c r="B68" s="8" t="n">
        <v>230.1</v>
      </c>
      <c r="C68" s="5" t="n">
        <v>255</v>
      </c>
    </row>
    <row r="69" spans="1:3">
      <c r="A69" s="4" t="s">
        <v>474</v>
      </c>
    </row>
    <row r="70" spans="1:3">
      <c r="A70" s="3" t="s">
        <v>451</v>
      </c>
    </row>
    <row r="71" spans="1:3">
      <c r="A71" s="4" t="s">
        <v>452</v>
      </c>
      <c r="B71" s="8" t="n">
        <v>7.3</v>
      </c>
      <c r="C71" s="8" t="n">
        <v>7.4</v>
      </c>
    </row>
    <row r="72" spans="1:3">
      <c r="A72" s="4" t="s">
        <v>475</v>
      </c>
    </row>
    <row r="73" spans="1:3">
      <c r="A73" s="3" t="s">
        <v>451</v>
      </c>
    </row>
    <row r="74" spans="1:3">
      <c r="A74" s="4" t="s">
        <v>452</v>
      </c>
      <c r="B74" s="8" t="n">
        <v>822.3</v>
      </c>
      <c r="C74" s="8" t="n">
        <v>864.7</v>
      </c>
    </row>
    <row r="75" spans="1:3">
      <c r="A75" s="4" t="s">
        <v>476</v>
      </c>
    </row>
    <row r="76" spans="1:3">
      <c r="A76" s="3" t="s">
        <v>451</v>
      </c>
    </row>
    <row r="77" spans="1:3">
      <c r="A77" s="4" t="s">
        <v>452</v>
      </c>
      <c r="B77" s="8" t="n">
        <v>3717.8</v>
      </c>
      <c r="C77" s="8" t="n">
        <v>3409.9</v>
      </c>
    </row>
    <row r="78" spans="1:3">
      <c r="A78" s="4" t="s">
        <v>477</v>
      </c>
    </row>
    <row r="79" spans="1:3">
      <c r="A79" s="3" t="s">
        <v>451</v>
      </c>
    </row>
    <row r="80" spans="1:3">
      <c r="A80" s="4" t="s">
        <v>452</v>
      </c>
      <c r="B80" s="8" t="n">
        <v>835.7</v>
      </c>
      <c r="C80" s="8" t="n">
        <v>713.7</v>
      </c>
    </row>
    <row r="81" spans="1:3">
      <c r="A81" s="4" t="s">
        <v>478</v>
      </c>
    </row>
    <row r="82" spans="1:3">
      <c r="A82" s="3" t="s">
        <v>451</v>
      </c>
    </row>
    <row r="83" spans="1:3">
      <c r="A83" s="4" t="s">
        <v>452</v>
      </c>
      <c r="B83" s="8" t="n">
        <v>2.6</v>
      </c>
      <c r="C83" s="8" t="n">
        <v>2.7</v>
      </c>
    </row>
    <row r="84" spans="1:3">
      <c r="A84" s="4" t="s">
        <v>479</v>
      </c>
    </row>
    <row r="85" spans="1:3">
      <c r="A85" s="3" t="s">
        <v>451</v>
      </c>
    </row>
    <row r="86" spans="1:3">
      <c r="A86" s="4" t="s">
        <v>452</v>
      </c>
      <c r="B86" s="8" t="n">
        <v>703.1</v>
      </c>
      <c r="C86" s="8" t="n">
        <v>627.2</v>
      </c>
    </row>
    <row r="87" spans="1:3">
      <c r="A87" s="4" t="s">
        <v>480</v>
      </c>
    </row>
    <row r="88" spans="1:3">
      <c r="A88" s="3" t="s">
        <v>451</v>
      </c>
    </row>
    <row r="89" spans="1:3">
      <c r="A89" s="4" t="s">
        <v>452</v>
      </c>
      <c r="B89" s="8" t="n">
        <v>91.5</v>
      </c>
      <c r="C89" s="5" t="n">
        <v>91</v>
      </c>
    </row>
    <row r="90" spans="1:3">
      <c r="A90" s="4" t="s">
        <v>481</v>
      </c>
    </row>
    <row r="91" spans="1:3">
      <c r="A91" s="3" t="s">
        <v>451</v>
      </c>
    </row>
    <row r="92" spans="1:3">
      <c r="A92" s="4" t="s">
        <v>452</v>
      </c>
      <c r="B92" s="8" t="n">
        <v>26.6</v>
      </c>
      <c r="C92" s="5" t="n">
        <v>35</v>
      </c>
    </row>
    <row r="93" spans="1:3">
      <c r="A93" s="4" t="s">
        <v>453</v>
      </c>
      <c r="B93" s="8" t="n">
        <v>2.1</v>
      </c>
      <c r="C93" s="8" t="n">
        <v>1.1</v>
      </c>
    </row>
    <row r="94" spans="1:3">
      <c r="A94" s="4" t="s">
        <v>100</v>
      </c>
      <c r="B94" s="8" t="n">
        <v>3.5</v>
      </c>
      <c r="C94" s="8" t="n">
        <v>3.5</v>
      </c>
    </row>
    <row r="95" spans="1:3">
      <c r="A95" s="4" t="s">
        <v>456</v>
      </c>
      <c r="B95" s="8" t="n">
        <v>32.2</v>
      </c>
      <c r="C95" s="8" t="n">
        <v>39.6</v>
      </c>
    </row>
    <row r="96" spans="1:3">
      <c r="A96" s="4" t="s">
        <v>482</v>
      </c>
    </row>
    <row r="97" spans="1:3">
      <c r="A97" s="3" t="s">
        <v>451</v>
      </c>
    </row>
    <row r="98" spans="1:3">
      <c r="A98" s="4" t="s">
        <v>459</v>
      </c>
      <c r="C98" s="8" t="n">
        <v>39.6</v>
      </c>
    </row>
    <row r="99" spans="1:3">
      <c r="A99" s="4" t="s">
        <v>483</v>
      </c>
    </row>
    <row r="100" spans="1:3">
      <c r="A100" s="3" t="s">
        <v>451</v>
      </c>
    </row>
    <row r="101" spans="1:3">
      <c r="A101" s="4" t="s">
        <v>452</v>
      </c>
      <c r="B101" s="8" t="n">
        <v>12.9</v>
      </c>
      <c r="C101" s="8" t="n">
        <v>21.1</v>
      </c>
    </row>
    <row r="102" spans="1:3">
      <c r="A102" s="4" t="s">
        <v>484</v>
      </c>
    </row>
    <row r="103" spans="1:3">
      <c r="A103" s="3" t="s">
        <v>451</v>
      </c>
    </row>
    <row r="104" spans="1:3">
      <c r="A104" s="4" t="s">
        <v>452</v>
      </c>
      <c r="B104" s="8" t="n">
        <v>0.7</v>
      </c>
      <c r="C104" s="8" t="n">
        <v>0.8</v>
      </c>
    </row>
    <row r="105" spans="1:3">
      <c r="A105" s="4" t="s">
        <v>485</v>
      </c>
    </row>
    <row r="106" spans="1:3">
      <c r="A106" s="3" t="s">
        <v>451</v>
      </c>
    </row>
    <row r="107" spans="1:3">
      <c r="A107" s="4" t="s">
        <v>452</v>
      </c>
      <c r="B107" s="6" t="n">
        <v>13</v>
      </c>
      <c r="C107" s="7" t="n">
        <v>1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6</v>
      </c>
      <c r="B1" s="2" t="s">
        <v>48</v>
      </c>
      <c r="D1" s="2" t="s">
        <v>1</v>
      </c>
    </row>
    <row r="2" spans="1:6">
      <c r="B2" s="2" t="s">
        <v>2</v>
      </c>
      <c r="C2" s="2" t="s">
        <v>49</v>
      </c>
      <c r="D2" s="2" t="s">
        <v>2</v>
      </c>
      <c r="E2" s="2" t="s">
        <v>49</v>
      </c>
      <c r="F2" s="2" t="s">
        <v>96</v>
      </c>
    </row>
    <row r="3" spans="1:6">
      <c r="A3" s="3" t="s">
        <v>487</v>
      </c>
    </row>
    <row r="4" spans="1:6">
      <c r="A4" s="4" t="s">
        <v>488</v>
      </c>
      <c r="B4" s="4" t="s">
        <v>489</v>
      </c>
      <c r="D4" s="4" t="s">
        <v>489</v>
      </c>
      <c r="F4" s="4" t="s">
        <v>489</v>
      </c>
    </row>
    <row r="5" spans="1:6">
      <c r="A5" s="4" t="s">
        <v>490</v>
      </c>
      <c r="B5" s="6" t="n">
        <v>0</v>
      </c>
      <c r="C5" s="6" t="n">
        <v>0</v>
      </c>
      <c r="D5" s="6" t="n">
        <v>0</v>
      </c>
      <c r="E5" s="6" t="n">
        <v>0</v>
      </c>
    </row>
    <row r="6" spans="1:6">
      <c r="A6" s="4" t="s">
        <v>491</v>
      </c>
    </row>
    <row r="7" spans="1:6">
      <c r="A7" s="3" t="s">
        <v>487</v>
      </c>
    </row>
    <row r="8" spans="1:6">
      <c r="A8" s="4" t="s">
        <v>492</v>
      </c>
      <c r="B8" s="5" t="n">
        <v>177900000</v>
      </c>
      <c r="D8" s="5" t="n">
        <v>177900000</v>
      </c>
      <c r="F8" s="6" t="n">
        <v>171500000</v>
      </c>
    </row>
    <row r="9" spans="1:6">
      <c r="A9" s="4" t="s">
        <v>454</v>
      </c>
    </row>
    <row r="10" spans="1:6">
      <c r="A10" s="3" t="s">
        <v>487</v>
      </c>
    </row>
    <row r="11" spans="1:6">
      <c r="A11" s="4" t="s">
        <v>492</v>
      </c>
      <c r="B11" s="5" t="n">
        <v>3500000</v>
      </c>
      <c r="D11" s="5" t="n">
        <v>3500000</v>
      </c>
      <c r="F11" s="6" t="n">
        <v>3500000</v>
      </c>
    </row>
    <row r="12" spans="1:6">
      <c r="A12" s="4" t="s">
        <v>493</v>
      </c>
      <c r="B12" s="6" t="n">
        <v>0</v>
      </c>
      <c r="C12" s="6" t="n">
        <v>0</v>
      </c>
      <c r="D12" s="6" t="n">
        <v>0</v>
      </c>
      <c r="E12"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96</v>
      </c>
    </row>
    <row r="2" spans="1:3">
      <c r="A2" s="3" t="s">
        <v>432</v>
      </c>
    </row>
    <row r="3" spans="1:3">
      <c r="A3" s="4" t="s">
        <v>453</v>
      </c>
      <c r="B3" s="7" t="n">
        <v>531.3</v>
      </c>
      <c r="C3" s="7" t="n">
        <v>464.4</v>
      </c>
    </row>
    <row r="4" spans="1:3">
      <c r="A4" s="4" t="s">
        <v>454</v>
      </c>
    </row>
    <row r="5" spans="1:3">
      <c r="A5" s="3" t="s">
        <v>432</v>
      </c>
    </row>
    <row r="6" spans="1:3">
      <c r="A6" s="4" t="s">
        <v>453</v>
      </c>
      <c r="B6" s="8" t="n">
        <v>2.1</v>
      </c>
      <c r="C6" s="8" t="n">
        <v>1.1</v>
      </c>
    </row>
    <row r="7" spans="1:3">
      <c r="A7" s="4" t="s">
        <v>100</v>
      </c>
      <c r="B7" s="8" t="n">
        <v>3.5</v>
      </c>
      <c r="C7" s="8" t="n">
        <v>3.5</v>
      </c>
    </row>
    <row r="8" spans="1:3">
      <c r="A8" s="4" t="s">
        <v>431</v>
      </c>
    </row>
    <row r="9" spans="1:3">
      <c r="A9" s="3" t="s">
        <v>432</v>
      </c>
    </row>
    <row r="10" spans="1:3">
      <c r="A10" s="4" t="s">
        <v>102</v>
      </c>
      <c r="B10" s="8" t="n">
        <v>179.8</v>
      </c>
      <c r="C10" s="8" t="n">
        <v>1020.7</v>
      </c>
    </row>
    <row r="11" spans="1:3">
      <c r="A11" s="4" t="s">
        <v>437</v>
      </c>
    </row>
    <row r="12" spans="1:3">
      <c r="A12" s="3" t="s">
        <v>432</v>
      </c>
    </row>
    <row r="13" spans="1:3">
      <c r="A13" s="4" t="s">
        <v>102</v>
      </c>
      <c r="B13" s="8" t="n">
        <v>179.8</v>
      </c>
      <c r="C13" s="8" t="n">
        <v>1020.7</v>
      </c>
    </row>
    <row r="14" spans="1:3">
      <c r="A14" s="4" t="s">
        <v>433</v>
      </c>
      <c r="C14" s="8" t="n">
        <v>1439.6</v>
      </c>
    </row>
    <row r="15" spans="1:3">
      <c r="A15" s="4" t="s">
        <v>434</v>
      </c>
      <c r="B15" s="8" t="n">
        <v>625.1</v>
      </c>
      <c r="C15" s="8" t="n">
        <v>1442.9</v>
      </c>
    </row>
    <row r="16" spans="1:3">
      <c r="A16" s="4" t="s">
        <v>100</v>
      </c>
      <c r="B16" s="8" t="n">
        <v>445.3</v>
      </c>
      <c r="C16" s="8" t="n">
        <v>418.9</v>
      </c>
    </row>
    <row r="17" spans="1:3">
      <c r="A17" s="4" t="s">
        <v>118</v>
      </c>
      <c r="B17" s="8" t="n">
        <v>707.7</v>
      </c>
      <c r="C17" s="5" t="n">
        <v>825</v>
      </c>
    </row>
    <row r="18" spans="1:3">
      <c r="A18" s="4" t="s">
        <v>495</v>
      </c>
    </row>
    <row r="19" spans="1:3">
      <c r="A19" s="3" t="s">
        <v>432</v>
      </c>
    </row>
    <row r="20" spans="1:3">
      <c r="A20" s="4" t="s">
        <v>102</v>
      </c>
      <c r="B20" s="8" t="n">
        <v>179.8</v>
      </c>
      <c r="C20" s="8" t="n">
        <v>1020.7</v>
      </c>
    </row>
    <row r="21" spans="1:3">
      <c r="A21" s="4" t="s">
        <v>433</v>
      </c>
      <c r="C21" s="8" t="n">
        <v>1020.7</v>
      </c>
    </row>
    <row r="22" spans="1:3">
      <c r="A22" s="4" t="s">
        <v>434</v>
      </c>
      <c r="B22" s="8" t="n">
        <v>179.8</v>
      </c>
      <c r="C22" s="5" t="n">
        <v>1024</v>
      </c>
    </row>
    <row r="23" spans="1:3">
      <c r="A23" s="4" t="s">
        <v>496</v>
      </c>
    </row>
    <row r="24" spans="1:3">
      <c r="A24" s="3" t="s">
        <v>432</v>
      </c>
    </row>
    <row r="25" spans="1:3">
      <c r="A25" s="4" t="s">
        <v>433</v>
      </c>
      <c r="C25" s="8" t="n">
        <v>8.699999999999999</v>
      </c>
    </row>
    <row r="26" spans="1:3">
      <c r="A26" s="4" t="s">
        <v>434</v>
      </c>
      <c r="B26" s="8" t="n">
        <v>2.1</v>
      </c>
      <c r="C26" s="8" t="n">
        <v>8.699999999999999</v>
      </c>
    </row>
    <row r="27" spans="1:3">
      <c r="A27" s="4" t="s">
        <v>100</v>
      </c>
      <c r="B27" s="8" t="n">
        <v>2.1</v>
      </c>
      <c r="C27" s="8" t="n">
        <v>8.699999999999999</v>
      </c>
    </row>
    <row r="28" spans="1:3">
      <c r="A28" s="4" t="s">
        <v>118</v>
      </c>
      <c r="B28" s="8" t="n">
        <v>707.7</v>
      </c>
      <c r="C28" s="5" t="n">
        <v>825</v>
      </c>
    </row>
    <row r="29" spans="1:3">
      <c r="A29" s="4" t="s">
        <v>497</v>
      </c>
    </row>
    <row r="30" spans="1:3">
      <c r="A30" s="3" t="s">
        <v>432</v>
      </c>
    </row>
    <row r="31" spans="1:3">
      <c r="A31" s="4" t="s">
        <v>433</v>
      </c>
      <c r="C31" s="8" t="n">
        <v>410.2</v>
      </c>
    </row>
    <row r="32" spans="1:3">
      <c r="A32" s="4" t="s">
        <v>434</v>
      </c>
      <c r="B32" s="8" t="n">
        <v>443.2</v>
      </c>
      <c r="C32" s="8" t="n">
        <v>410.2</v>
      </c>
    </row>
    <row r="33" spans="1:3">
      <c r="A33" s="4" t="s">
        <v>100</v>
      </c>
      <c r="B33" s="7" t="n">
        <v>443.2</v>
      </c>
      <c r="C33" s="8" t="n">
        <v>410.2</v>
      </c>
    </row>
    <row r="34" spans="1:3">
      <c r="A34" s="4" t="s">
        <v>438</v>
      </c>
    </row>
    <row r="35" spans="1:3">
      <c r="A35" s="3" t="s">
        <v>432</v>
      </c>
    </row>
    <row r="36" spans="1:3">
      <c r="A36" s="4" t="s">
        <v>436</v>
      </c>
      <c r="C36" s="8" t="n">
        <v>3.3</v>
      </c>
    </row>
    <row r="37" spans="1:3">
      <c r="A37" s="4" t="s">
        <v>498</v>
      </c>
    </row>
    <row r="38" spans="1:3">
      <c r="A38" s="3" t="s">
        <v>432</v>
      </c>
    </row>
    <row r="39" spans="1:3">
      <c r="A39" s="4" t="s">
        <v>436</v>
      </c>
      <c r="C39" s="7" t="n">
        <v>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48</v>
      </c>
      <c r="D1" s="2" t="s">
        <v>1</v>
      </c>
    </row>
    <row r="2" spans="1:5">
      <c r="B2" s="2" t="s">
        <v>2</v>
      </c>
      <c r="C2" s="2" t="s">
        <v>49</v>
      </c>
      <c r="D2" s="2" t="s">
        <v>2</v>
      </c>
      <c r="E2" s="2" t="s">
        <v>49</v>
      </c>
    </row>
    <row r="3" spans="1:5">
      <c r="A3" s="3" t="s">
        <v>451</v>
      </c>
    </row>
    <row r="4" spans="1:5">
      <c r="A4" s="4" t="s">
        <v>500</v>
      </c>
      <c r="B4" s="7" t="n">
        <v>38.6</v>
      </c>
      <c r="D4" s="7" t="n">
        <v>39.6</v>
      </c>
    </row>
    <row r="5" spans="1:5">
      <c r="A5" s="4" t="s">
        <v>501</v>
      </c>
      <c r="B5" s="8" t="n">
        <v>-0.1</v>
      </c>
      <c r="E5" s="7" t="n">
        <v>0.1</v>
      </c>
    </row>
    <row r="6" spans="1:5">
      <c r="A6" s="4" t="s">
        <v>502</v>
      </c>
      <c r="B6" s="8" t="n">
        <v>0.9</v>
      </c>
      <c r="C6" s="7" t="n">
        <v>-0.3</v>
      </c>
      <c r="D6" s="8" t="n">
        <v>1.3</v>
      </c>
      <c r="E6" s="5" t="n">
        <v>-1</v>
      </c>
    </row>
    <row r="7" spans="1:5">
      <c r="A7" s="3" t="s">
        <v>503</v>
      </c>
    </row>
    <row r="8" spans="1:5">
      <c r="A8" s="4" t="s">
        <v>504</v>
      </c>
      <c r="B8" s="5" t="n">
        <v>1</v>
      </c>
      <c r="D8" s="5" t="n">
        <v>1</v>
      </c>
    </row>
    <row r="9" spans="1:5">
      <c r="A9" s="4" t="s">
        <v>505</v>
      </c>
      <c r="B9" s="8" t="n">
        <v>-8.199999999999999</v>
      </c>
      <c r="C9" s="8" t="n">
        <v>-0.9</v>
      </c>
      <c r="D9" s="8" t="n">
        <v>-9.699999999999999</v>
      </c>
      <c r="E9" s="8" t="n">
        <v>-2.6</v>
      </c>
    </row>
    <row r="10" spans="1:5">
      <c r="A10" s="4" t="s">
        <v>506</v>
      </c>
      <c r="B10" s="8" t="n">
        <v>32.2</v>
      </c>
      <c r="C10" s="8" t="n">
        <v>40.9</v>
      </c>
      <c r="D10" s="8" t="n">
        <v>32.2</v>
      </c>
      <c r="E10" s="8" t="n">
        <v>40.9</v>
      </c>
    </row>
    <row r="11" spans="1:5">
      <c r="A11" s="4" t="s">
        <v>78</v>
      </c>
    </row>
    <row r="12" spans="1:5">
      <c r="A12" s="3" t="s">
        <v>451</v>
      </c>
    </row>
    <row r="13" spans="1:5">
      <c r="A13" s="4" t="s">
        <v>500</v>
      </c>
      <c r="C13" s="8" t="n">
        <v>42.1</v>
      </c>
      <c r="E13" s="8" t="n">
        <v>44.4</v>
      </c>
    </row>
    <row r="14" spans="1:5">
      <c r="A14" s="4" t="s">
        <v>358</v>
      </c>
    </row>
    <row r="15" spans="1:5">
      <c r="A15" s="3" t="s">
        <v>451</v>
      </c>
    </row>
    <row r="16" spans="1:5">
      <c r="A16" s="4" t="s">
        <v>500</v>
      </c>
      <c r="B16" s="8" t="n">
        <v>20.5</v>
      </c>
      <c r="D16" s="8" t="n">
        <v>21.1</v>
      </c>
    </row>
    <row r="17" spans="1:5">
      <c r="A17" s="4" t="s">
        <v>501</v>
      </c>
      <c r="B17" s="8" t="n">
        <v>-0.1</v>
      </c>
      <c r="E17" s="8" t="n">
        <v>0.1</v>
      </c>
    </row>
    <row r="18" spans="1:5">
      <c r="A18" s="4" t="s">
        <v>502</v>
      </c>
      <c r="B18" s="8" t="n">
        <v>0.6</v>
      </c>
      <c r="C18" s="8" t="n">
        <v>-0.1</v>
      </c>
      <c r="D18" s="8" t="n">
        <v>0.8</v>
      </c>
      <c r="E18" s="8" t="n">
        <v>-0.6</v>
      </c>
    </row>
    <row r="19" spans="1:5">
      <c r="A19" s="3" t="s">
        <v>503</v>
      </c>
    </row>
    <row r="20" spans="1:5">
      <c r="A20" s="4" t="s">
        <v>505</v>
      </c>
      <c r="B20" s="8" t="n">
        <v>-8.1</v>
      </c>
      <c r="C20" s="8" t="n">
        <v>-0.8</v>
      </c>
      <c r="D20" s="5" t="n">
        <v>-9</v>
      </c>
      <c r="E20" s="8" t="n">
        <v>-1.9</v>
      </c>
    </row>
    <row r="21" spans="1:5">
      <c r="A21" s="4" t="s">
        <v>506</v>
      </c>
      <c r="B21" s="8" t="n">
        <v>12.9</v>
      </c>
      <c r="C21" s="8" t="n">
        <v>22.2</v>
      </c>
      <c r="D21" s="8" t="n">
        <v>12.9</v>
      </c>
      <c r="E21" s="8" t="n">
        <v>22.2</v>
      </c>
    </row>
    <row r="22" spans="1:5">
      <c r="A22" s="4" t="s">
        <v>507</v>
      </c>
    </row>
    <row r="23" spans="1:5">
      <c r="A23" s="3" t="s">
        <v>451</v>
      </c>
    </row>
    <row r="24" spans="1:5">
      <c r="A24" s="4" t="s">
        <v>500</v>
      </c>
      <c r="C24" s="8" t="n">
        <v>23.1</v>
      </c>
      <c r="E24" s="8" t="n">
        <v>24.6</v>
      </c>
    </row>
    <row r="25" spans="1:5">
      <c r="A25" s="4" t="s">
        <v>367</v>
      </c>
    </row>
    <row r="26" spans="1:5">
      <c r="A26" s="3" t="s">
        <v>451</v>
      </c>
    </row>
    <row r="27" spans="1:5">
      <c r="A27" s="4" t="s">
        <v>500</v>
      </c>
      <c r="B27" s="8" t="n">
        <v>0.7</v>
      </c>
      <c r="D27" s="8" t="n">
        <v>0.8</v>
      </c>
    </row>
    <row r="28" spans="1:5">
      <c r="A28" s="3" t="s">
        <v>503</v>
      </c>
    </row>
    <row r="29" spans="1:5">
      <c r="A29" s="4" t="s">
        <v>505</v>
      </c>
      <c r="D29" s="8" t="n">
        <v>-0.1</v>
      </c>
      <c r="E29" s="8" t="n">
        <v>-0.1</v>
      </c>
    </row>
    <row r="30" spans="1:5">
      <c r="A30" s="4" t="s">
        <v>506</v>
      </c>
      <c r="B30" s="8" t="n">
        <v>0.7</v>
      </c>
      <c r="C30" s="8" t="n">
        <v>0.8</v>
      </c>
      <c r="D30" s="8" t="n">
        <v>0.7</v>
      </c>
      <c r="E30" s="8" t="n">
        <v>0.8</v>
      </c>
    </row>
    <row r="31" spans="1:5">
      <c r="A31" s="4" t="s">
        <v>508</v>
      </c>
    </row>
    <row r="32" spans="1:5">
      <c r="A32" s="3" t="s">
        <v>451</v>
      </c>
    </row>
    <row r="33" spans="1:5">
      <c r="A33" s="4" t="s">
        <v>500</v>
      </c>
      <c r="C33" s="8" t="n">
        <v>0.8</v>
      </c>
      <c r="E33" s="8" t="n">
        <v>0.9</v>
      </c>
    </row>
    <row r="34" spans="1:5">
      <c r="A34" s="4" t="s">
        <v>369</v>
      </c>
    </row>
    <row r="35" spans="1:5">
      <c r="A35" s="3" t="s">
        <v>451</v>
      </c>
    </row>
    <row r="36" spans="1:5">
      <c r="A36" s="4" t="s">
        <v>500</v>
      </c>
      <c r="B36" s="8" t="n">
        <v>12.8</v>
      </c>
      <c r="D36" s="8" t="n">
        <v>13.1</v>
      </c>
    </row>
    <row r="37" spans="1:5">
      <c r="A37" s="4" t="s">
        <v>502</v>
      </c>
      <c r="B37" s="8" t="n">
        <v>0.3</v>
      </c>
      <c r="C37" s="8" t="n">
        <v>-0.2</v>
      </c>
      <c r="D37" s="8" t="n">
        <v>0.5</v>
      </c>
      <c r="E37" s="8" t="n">
        <v>-0.4</v>
      </c>
    </row>
    <row r="38" spans="1:5">
      <c r="A38" s="3" t="s">
        <v>503</v>
      </c>
    </row>
    <row r="39" spans="1:5">
      <c r="A39" s="4" t="s">
        <v>505</v>
      </c>
      <c r="B39" s="8" t="n">
        <v>-0.1</v>
      </c>
      <c r="C39" s="8" t="n">
        <v>-0.1</v>
      </c>
      <c r="D39" s="8" t="n">
        <v>-0.6</v>
      </c>
      <c r="E39" s="8" t="n">
        <v>-0.6</v>
      </c>
    </row>
    <row r="40" spans="1:5">
      <c r="A40" s="4" t="s">
        <v>506</v>
      </c>
      <c r="B40" s="5" t="n">
        <v>13</v>
      </c>
      <c r="C40" s="8" t="n">
        <v>13.2</v>
      </c>
      <c r="D40" s="5" t="n">
        <v>13</v>
      </c>
      <c r="E40" s="8" t="n">
        <v>13.2</v>
      </c>
    </row>
    <row r="41" spans="1:5">
      <c r="A41" s="4" t="s">
        <v>509</v>
      </c>
    </row>
    <row r="42" spans="1:5">
      <c r="A42" s="3" t="s">
        <v>451</v>
      </c>
    </row>
    <row r="43" spans="1:5">
      <c r="A43" s="4" t="s">
        <v>500</v>
      </c>
      <c r="C43" s="8" t="n">
        <v>13.5</v>
      </c>
      <c r="E43" s="8" t="n">
        <v>14.2</v>
      </c>
    </row>
    <row r="44" spans="1:5">
      <c r="A44" s="4" t="s">
        <v>375</v>
      </c>
    </row>
    <row r="45" spans="1:5">
      <c r="A45" s="3" t="s">
        <v>451</v>
      </c>
    </row>
    <row r="46" spans="1:5">
      <c r="A46" s="4" t="s">
        <v>500</v>
      </c>
      <c r="B46" s="5" t="n">
        <v>34</v>
      </c>
      <c r="D46" s="5" t="n">
        <v>35</v>
      </c>
    </row>
    <row r="47" spans="1:5">
      <c r="A47" s="4" t="s">
        <v>501</v>
      </c>
      <c r="B47" s="8" t="n">
        <v>-0.1</v>
      </c>
      <c r="E47" s="8" t="n">
        <v>0.1</v>
      </c>
    </row>
    <row r="48" spans="1:5">
      <c r="A48" s="4" t="s">
        <v>502</v>
      </c>
      <c r="B48" s="8" t="n">
        <v>0.9</v>
      </c>
      <c r="C48" s="8" t="n">
        <v>-0.3</v>
      </c>
      <c r="D48" s="8" t="n">
        <v>1.3</v>
      </c>
      <c r="E48" s="5" t="n">
        <v>-1</v>
      </c>
    </row>
    <row r="49" spans="1:5">
      <c r="A49" s="3" t="s">
        <v>503</v>
      </c>
    </row>
    <row r="50" spans="1:5">
      <c r="A50" s="4" t="s">
        <v>505</v>
      </c>
      <c r="B50" s="8" t="n">
        <v>-8.199999999999999</v>
      </c>
      <c r="C50" s="8" t="n">
        <v>-0.9</v>
      </c>
      <c r="D50" s="8" t="n">
        <v>-9.699999999999999</v>
      </c>
      <c r="E50" s="8" t="n">
        <v>-2.6</v>
      </c>
    </row>
    <row r="51" spans="1:5">
      <c r="A51" s="4" t="s">
        <v>506</v>
      </c>
      <c r="B51" s="8" t="n">
        <v>26.6</v>
      </c>
      <c r="C51" s="8" t="n">
        <v>36.2</v>
      </c>
      <c r="D51" s="8" t="n">
        <v>26.6</v>
      </c>
      <c r="E51" s="8" t="n">
        <v>36.2</v>
      </c>
    </row>
    <row r="52" spans="1:5">
      <c r="A52" s="4" t="s">
        <v>510</v>
      </c>
    </row>
    <row r="53" spans="1:5">
      <c r="A53" s="3" t="s">
        <v>451</v>
      </c>
    </row>
    <row r="54" spans="1:5">
      <c r="A54" s="4" t="s">
        <v>500</v>
      </c>
      <c r="C54" s="8" t="n">
        <v>37.4</v>
      </c>
      <c r="E54" s="8" t="n">
        <v>39.7</v>
      </c>
    </row>
    <row r="55" spans="1:5">
      <c r="A55" s="4" t="s">
        <v>511</v>
      </c>
    </row>
    <row r="56" spans="1:5">
      <c r="A56" s="3" t="s">
        <v>451</v>
      </c>
    </row>
    <row r="57" spans="1:5">
      <c r="A57" s="4" t="s">
        <v>500</v>
      </c>
      <c r="B57" s="8" t="n">
        <v>4.6</v>
      </c>
      <c r="D57" s="8" t="n">
        <v>4.6</v>
      </c>
    </row>
    <row r="58" spans="1:5">
      <c r="A58" s="3" t="s">
        <v>503</v>
      </c>
    </row>
    <row r="59" spans="1:5">
      <c r="A59" s="4" t="s">
        <v>504</v>
      </c>
      <c r="B59" s="5" t="n">
        <v>1</v>
      </c>
      <c r="D59" s="5" t="n">
        <v>1</v>
      </c>
    </row>
    <row r="60" spans="1:5">
      <c r="A60" s="4" t="s">
        <v>506</v>
      </c>
      <c r="B60" s="7" t="n">
        <v>5.6</v>
      </c>
      <c r="C60" s="8" t="n">
        <v>4.7</v>
      </c>
      <c r="D60" s="7" t="n">
        <v>5.6</v>
      </c>
      <c r="E60" s="8" t="n">
        <v>4.7</v>
      </c>
    </row>
    <row r="61" spans="1:5">
      <c r="A61" s="4" t="s">
        <v>512</v>
      </c>
    </row>
    <row r="62" spans="1:5">
      <c r="A62" s="3" t="s">
        <v>451</v>
      </c>
    </row>
    <row r="63" spans="1:5">
      <c r="A63" s="4" t="s">
        <v>500</v>
      </c>
      <c r="C63" s="7" t="n">
        <v>4.7</v>
      </c>
      <c r="E63" s="7" t="n">
        <v>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3</v>
      </c>
      <c r="B1" s="2" t="s">
        <v>2</v>
      </c>
      <c r="C1" s="2" t="s">
        <v>96</v>
      </c>
    </row>
    <row r="2" spans="1:3">
      <c r="A2" s="3" t="s">
        <v>134</v>
      </c>
    </row>
    <row r="3" spans="1:3">
      <c r="A3" s="4" t="s">
        <v>135</v>
      </c>
      <c r="B3" s="6" t="n">
        <v>6402</v>
      </c>
      <c r="C3" s="7" t="n">
        <v>6245.9</v>
      </c>
    </row>
    <row r="4" spans="1:3">
      <c r="A4" s="4" t="s">
        <v>136</v>
      </c>
      <c r="B4" s="9" t="n">
        <v>0.01</v>
      </c>
      <c r="C4" s="9" t="n">
        <v>0.01</v>
      </c>
    </row>
    <row r="5" spans="1:3">
      <c r="A5" s="4" t="s">
        <v>137</v>
      </c>
      <c r="B5" s="5" t="n">
        <v>20000000</v>
      </c>
      <c r="C5" s="5" t="n">
        <v>20000000</v>
      </c>
    </row>
    <row r="6" spans="1:3">
      <c r="A6" s="4" t="s">
        <v>138</v>
      </c>
      <c r="B6" s="5" t="n">
        <v>0</v>
      </c>
      <c r="C6" s="5" t="n">
        <v>0</v>
      </c>
    </row>
    <row r="7" spans="1:3">
      <c r="A7" s="4" t="s">
        <v>139</v>
      </c>
      <c r="B7" s="9" t="n">
        <v>0.01</v>
      </c>
      <c r="C7" s="9" t="n">
        <v>0.01</v>
      </c>
    </row>
    <row r="8" spans="1:3">
      <c r="A8" s="4" t="s">
        <v>140</v>
      </c>
      <c r="B8" s="5" t="n">
        <v>300000000</v>
      </c>
      <c r="C8" s="5" t="n">
        <v>300000000</v>
      </c>
    </row>
    <row r="9" spans="1:3">
      <c r="A9" s="4" t="s">
        <v>141</v>
      </c>
      <c r="B9" s="5" t="n">
        <v>60500000</v>
      </c>
      <c r="C9" s="5" t="n">
        <v>60500000</v>
      </c>
    </row>
    <row r="10" spans="1:3">
      <c r="A10" s="4" t="s">
        <v>142</v>
      </c>
      <c r="B10" s="5" t="n">
        <v>20900000</v>
      </c>
      <c r="C10" s="5" t="n">
        <v>182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57"/>
    <col customWidth="1" max="3" min="3" width="57"/>
  </cols>
  <sheetData>
    <row r="1" spans="1:3">
      <c r="A1" s="1" t="s">
        <v>513</v>
      </c>
      <c r="B1" s="2" t="s">
        <v>1</v>
      </c>
      <c r="C1" s="2" t="s">
        <v>319</v>
      </c>
    </row>
    <row r="2" spans="1:3">
      <c r="B2" s="2" t="s">
        <v>2</v>
      </c>
      <c r="C2" s="2" t="s">
        <v>96</v>
      </c>
    </row>
    <row r="3" spans="1:3">
      <c r="A3" s="3" t="s">
        <v>514</v>
      </c>
    </row>
    <row r="4" spans="1:3">
      <c r="A4" s="4" t="s">
        <v>224</v>
      </c>
      <c r="B4" s="7" t="n">
        <v>6598.9</v>
      </c>
      <c r="C4" s="7" t="n">
        <v>6161.5</v>
      </c>
    </row>
    <row r="5" spans="1:3">
      <c r="A5" s="4" t="s">
        <v>99</v>
      </c>
      <c r="B5" s="8" t="n">
        <v>531.3</v>
      </c>
      <c r="C5" s="8" t="n">
        <v>464.4</v>
      </c>
    </row>
    <row r="6" spans="1:3">
      <c r="A6" s="4" t="s">
        <v>454</v>
      </c>
    </row>
    <row r="7" spans="1:3">
      <c r="A7" s="3" t="s">
        <v>514</v>
      </c>
    </row>
    <row r="8" spans="1:3">
      <c r="A8" s="4" t="s">
        <v>99</v>
      </c>
      <c r="B8" s="7" t="n">
        <v>2.1</v>
      </c>
      <c r="C8" s="7" t="n">
        <v>1.1</v>
      </c>
    </row>
    <row r="9" spans="1:3">
      <c r="A9" s="4" t="s">
        <v>515</v>
      </c>
      <c r="B9" s="4" t="s">
        <v>516</v>
      </c>
      <c r="C9" s="4" t="s">
        <v>516</v>
      </c>
    </row>
    <row r="10" spans="1:3">
      <c r="A10" s="4" t="s">
        <v>517</v>
      </c>
      <c r="B10" s="4" t="s">
        <v>518</v>
      </c>
      <c r="C10" s="4" t="s">
        <v>518</v>
      </c>
    </row>
    <row r="11" spans="1:3">
      <c r="A11" s="4" t="s">
        <v>100</v>
      </c>
      <c r="B11" s="7" t="n">
        <v>3.5</v>
      </c>
      <c r="C11" s="7" t="n">
        <v>3.5</v>
      </c>
    </row>
    <row r="12" spans="1:3">
      <c r="A12" s="4" t="s">
        <v>519</v>
      </c>
      <c r="B12" s="4" t="s">
        <v>520</v>
      </c>
      <c r="C12" s="4" t="s">
        <v>520</v>
      </c>
    </row>
    <row r="13" spans="1:3">
      <c r="A13" s="4" t="s">
        <v>521</v>
      </c>
      <c r="B13" s="4" t="s">
        <v>522</v>
      </c>
      <c r="C13" s="4" t="s">
        <v>522</v>
      </c>
    </row>
    <row r="14" spans="1:3">
      <c r="A14" s="4" t="s">
        <v>523</v>
      </c>
      <c r="B14" s="5" t="n">
        <v>1</v>
      </c>
      <c r="C14" s="5" t="n">
        <v>1</v>
      </c>
    </row>
    <row r="15" spans="1:3">
      <c r="A15" s="4" t="s">
        <v>524</v>
      </c>
      <c r="B15" s="11" t="n">
        <v>0.18</v>
      </c>
      <c r="C15" s="11" t="n">
        <v>0.18</v>
      </c>
    </row>
    <row r="16" spans="1:3">
      <c r="A16" s="4" t="s">
        <v>525</v>
      </c>
    </row>
    <row r="17" spans="1:3">
      <c r="A17" s="3" t="s">
        <v>514</v>
      </c>
    </row>
    <row r="18" spans="1:3">
      <c r="A18" s="4" t="s">
        <v>523</v>
      </c>
      <c r="B18" s="5" t="n">
        <v>1</v>
      </c>
      <c r="C18" s="5" t="n">
        <v>1</v>
      </c>
    </row>
    <row r="19" spans="1:3">
      <c r="A19" s="4" t="s">
        <v>524</v>
      </c>
      <c r="B19" s="11" t="n">
        <v>0.18</v>
      </c>
      <c r="C19" s="11" t="n">
        <v>0.18</v>
      </c>
    </row>
    <row r="20" spans="1:3">
      <c r="A20" s="4" t="s">
        <v>358</v>
      </c>
    </row>
    <row r="21" spans="1:3">
      <c r="A21" s="3" t="s">
        <v>514</v>
      </c>
    </row>
    <row r="22" spans="1:3">
      <c r="A22" s="4" t="s">
        <v>224</v>
      </c>
      <c r="B22" s="7" t="n">
        <v>835.2</v>
      </c>
      <c r="C22" s="7" t="n">
        <v>885.8</v>
      </c>
    </row>
    <row r="23" spans="1:3">
      <c r="A23" s="4" t="s">
        <v>526</v>
      </c>
    </row>
    <row r="24" spans="1:3">
      <c r="A24" s="3" t="s">
        <v>514</v>
      </c>
    </row>
    <row r="25" spans="1:3">
      <c r="A25" s="4" t="s">
        <v>224</v>
      </c>
      <c r="B25" s="7" t="n">
        <v>12.9</v>
      </c>
      <c r="C25" s="7" t="n">
        <v>21.1</v>
      </c>
    </row>
    <row r="26" spans="1:3">
      <c r="A26" s="4" t="s">
        <v>527</v>
      </c>
    </row>
    <row r="27" spans="1:3">
      <c r="A27" s="3" t="s">
        <v>514</v>
      </c>
    </row>
    <row r="28" spans="1:3">
      <c r="A28" s="4" t="s">
        <v>528</v>
      </c>
      <c r="C28" s="4" t="s">
        <v>529</v>
      </c>
    </row>
    <row r="29" spans="1:3">
      <c r="A29" s="4" t="s">
        <v>530</v>
      </c>
    </row>
    <row r="30" spans="1:3">
      <c r="A30" s="3" t="s">
        <v>514</v>
      </c>
    </row>
    <row r="31" spans="1:3">
      <c r="A31" s="4" t="s">
        <v>528</v>
      </c>
      <c r="B31" s="4" t="s">
        <v>531</v>
      </c>
      <c r="C31" s="4" t="s">
        <v>531</v>
      </c>
    </row>
    <row r="32" spans="1:3">
      <c r="A32" s="4" t="s">
        <v>532</v>
      </c>
    </row>
    <row r="33" spans="1:3">
      <c r="A33" s="3" t="s">
        <v>514</v>
      </c>
    </row>
    <row r="34" spans="1:3">
      <c r="A34" s="4" t="s">
        <v>528</v>
      </c>
      <c r="B34" s="4" t="s">
        <v>533</v>
      </c>
      <c r="C34" s="4" t="s">
        <v>533</v>
      </c>
    </row>
    <row r="35" spans="1:3">
      <c r="A35" s="4" t="s">
        <v>534</v>
      </c>
    </row>
    <row r="36" spans="1:3">
      <c r="A36" s="3" t="s">
        <v>514</v>
      </c>
    </row>
    <row r="37" spans="1:3">
      <c r="A37" s="4" t="s">
        <v>528</v>
      </c>
      <c r="B37" s="4" t="s">
        <v>535</v>
      </c>
      <c r="C37" s="4" t="s">
        <v>535</v>
      </c>
    </row>
    <row r="38" spans="1:3">
      <c r="A38" s="4" t="s">
        <v>536</v>
      </c>
    </row>
    <row r="39" spans="1:3">
      <c r="A39" s="3" t="s">
        <v>514</v>
      </c>
    </row>
    <row r="40" spans="1:3">
      <c r="A40" s="4" t="s">
        <v>528</v>
      </c>
      <c r="B40" s="4" t="s">
        <v>537</v>
      </c>
      <c r="C40" s="4" t="s">
        <v>537</v>
      </c>
    </row>
    <row r="41" spans="1:3">
      <c r="A41" s="4" t="s">
        <v>538</v>
      </c>
    </row>
    <row r="42" spans="1:3">
      <c r="A42" s="3" t="s">
        <v>514</v>
      </c>
    </row>
    <row r="43" spans="1:3">
      <c r="A43" s="4" t="s">
        <v>528</v>
      </c>
      <c r="B43" s="4" t="s">
        <v>539</v>
      </c>
      <c r="C43" s="4" t="s">
        <v>540</v>
      </c>
    </row>
    <row r="44" spans="1:3">
      <c r="A44" s="4" t="s">
        <v>541</v>
      </c>
    </row>
    <row r="45" spans="1:3">
      <c r="A45" s="3" t="s">
        <v>514</v>
      </c>
    </row>
    <row r="46" spans="1:3">
      <c r="A46" s="4" t="s">
        <v>528</v>
      </c>
      <c r="C46" s="4" t="s">
        <v>529</v>
      </c>
    </row>
    <row r="47" spans="1:3">
      <c r="A47" s="4" t="s">
        <v>542</v>
      </c>
    </row>
    <row r="48" spans="1:3">
      <c r="A48" s="3" t="s">
        <v>514</v>
      </c>
    </row>
    <row r="49" spans="1:3">
      <c r="A49" s="4" t="s">
        <v>528</v>
      </c>
      <c r="B49" s="4" t="s">
        <v>537</v>
      </c>
      <c r="C49" s="4" t="s">
        <v>537</v>
      </c>
    </row>
    <row r="50" spans="1:3">
      <c r="A50" s="4" t="s">
        <v>543</v>
      </c>
    </row>
    <row r="51" spans="1:3">
      <c r="A51" s="3" t="s">
        <v>514</v>
      </c>
    </row>
    <row r="52" spans="1:3">
      <c r="A52" s="4" t="s">
        <v>224</v>
      </c>
      <c r="B52" s="7" t="n">
        <v>0.7</v>
      </c>
      <c r="C52" s="7" t="n">
        <v>0.8</v>
      </c>
    </row>
    <row r="53" spans="1:3">
      <c r="A53" s="4" t="s">
        <v>544</v>
      </c>
    </row>
    <row r="54" spans="1:3">
      <c r="A54" s="3" t="s">
        <v>514</v>
      </c>
    </row>
    <row r="55" spans="1:3">
      <c r="A55" s="4" t="s">
        <v>528</v>
      </c>
      <c r="B55" s="4" t="s">
        <v>545</v>
      </c>
      <c r="C55" s="4" t="s">
        <v>545</v>
      </c>
    </row>
    <row r="56" spans="1:3">
      <c r="A56" s="4" t="s">
        <v>546</v>
      </c>
      <c r="B56" s="4" t="s">
        <v>533</v>
      </c>
      <c r="C56" s="4" t="s">
        <v>533</v>
      </c>
    </row>
    <row r="57" spans="1:3">
      <c r="A57" s="4" t="s">
        <v>547</v>
      </c>
    </row>
    <row r="58" spans="1:3">
      <c r="A58" s="3" t="s">
        <v>514</v>
      </c>
    </row>
    <row r="59" spans="1:3">
      <c r="A59" s="4" t="s">
        <v>528</v>
      </c>
      <c r="B59" s="4" t="s">
        <v>545</v>
      </c>
      <c r="C59" s="4" t="s">
        <v>545</v>
      </c>
    </row>
    <row r="60" spans="1:3">
      <c r="A60" s="4" t="s">
        <v>546</v>
      </c>
      <c r="B60" s="4" t="s">
        <v>533</v>
      </c>
      <c r="C60" s="4" t="s">
        <v>533</v>
      </c>
    </row>
    <row r="61" spans="1:3">
      <c r="A61" s="4" t="s">
        <v>548</v>
      </c>
    </row>
    <row r="62" spans="1:3">
      <c r="A62" s="3" t="s">
        <v>514</v>
      </c>
    </row>
    <row r="63" spans="1:3">
      <c r="A63" s="4" t="s">
        <v>224</v>
      </c>
      <c r="B63" s="6" t="n">
        <v>13</v>
      </c>
      <c r="C63" s="7" t="n">
        <v>13.1</v>
      </c>
    </row>
    <row r="64" spans="1:3">
      <c r="A64" s="4" t="s">
        <v>549</v>
      </c>
    </row>
    <row r="65" spans="1:3">
      <c r="A65" s="3" t="s">
        <v>514</v>
      </c>
    </row>
    <row r="66" spans="1:3">
      <c r="A66" s="4" t="s">
        <v>528</v>
      </c>
      <c r="B66" s="4" t="s">
        <v>537</v>
      </c>
      <c r="C66" s="4" t="s">
        <v>537</v>
      </c>
    </row>
    <row r="67" spans="1:3">
      <c r="A67" s="4" t="s">
        <v>550</v>
      </c>
    </row>
    <row r="68" spans="1:3">
      <c r="A68" s="3" t="s">
        <v>514</v>
      </c>
    </row>
    <row r="69" spans="1:3">
      <c r="A69" s="4" t="s">
        <v>528</v>
      </c>
      <c r="B69" s="4" t="s">
        <v>533</v>
      </c>
      <c r="C69" s="4" t="s">
        <v>533</v>
      </c>
    </row>
    <row r="70" spans="1:3">
      <c r="A70" s="4" t="s">
        <v>551</v>
      </c>
    </row>
    <row r="71" spans="1:3">
      <c r="A71" s="3" t="s">
        <v>514</v>
      </c>
    </row>
    <row r="72" spans="1:3">
      <c r="A72" s="4" t="s">
        <v>528</v>
      </c>
      <c r="B72" s="4" t="s">
        <v>552</v>
      </c>
      <c r="C72" s="4" t="s">
        <v>552</v>
      </c>
    </row>
    <row r="73" spans="1:3">
      <c r="A73" s="4" t="s">
        <v>553</v>
      </c>
    </row>
    <row r="74" spans="1:3">
      <c r="A74" s="3" t="s">
        <v>514</v>
      </c>
    </row>
    <row r="75" spans="1:3">
      <c r="A75" s="4" t="s">
        <v>528</v>
      </c>
      <c r="B75" s="4" t="s">
        <v>554</v>
      </c>
      <c r="C75" s="4" t="s">
        <v>554</v>
      </c>
    </row>
    <row r="76" spans="1:3">
      <c r="A76" s="4" t="s">
        <v>555</v>
      </c>
    </row>
    <row r="77" spans="1:3">
      <c r="A77" s="3" t="s">
        <v>514</v>
      </c>
    </row>
    <row r="78" spans="1:3">
      <c r="A78" s="4" t="s">
        <v>528</v>
      </c>
      <c r="B78" s="4" t="s">
        <v>556</v>
      </c>
      <c r="C78" s="4" t="s">
        <v>556</v>
      </c>
    </row>
    <row r="79" spans="1:3">
      <c r="A79" s="4" t="s">
        <v>557</v>
      </c>
    </row>
    <row r="80" spans="1:3">
      <c r="A80" s="3" t="s">
        <v>514</v>
      </c>
    </row>
    <row r="81" spans="1:3">
      <c r="A81" s="4" t="s">
        <v>528</v>
      </c>
      <c r="B81" s="4" t="s">
        <v>537</v>
      </c>
      <c r="C81" s="4" t="s">
        <v>537</v>
      </c>
    </row>
    <row r="82" spans="1:3">
      <c r="A82" s="4" t="s">
        <v>558</v>
      </c>
    </row>
    <row r="83" spans="1:3">
      <c r="A83" s="3" t="s">
        <v>514</v>
      </c>
    </row>
    <row r="84" spans="1:3">
      <c r="A84" s="4" t="s">
        <v>528</v>
      </c>
      <c r="B84" s="4" t="s">
        <v>533</v>
      </c>
      <c r="C84" s="4" t="s">
        <v>5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48</v>
      </c>
      <c r="D1" s="2" t="s">
        <v>1</v>
      </c>
    </row>
    <row r="2" spans="1:5">
      <c r="B2" s="2" t="s">
        <v>2</v>
      </c>
      <c r="C2" s="2" t="s">
        <v>49</v>
      </c>
      <c r="D2" s="2" t="s">
        <v>2</v>
      </c>
      <c r="E2" s="2" t="s">
        <v>49</v>
      </c>
    </row>
    <row r="3" spans="1:5">
      <c r="A3" s="4" t="s">
        <v>560</v>
      </c>
    </row>
    <row r="4" spans="1:5">
      <c r="A4" s="3" t="s">
        <v>561</v>
      </c>
    </row>
    <row r="5" spans="1:5">
      <c r="A5" s="4" t="s">
        <v>562</v>
      </c>
      <c r="B5" s="7" t="n">
        <v>5.3</v>
      </c>
      <c r="C5" s="6" t="n">
        <v>5</v>
      </c>
      <c r="D5" s="7" t="n">
        <v>10.6</v>
      </c>
      <c r="E5" s="7" t="n">
        <v>9.9</v>
      </c>
    </row>
    <row r="6" spans="1:5">
      <c r="A6" s="4" t="s">
        <v>563</v>
      </c>
      <c r="B6" s="8" t="n">
        <v>-5.9</v>
      </c>
      <c r="C6" s="8" t="n">
        <v>-5.1</v>
      </c>
      <c r="D6" s="8" t="n">
        <v>-11.7</v>
      </c>
      <c r="E6" s="8" t="n">
        <v>-10.3</v>
      </c>
    </row>
    <row r="7" spans="1:5">
      <c r="A7" s="4" t="s">
        <v>564</v>
      </c>
      <c r="B7" s="8" t="n">
        <v>2.9</v>
      </c>
      <c r="C7" s="8" t="n">
        <v>2.3</v>
      </c>
      <c r="D7" s="8" t="n">
        <v>5.7</v>
      </c>
      <c r="E7" s="8" t="n">
        <v>4.8</v>
      </c>
    </row>
    <row r="8" spans="1:5">
      <c r="A8" s="4" t="s">
        <v>565</v>
      </c>
      <c r="B8" s="8" t="n">
        <v>2.3</v>
      </c>
      <c r="C8" s="8" t="n">
        <v>2.2</v>
      </c>
      <c r="D8" s="8" t="n">
        <v>4.6</v>
      </c>
      <c r="E8" s="8" t="n">
        <v>4.4</v>
      </c>
    </row>
    <row r="9" spans="1:5">
      <c r="A9" s="4" t="s">
        <v>566</v>
      </c>
    </row>
    <row r="10" spans="1:5">
      <c r="A10" s="3" t="s">
        <v>561</v>
      </c>
    </row>
    <row r="11" spans="1:5">
      <c r="A11" s="4" t="s">
        <v>562</v>
      </c>
      <c r="B11" s="8" t="n">
        <v>0.1</v>
      </c>
      <c r="C11" s="8" t="n">
        <v>0.1</v>
      </c>
      <c r="D11" s="8" t="n">
        <v>0.2</v>
      </c>
      <c r="E11" s="8" t="n">
        <v>0.2</v>
      </c>
    </row>
    <row r="12" spans="1:5">
      <c r="A12" s="4" t="s">
        <v>564</v>
      </c>
      <c r="B12" s="8" t="n">
        <v>0.1</v>
      </c>
      <c r="D12" s="8" t="n">
        <v>0.1</v>
      </c>
      <c r="E12" s="8" t="n">
        <v>0.1</v>
      </c>
    </row>
    <row r="13" spans="1:5">
      <c r="A13" s="4" t="s">
        <v>567</v>
      </c>
      <c r="B13" s="8" t="n">
        <v>-0.1</v>
      </c>
      <c r="C13" s="7" t="n">
        <v>-0.1</v>
      </c>
      <c r="D13" s="8" t="n">
        <v>-0.1</v>
      </c>
      <c r="E13" s="8" t="n">
        <v>-0.2</v>
      </c>
    </row>
    <row r="14" spans="1:5">
      <c r="A14" s="4" t="s">
        <v>565</v>
      </c>
      <c r="B14" s="7" t="n">
        <v>0.1</v>
      </c>
      <c r="D14" s="7" t="n">
        <v>0.2</v>
      </c>
      <c r="E14" s="7" t="n">
        <v>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48</v>
      </c>
      <c r="D1" s="2" t="s">
        <v>1</v>
      </c>
    </row>
    <row r="2" spans="1:5">
      <c r="B2" s="2" t="s">
        <v>2</v>
      </c>
      <c r="C2" s="2" t="s">
        <v>49</v>
      </c>
      <c r="D2" s="2" t="s">
        <v>2</v>
      </c>
      <c r="E2" s="2" t="s">
        <v>49</v>
      </c>
    </row>
    <row r="3" spans="1:5">
      <c r="A3" s="3" t="s">
        <v>231</v>
      </c>
    </row>
    <row r="4" spans="1:5">
      <c r="A4" s="4" t="s">
        <v>569</v>
      </c>
      <c r="B4" s="7" t="n">
        <v>133.2</v>
      </c>
      <c r="C4" s="7" t="n">
        <v>-59.2</v>
      </c>
      <c r="D4" s="7" t="n">
        <v>285.2</v>
      </c>
      <c r="E4" s="7" t="n">
        <v>-212.9</v>
      </c>
    </row>
    <row r="5" spans="1:5">
      <c r="A5" s="4" t="s">
        <v>570</v>
      </c>
      <c r="B5" s="8" t="n">
        <v>-0.8</v>
      </c>
      <c r="D5" s="8" t="n">
        <v>-0.5</v>
      </c>
      <c r="E5" s="8" t="n">
        <v>0.2</v>
      </c>
    </row>
    <row r="6" spans="1:5">
      <c r="A6" s="4" t="s">
        <v>571</v>
      </c>
      <c r="B6" s="8" t="n">
        <v>0.4</v>
      </c>
      <c r="C6" s="5" t="n">
        <v>1</v>
      </c>
      <c r="D6" s="8" t="n">
        <v>0.4</v>
      </c>
      <c r="E6" s="8" t="n">
        <v>1.5</v>
      </c>
    </row>
    <row r="7" spans="1:5">
      <c r="A7" s="4" t="s">
        <v>572</v>
      </c>
      <c r="B7" s="8" t="n">
        <v>132.8</v>
      </c>
      <c r="C7" s="8" t="n">
        <v>-58.2</v>
      </c>
      <c r="D7" s="8" t="n">
        <v>285.1</v>
      </c>
      <c r="E7" s="8" t="n">
        <v>-211.2</v>
      </c>
    </row>
    <row r="8" spans="1:5">
      <c r="A8" s="4" t="s">
        <v>573</v>
      </c>
      <c r="B8" s="8" t="n">
        <v>2.8</v>
      </c>
      <c r="C8" s="8" t="n">
        <v>1.1</v>
      </c>
      <c r="D8" s="8" t="n">
        <v>5.7</v>
      </c>
      <c r="E8" s="8" t="n">
        <v>-1.8</v>
      </c>
    </row>
    <row r="9" spans="1:5">
      <c r="A9" s="4" t="s">
        <v>574</v>
      </c>
      <c r="B9" s="8" t="n">
        <v>0.8</v>
      </c>
      <c r="C9" s="8" t="n">
        <v>-0.6</v>
      </c>
      <c r="D9" s="8" t="n">
        <v>0.9</v>
      </c>
      <c r="E9" s="8" t="n">
        <v>-1.2</v>
      </c>
    </row>
    <row r="10" spans="1:5">
      <c r="A10" s="4" t="s">
        <v>575</v>
      </c>
      <c r="B10" s="8" t="n">
        <v>136.4</v>
      </c>
      <c r="C10" s="8" t="n">
        <v>-57.7</v>
      </c>
      <c r="D10" s="8" t="n">
        <v>291.7</v>
      </c>
      <c r="E10" s="8" t="n">
        <v>-214.2</v>
      </c>
    </row>
    <row r="11" spans="1:5">
      <c r="A11" s="4" t="s">
        <v>576</v>
      </c>
      <c r="B11" s="8" t="n">
        <v>-27.9</v>
      </c>
      <c r="C11" s="8" t="n">
        <v>12.6</v>
      </c>
      <c r="D11" s="8" t="n">
        <v>-59.9</v>
      </c>
      <c r="E11" s="8" t="n">
        <v>44.7</v>
      </c>
    </row>
    <row r="12" spans="1:5">
      <c r="A12" s="4" t="s">
        <v>577</v>
      </c>
      <c r="B12" s="8" t="n">
        <v>-3.2</v>
      </c>
      <c r="C12" s="8" t="n">
        <v>-3.3</v>
      </c>
      <c r="D12" s="8" t="n">
        <v>-7.1</v>
      </c>
      <c r="E12" s="8" t="n">
        <v>-5.8</v>
      </c>
    </row>
    <row r="13" spans="1:5">
      <c r="A13" s="4" t="s">
        <v>578</v>
      </c>
      <c r="B13" s="8" t="n">
        <v>-0.1</v>
      </c>
      <c r="C13" s="8" t="n">
        <v>-0.2</v>
      </c>
      <c r="D13" s="8" t="n">
        <v>-0.1</v>
      </c>
      <c r="E13" s="8" t="n">
        <v>-0.3</v>
      </c>
    </row>
    <row r="14" spans="1:5">
      <c r="A14" s="4" t="s">
        <v>579</v>
      </c>
      <c r="B14" s="8" t="n">
        <v>-31.2</v>
      </c>
      <c r="C14" s="8" t="n">
        <v>9.1</v>
      </c>
      <c r="D14" s="8" t="n">
        <v>-67.09999999999999</v>
      </c>
      <c r="E14" s="8" t="n">
        <v>38.6</v>
      </c>
    </row>
    <row r="15" spans="1:5">
      <c r="A15" s="4" t="s">
        <v>580</v>
      </c>
      <c r="B15" s="8" t="n">
        <v>-0.6</v>
      </c>
      <c r="C15" s="8" t="n">
        <v>-0.2</v>
      </c>
      <c r="D15" s="8" t="n">
        <v>-1.2</v>
      </c>
      <c r="E15" s="8" t="n">
        <v>0.4</v>
      </c>
    </row>
    <row r="16" spans="1:5">
      <c r="A16" s="4" t="s">
        <v>581</v>
      </c>
      <c r="B16" s="8" t="n">
        <v>-0.2</v>
      </c>
      <c r="C16" s="8" t="n">
        <v>0.1</v>
      </c>
      <c r="D16" s="8" t="n">
        <v>-0.2</v>
      </c>
      <c r="E16" s="8" t="n">
        <v>0.2</v>
      </c>
    </row>
    <row r="17" spans="1:5">
      <c r="A17" s="4" t="s">
        <v>582</v>
      </c>
      <c r="B17" s="5" t="n">
        <v>-32</v>
      </c>
      <c r="C17" s="5" t="n">
        <v>9</v>
      </c>
      <c r="D17" s="8" t="n">
        <v>-68.5</v>
      </c>
      <c r="E17" s="8" t="n">
        <v>39.2</v>
      </c>
    </row>
    <row r="18" spans="1:5">
      <c r="A18" s="4" t="s">
        <v>583</v>
      </c>
      <c r="B18" s="8" t="n">
        <v>105.3</v>
      </c>
      <c r="C18" s="8" t="n">
        <v>-46.6</v>
      </c>
      <c r="D18" s="8" t="n">
        <v>225.3</v>
      </c>
      <c r="E18" s="8" t="n">
        <v>-168.2</v>
      </c>
    </row>
    <row r="19" spans="1:5">
      <c r="A19" s="4" t="s">
        <v>584</v>
      </c>
      <c r="B19" s="5" t="n">
        <v>-4</v>
      </c>
      <c r="C19" s="8" t="n">
        <v>-3.3</v>
      </c>
      <c r="D19" s="8" t="n">
        <v>-7.6</v>
      </c>
      <c r="E19" s="8" t="n">
        <v>-5.6</v>
      </c>
    </row>
    <row r="20" spans="1:5">
      <c r="A20" s="4" t="s">
        <v>585</v>
      </c>
      <c r="B20" s="8" t="n">
        <v>0.3</v>
      </c>
      <c r="C20" s="8" t="n">
        <v>0.8</v>
      </c>
      <c r="D20" s="8" t="n">
        <v>0.3</v>
      </c>
      <c r="E20" s="8" t="n">
        <v>1.2</v>
      </c>
    </row>
    <row r="21" spans="1:5">
      <c r="A21" s="4" t="s">
        <v>88</v>
      </c>
      <c r="B21" s="8" t="n">
        <v>101.6</v>
      </c>
      <c r="C21" s="8" t="n">
        <v>-49.1</v>
      </c>
      <c r="D21" s="5" t="n">
        <v>218</v>
      </c>
      <c r="E21" s="8" t="n">
        <v>-172.6</v>
      </c>
    </row>
    <row r="22" spans="1:5">
      <c r="A22" s="4" t="s">
        <v>586</v>
      </c>
      <c r="B22" s="8" t="n">
        <v>2.2</v>
      </c>
      <c r="C22" s="8" t="n">
        <v>0.9</v>
      </c>
      <c r="D22" s="8" t="n">
        <v>4.5</v>
      </c>
      <c r="E22" s="8" t="n">
        <v>-1.4</v>
      </c>
    </row>
    <row r="23" spans="1:5">
      <c r="A23" s="4" t="s">
        <v>587</v>
      </c>
      <c r="B23" s="8" t="n">
        <v>0.6</v>
      </c>
      <c r="C23" s="8" t="n">
        <v>-0.5</v>
      </c>
      <c r="D23" s="8" t="n">
        <v>0.7</v>
      </c>
      <c r="E23" s="5" t="n">
        <v>-1</v>
      </c>
    </row>
    <row r="24" spans="1:5">
      <c r="A24" s="4" t="s">
        <v>93</v>
      </c>
      <c r="B24" s="7" t="n">
        <v>104.4</v>
      </c>
      <c r="C24" s="7" t="n">
        <v>-48.7</v>
      </c>
      <c r="D24" s="7" t="n">
        <v>223.2</v>
      </c>
      <c r="E24" s="6" t="n">
        <v>-17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48</v>
      </c>
      <c r="D1" s="2" t="s">
        <v>1</v>
      </c>
    </row>
    <row r="2" spans="1:5">
      <c r="B2" s="2" t="s">
        <v>2</v>
      </c>
      <c r="C2" s="2" t="s">
        <v>49</v>
      </c>
      <c r="D2" s="2" t="s">
        <v>2</v>
      </c>
      <c r="E2" s="2" t="s">
        <v>49</v>
      </c>
    </row>
    <row r="3" spans="1:5">
      <c r="A3" s="3" t="s">
        <v>589</v>
      </c>
    </row>
    <row r="4" spans="1:5">
      <c r="A4" s="4" t="s">
        <v>54</v>
      </c>
      <c r="B4" s="7" t="n">
        <v>0.8</v>
      </c>
      <c r="C4" s="7" t="n">
        <v>-0.5</v>
      </c>
      <c r="D4" s="7" t="n">
        <v>0.4</v>
      </c>
      <c r="E4" s="7" t="n">
        <v>0.1</v>
      </c>
    </row>
    <row r="5" spans="1:5">
      <c r="A5" s="4" t="s">
        <v>56</v>
      </c>
      <c r="B5" s="8" t="n">
        <v>-0.4</v>
      </c>
      <c r="C5" s="8" t="n">
        <v>-1.8</v>
      </c>
      <c r="D5" s="8" t="n">
        <v>-0.4</v>
      </c>
      <c r="E5" s="8" t="n">
        <v>-2.4</v>
      </c>
    </row>
    <row r="6" spans="1:5">
      <c r="A6" s="4" t="s">
        <v>66</v>
      </c>
      <c r="B6" s="8" t="n">
        <v>109.8</v>
      </c>
      <c r="C6" s="8" t="n">
        <v>99.59999999999999</v>
      </c>
      <c r="D6" s="8" t="n">
        <v>258.4</v>
      </c>
      <c r="E6" s="8" t="n">
        <v>158.7</v>
      </c>
    </row>
    <row r="7" spans="1:5">
      <c r="A7" s="4" t="s">
        <v>590</v>
      </c>
      <c r="B7" s="8" t="n">
        <v>-717.7</v>
      </c>
      <c r="C7" s="8" t="n">
        <v>-671.2</v>
      </c>
      <c r="D7" s="8" t="n">
        <v>-1417.3</v>
      </c>
      <c r="E7" s="8" t="n">
        <v>-1342.1</v>
      </c>
    </row>
    <row r="8" spans="1:5">
      <c r="A8" s="4" t="s">
        <v>591</v>
      </c>
      <c r="B8" s="8" t="n">
        <v>-24.8</v>
      </c>
      <c r="C8" s="8" t="n">
        <v>-17.2</v>
      </c>
      <c r="D8" s="8" t="n">
        <v>-50.8</v>
      </c>
      <c r="E8" s="8" t="n">
        <v>-25.8</v>
      </c>
    </row>
    <row r="9" spans="1:5">
      <c r="A9" s="4" t="s">
        <v>592</v>
      </c>
      <c r="B9" s="5" t="n">
        <v>85</v>
      </c>
      <c r="C9" s="8" t="n">
        <v>82.40000000000001</v>
      </c>
      <c r="D9" s="8" t="n">
        <v>207.6</v>
      </c>
      <c r="E9" s="8" t="n">
        <v>132.9</v>
      </c>
    </row>
    <row r="10" spans="1:5">
      <c r="A10" s="4" t="s">
        <v>593</v>
      </c>
      <c r="B10" s="5" t="n">
        <v>74</v>
      </c>
      <c r="C10" s="8" t="n">
        <v>99.3</v>
      </c>
      <c r="D10" s="8" t="n">
        <v>196.4</v>
      </c>
      <c r="E10" s="5" t="n">
        <v>167</v>
      </c>
    </row>
    <row r="11" spans="1:5">
      <c r="A11" s="4" t="s">
        <v>78</v>
      </c>
    </row>
    <row r="12" spans="1:5">
      <c r="A12" s="3" t="s">
        <v>589</v>
      </c>
    </row>
    <row r="13" spans="1:5">
      <c r="A13" s="4" t="s">
        <v>590</v>
      </c>
      <c r="C13" s="8" t="n">
        <v>-112.5</v>
      </c>
      <c r="E13" s="8" t="n">
        <v>-227.5</v>
      </c>
    </row>
    <row r="14" spans="1:5">
      <c r="A14" s="4" t="s">
        <v>594</v>
      </c>
      <c r="B14" s="8" t="n">
        <v>-0.2</v>
      </c>
      <c r="C14" s="8" t="n">
        <v>16.8</v>
      </c>
      <c r="D14" s="8" t="n">
        <v>-0.5</v>
      </c>
      <c r="E14" s="8" t="n">
        <v>34.1</v>
      </c>
    </row>
    <row r="15" spans="1:5">
      <c r="A15" s="4" t="s">
        <v>595</v>
      </c>
    </row>
    <row r="16" spans="1:5">
      <c r="A16" s="3" t="s">
        <v>589</v>
      </c>
    </row>
    <row r="17" spans="1:5">
      <c r="A17" s="4" t="s">
        <v>593</v>
      </c>
      <c r="B17" s="8" t="n">
        <v>1.5</v>
      </c>
      <c r="C17" s="8" t="n">
        <v>0.7</v>
      </c>
      <c r="D17" s="8" t="n">
        <v>2.8</v>
      </c>
      <c r="E17" s="8" t="n">
        <v>0.6</v>
      </c>
    </row>
    <row r="18" spans="1:5">
      <c r="A18" s="4" t="s">
        <v>596</v>
      </c>
    </row>
    <row r="19" spans="1:5">
      <c r="A19" s="3" t="s">
        <v>589</v>
      </c>
    </row>
    <row r="20" spans="1:5">
      <c r="A20" s="4" t="s">
        <v>54</v>
      </c>
      <c r="B20" s="8" t="n">
        <v>0.8</v>
      </c>
      <c r="C20" s="8" t="n">
        <v>1.8</v>
      </c>
      <c r="D20" s="8" t="n">
        <v>0.5</v>
      </c>
      <c r="E20" s="8" t="n">
        <v>1.8</v>
      </c>
    </row>
    <row r="21" spans="1:5">
      <c r="A21" s="4" t="s">
        <v>56</v>
      </c>
      <c r="B21" s="8" t="n">
        <v>-0.4</v>
      </c>
      <c r="C21" s="8" t="n">
        <v>-0.7</v>
      </c>
      <c r="D21" s="8" t="n">
        <v>-0.4</v>
      </c>
      <c r="E21" s="8" t="n">
        <v>-1.3</v>
      </c>
    </row>
    <row r="22" spans="1:5">
      <c r="A22" s="4" t="s">
        <v>66</v>
      </c>
      <c r="B22" s="8" t="n">
        <v>0.4</v>
      </c>
      <c r="C22" s="8" t="n">
        <v>1.1</v>
      </c>
      <c r="D22" s="8" t="n">
        <v>0.1</v>
      </c>
      <c r="E22" s="8" t="n">
        <v>0.5</v>
      </c>
    </row>
    <row r="23" spans="1:5">
      <c r="A23" s="4" t="s">
        <v>591</v>
      </c>
      <c r="B23" s="8" t="n">
        <v>3.3</v>
      </c>
      <c r="C23" s="5" t="n">
        <v>3</v>
      </c>
      <c r="D23" s="8" t="n">
        <v>7.2</v>
      </c>
      <c r="E23" s="8" t="n">
        <v>5.7</v>
      </c>
    </row>
    <row r="24" spans="1:5">
      <c r="A24" s="4" t="s">
        <v>592</v>
      </c>
      <c r="B24" s="8" t="n">
        <v>3.7</v>
      </c>
      <c r="C24" s="8" t="n">
        <v>4.1</v>
      </c>
      <c r="D24" s="8" t="n">
        <v>7.3</v>
      </c>
      <c r="E24" s="8" t="n">
        <v>6.2</v>
      </c>
    </row>
    <row r="25" spans="1:5">
      <c r="A25" s="4" t="s">
        <v>593</v>
      </c>
      <c r="B25" s="8" t="n">
        <v>3.7</v>
      </c>
      <c r="C25" s="8" t="n">
        <v>2.5</v>
      </c>
      <c r="D25" s="8" t="n">
        <v>7.3</v>
      </c>
      <c r="E25" s="8" t="n">
        <v>4.4</v>
      </c>
    </row>
    <row r="26" spans="1:5">
      <c r="A26" s="4" t="s">
        <v>597</v>
      </c>
    </row>
    <row r="27" spans="1:5">
      <c r="A27" s="3" t="s">
        <v>589</v>
      </c>
    </row>
    <row r="28" spans="1:5">
      <c r="A28" s="4" t="s">
        <v>594</v>
      </c>
      <c r="C28" s="8" t="n">
        <v>-1.6</v>
      </c>
      <c r="E28" s="8" t="n">
        <v>-1.8</v>
      </c>
    </row>
    <row r="29" spans="1:5">
      <c r="A29" s="4" t="s">
        <v>598</v>
      </c>
    </row>
    <row r="30" spans="1:5">
      <c r="A30" s="3" t="s">
        <v>589</v>
      </c>
    </row>
    <row r="31" spans="1:5">
      <c r="A31" s="4" t="s">
        <v>590</v>
      </c>
      <c r="B31" s="8" t="n">
        <v>-2.8</v>
      </c>
      <c r="C31" s="8" t="n">
        <v>-2.2</v>
      </c>
      <c r="D31" s="8" t="n">
        <v>-5.7</v>
      </c>
      <c r="E31" s="8" t="n">
        <v>-4.7</v>
      </c>
    </row>
    <row r="32" spans="1:5">
      <c r="A32" s="4" t="s">
        <v>591</v>
      </c>
      <c r="B32" s="8" t="n">
        <v>0.6</v>
      </c>
      <c r="C32" s="8" t="n">
        <v>0.5</v>
      </c>
      <c r="D32" s="8" t="n">
        <v>1.2</v>
      </c>
      <c r="E32" s="5" t="n">
        <v>1</v>
      </c>
    </row>
    <row r="33" spans="1:5">
      <c r="A33" s="4" t="s">
        <v>592</v>
      </c>
      <c r="B33" s="8" t="n">
        <v>-2.2</v>
      </c>
      <c r="C33" s="8" t="n">
        <v>-1.7</v>
      </c>
      <c r="D33" s="8" t="n">
        <v>-4.5</v>
      </c>
      <c r="E33" s="8" t="n">
        <v>-3.7</v>
      </c>
    </row>
    <row r="34" spans="1:5">
      <c r="A34" s="4" t="s">
        <v>593</v>
      </c>
      <c r="B34" s="7" t="n">
        <v>-2.2</v>
      </c>
      <c r="C34" s="8" t="n">
        <v>-1.8</v>
      </c>
      <c r="D34" s="7" t="n">
        <v>-4.5</v>
      </c>
      <c r="E34" s="8" t="n">
        <v>-3.8</v>
      </c>
    </row>
    <row r="35" spans="1:5">
      <c r="A35" s="4" t="s">
        <v>599</v>
      </c>
    </row>
    <row r="36" spans="1:5">
      <c r="A36" s="3" t="s">
        <v>589</v>
      </c>
    </row>
    <row r="37" spans="1:5">
      <c r="A37" s="4" t="s">
        <v>594</v>
      </c>
      <c r="C37" s="7" t="n">
        <v>-0.1</v>
      </c>
      <c r="E37" s="7" t="n">
        <v>-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48</v>
      </c>
      <c r="D1" s="2" t="s">
        <v>1</v>
      </c>
    </row>
    <row r="2" spans="1:5">
      <c r="B2" s="2" t="s">
        <v>2</v>
      </c>
      <c r="C2" s="2" t="s">
        <v>49</v>
      </c>
      <c r="D2" s="2" t="s">
        <v>2</v>
      </c>
      <c r="E2" s="2" t="s">
        <v>49</v>
      </c>
    </row>
    <row r="3" spans="1:5">
      <c r="A3" s="3" t="s">
        <v>601</v>
      </c>
    </row>
    <row r="4" spans="1:5">
      <c r="A4" s="4" t="s">
        <v>602</v>
      </c>
      <c r="B4" s="4" t="s">
        <v>603</v>
      </c>
      <c r="C4" s="4" t="s">
        <v>603</v>
      </c>
      <c r="D4" s="4" t="s">
        <v>603</v>
      </c>
      <c r="E4" s="4" t="s">
        <v>603</v>
      </c>
    </row>
    <row r="5" spans="1:5">
      <c r="A5" s="4" t="s">
        <v>604</v>
      </c>
      <c r="B5" s="4" t="s">
        <v>605</v>
      </c>
      <c r="C5" s="4" t="s">
        <v>605</v>
      </c>
      <c r="D5" s="4" t="s">
        <v>605</v>
      </c>
      <c r="E5" s="4" t="s">
        <v>6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06</v>
      </c>
      <c r="B1" s="2" t="s">
        <v>1</v>
      </c>
    </row>
    <row r="2" spans="1:2">
      <c r="B2" s="2" t="s">
        <v>607</v>
      </c>
    </row>
    <row r="3" spans="1:2">
      <c r="A3" s="3" t="s">
        <v>234</v>
      </c>
    </row>
    <row r="4" spans="1:2">
      <c r="A4" s="4" t="s">
        <v>608</v>
      </c>
      <c r="B4"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48</v>
      </c>
      <c r="D1" s="2" t="s">
        <v>1</v>
      </c>
    </row>
    <row r="2" spans="1:5">
      <c r="B2" s="2" t="s">
        <v>2</v>
      </c>
      <c r="C2" s="2" t="s">
        <v>49</v>
      </c>
      <c r="D2" s="2" t="s">
        <v>2</v>
      </c>
      <c r="E2" s="2" t="s">
        <v>49</v>
      </c>
    </row>
    <row r="3" spans="1:5">
      <c r="A3" s="3" t="s">
        <v>610</v>
      </c>
    </row>
    <row r="4" spans="1:5">
      <c r="A4" s="4" t="s">
        <v>611</v>
      </c>
      <c r="B4" s="7" t="n">
        <v>1186.5</v>
      </c>
      <c r="C4" s="7" t="n">
        <v>1129.7</v>
      </c>
      <c r="D4" s="7" t="n">
        <v>2357.8</v>
      </c>
      <c r="E4" s="7" t="n">
        <v>2244.1</v>
      </c>
    </row>
    <row r="5" spans="1:5">
      <c r="A5" s="4" t="s">
        <v>612</v>
      </c>
      <c r="B5" s="8" t="n">
        <v>12.1</v>
      </c>
      <c r="C5" s="8" t="n">
        <v>3.7</v>
      </c>
      <c r="D5" s="8" t="n">
        <v>60.3</v>
      </c>
      <c r="E5" s="8" t="n">
        <v>-19.2</v>
      </c>
    </row>
    <row r="6" spans="1:5">
      <c r="A6" s="4" t="s">
        <v>59</v>
      </c>
      <c r="B6" s="8" t="n">
        <v>1198.6</v>
      </c>
      <c r="C6" s="8" t="n">
        <v>1133.4</v>
      </c>
      <c r="D6" s="8" t="n">
        <v>2418.1</v>
      </c>
      <c r="E6" s="8" t="n">
        <v>2224.9</v>
      </c>
    </row>
    <row r="7" spans="1:5">
      <c r="A7" s="4" t="s">
        <v>52</v>
      </c>
      <c r="B7" s="8" t="n">
        <v>69.59999999999999</v>
      </c>
      <c r="C7" s="8" t="n">
        <v>65.59999999999999</v>
      </c>
      <c r="D7" s="8" t="n">
        <v>139.8</v>
      </c>
      <c r="E7" s="8" t="n">
        <v>131.6</v>
      </c>
    </row>
    <row r="8" spans="1:5">
      <c r="A8" s="4" t="s">
        <v>613</v>
      </c>
      <c r="B8" s="5" t="n">
        <v>107</v>
      </c>
      <c r="C8" s="8" t="n">
        <v>107.3</v>
      </c>
      <c r="D8" s="8" t="n">
        <v>216.8</v>
      </c>
      <c r="E8" s="8" t="n">
        <v>200.6</v>
      </c>
    </row>
    <row r="9" spans="1:5">
      <c r="A9" s="4" t="s">
        <v>614</v>
      </c>
      <c r="B9" s="8" t="n">
        <v>-9.300000000000001</v>
      </c>
      <c r="C9" s="8" t="n">
        <v>-11.4</v>
      </c>
      <c r="D9" s="8" t="n">
        <v>-18.7</v>
      </c>
      <c r="E9" s="8" t="n">
        <v>-22.7</v>
      </c>
    </row>
    <row r="10" spans="1:5">
      <c r="A10" s="4" t="s">
        <v>615</v>
      </c>
      <c r="B10" s="8" t="n">
        <v>97.7</v>
      </c>
      <c r="C10" s="8" t="n">
        <v>95.90000000000001</v>
      </c>
      <c r="D10" s="8" t="n">
        <v>198.1</v>
      </c>
      <c r="E10" s="8" t="n">
        <v>177.9</v>
      </c>
    </row>
    <row r="11" spans="1:5">
      <c r="A11" s="4" t="s">
        <v>66</v>
      </c>
      <c r="B11" s="8" t="n">
        <v>109.8</v>
      </c>
      <c r="C11" s="8" t="n">
        <v>99.59999999999999</v>
      </c>
      <c r="D11" s="8" t="n">
        <v>258.4</v>
      </c>
      <c r="E11" s="8" t="n">
        <v>158.7</v>
      </c>
    </row>
    <row r="12" spans="1:5">
      <c r="A12" s="4" t="s">
        <v>616</v>
      </c>
    </row>
    <row r="13" spans="1:5">
      <c r="A13" s="3" t="s">
        <v>610</v>
      </c>
    </row>
    <row r="14" spans="1:5">
      <c r="A14" s="4" t="s">
        <v>611</v>
      </c>
      <c r="B14" s="8" t="n">
        <v>705.2</v>
      </c>
      <c r="C14" s="8" t="n">
        <v>681.7</v>
      </c>
      <c r="D14" s="8" t="n">
        <v>1403.9</v>
      </c>
      <c r="E14" s="8" t="n">
        <v>1358.3</v>
      </c>
    </row>
    <row r="15" spans="1:5">
      <c r="A15" s="4" t="s">
        <v>617</v>
      </c>
      <c r="B15" s="8" t="n">
        <v>29.1</v>
      </c>
      <c r="C15" s="8" t="n">
        <v>37.5</v>
      </c>
      <c r="D15" s="8" t="n">
        <v>65.8</v>
      </c>
      <c r="E15" s="8" t="n">
        <v>53.8</v>
      </c>
    </row>
    <row r="16" spans="1:5">
      <c r="A16" s="4" t="s">
        <v>52</v>
      </c>
      <c r="B16" s="8" t="n">
        <v>44.4</v>
      </c>
      <c r="C16" s="8" t="n">
        <v>44.8</v>
      </c>
      <c r="D16" s="8" t="n">
        <v>88.7</v>
      </c>
      <c r="E16" s="8" t="n">
        <v>90.09999999999999</v>
      </c>
    </row>
    <row r="17" spans="1:5">
      <c r="A17" s="4" t="s">
        <v>618</v>
      </c>
      <c r="B17" s="8" t="n">
        <v>-0.7</v>
      </c>
      <c r="C17" s="8" t="n">
        <v>-0.5</v>
      </c>
      <c r="D17" s="8" t="n">
        <v>-1.5</v>
      </c>
      <c r="E17" s="8" t="n">
        <v>-0.7</v>
      </c>
    </row>
    <row r="18" spans="1:5">
      <c r="A18" s="4" t="s">
        <v>613</v>
      </c>
      <c r="B18" s="8" t="n">
        <v>72.8</v>
      </c>
      <c r="C18" s="8" t="n">
        <v>81.8</v>
      </c>
      <c r="D18" s="5" t="n">
        <v>153</v>
      </c>
      <c r="E18" s="8" t="n">
        <v>143.2</v>
      </c>
    </row>
    <row r="19" spans="1:5">
      <c r="A19" s="4" t="s">
        <v>619</v>
      </c>
    </row>
    <row r="20" spans="1:5">
      <c r="A20" s="3" t="s">
        <v>610</v>
      </c>
    </row>
    <row r="21" spans="1:5">
      <c r="A21" s="4" t="s">
        <v>611</v>
      </c>
      <c r="B21" s="8" t="n">
        <v>474.6</v>
      </c>
      <c r="C21" s="8" t="n">
        <v>444.5</v>
      </c>
      <c r="D21" s="8" t="n">
        <v>939.8</v>
      </c>
      <c r="E21" s="8" t="n">
        <v>879.4</v>
      </c>
    </row>
    <row r="22" spans="1:5">
      <c r="A22" s="4" t="s">
        <v>617</v>
      </c>
      <c r="B22" s="8" t="n">
        <v>10.9</v>
      </c>
      <c r="C22" s="8" t="n">
        <v>7.9</v>
      </c>
      <c r="D22" s="8" t="n">
        <v>16.6</v>
      </c>
      <c r="E22" s="8" t="n">
        <v>22.5</v>
      </c>
    </row>
    <row r="23" spans="1:5">
      <c r="A23" s="4" t="s">
        <v>52</v>
      </c>
      <c r="B23" s="8" t="n">
        <v>19.7</v>
      </c>
      <c r="C23" s="8" t="n">
        <v>18.1</v>
      </c>
      <c r="D23" s="8" t="n">
        <v>39.4</v>
      </c>
      <c r="E23" s="8" t="n">
        <v>36.5</v>
      </c>
    </row>
    <row r="24" spans="1:5">
      <c r="A24" s="4" t="s">
        <v>618</v>
      </c>
      <c r="B24" s="8" t="n">
        <v>1.1</v>
      </c>
      <c r="C24" s="8" t="n">
        <v>1.2</v>
      </c>
      <c r="D24" s="8" t="n">
        <v>2.5</v>
      </c>
      <c r="E24" s="8" t="n">
        <v>2.5</v>
      </c>
    </row>
    <row r="25" spans="1:5">
      <c r="A25" s="4" t="s">
        <v>613</v>
      </c>
      <c r="B25" s="8" t="n">
        <v>31.7</v>
      </c>
      <c r="C25" s="8" t="n">
        <v>27.2</v>
      </c>
      <c r="D25" s="8" t="n">
        <v>58.5</v>
      </c>
      <c r="E25" s="8" t="n">
        <v>61.5</v>
      </c>
    </row>
    <row r="26" spans="1:5">
      <c r="A26" s="4" t="s">
        <v>620</v>
      </c>
    </row>
    <row r="27" spans="1:5">
      <c r="A27" s="3" t="s">
        <v>610</v>
      </c>
    </row>
    <row r="28" spans="1:5">
      <c r="A28" s="4" t="s">
        <v>611</v>
      </c>
      <c r="B28" s="8" t="n">
        <v>6.7</v>
      </c>
      <c r="C28" s="8" t="n">
        <v>3.5</v>
      </c>
      <c r="D28" s="8" t="n">
        <v>14.1</v>
      </c>
      <c r="E28" s="8" t="n">
        <v>6.4</v>
      </c>
    </row>
    <row r="29" spans="1:5">
      <c r="A29" s="4" t="s">
        <v>617</v>
      </c>
      <c r="B29" s="8" t="n">
        <v>-0.3</v>
      </c>
      <c r="C29" s="8" t="n">
        <v>-1.1</v>
      </c>
      <c r="D29" s="8" t="n">
        <v>-0.6</v>
      </c>
      <c r="E29" s="8" t="n">
        <v>-2.1</v>
      </c>
    </row>
    <row r="30" spans="1:5">
      <c r="A30" s="4" t="s">
        <v>52</v>
      </c>
      <c r="B30" s="8" t="n">
        <v>5.5</v>
      </c>
      <c r="C30" s="8" t="n">
        <v>2.7</v>
      </c>
      <c r="D30" s="8" t="n">
        <v>11.7</v>
      </c>
      <c r="E30" s="5" t="n">
        <v>5</v>
      </c>
    </row>
    <row r="31" spans="1:5">
      <c r="A31" s="4" t="s">
        <v>342</v>
      </c>
      <c r="B31" s="8" t="n">
        <v>-2.7</v>
      </c>
      <c r="C31" s="8" t="n">
        <v>-3.3</v>
      </c>
      <c r="D31" s="8" t="n">
        <v>-5.8</v>
      </c>
      <c r="E31" s="5" t="n">
        <v>-7</v>
      </c>
    </row>
    <row r="32" spans="1:5">
      <c r="A32" s="4" t="s">
        <v>613</v>
      </c>
      <c r="B32" s="7" t="n">
        <v>2.5</v>
      </c>
      <c r="C32" s="7" t="n">
        <v>-1.7</v>
      </c>
      <c r="D32" s="7" t="n">
        <v>5.3</v>
      </c>
      <c r="E32" s="7" t="n">
        <v>-4.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21</v>
      </c>
      <c r="B1" s="2" t="s">
        <v>2</v>
      </c>
      <c r="C1" s="2" t="s">
        <v>96</v>
      </c>
    </row>
    <row r="2" spans="1:3">
      <c r="A2" s="3" t="s">
        <v>610</v>
      </c>
    </row>
    <row r="3" spans="1:3">
      <c r="A3" s="4" t="s">
        <v>622</v>
      </c>
      <c r="B3" s="6" t="n">
        <v>12159900000</v>
      </c>
      <c r="C3" s="6" t="n">
        <v>12399700000</v>
      </c>
    </row>
    <row r="4" spans="1:3">
      <c r="A4" s="4" t="s">
        <v>622</v>
      </c>
      <c r="B4" s="5" t="n">
        <v>106600000</v>
      </c>
      <c r="C4" s="5" t="n">
        <v>103900000</v>
      </c>
    </row>
    <row r="5" spans="1:3">
      <c r="A5" s="4" t="s">
        <v>132</v>
      </c>
    </row>
    <row r="6" spans="1:3">
      <c r="A6" s="3" t="s">
        <v>610</v>
      </c>
    </row>
    <row r="7" spans="1:3">
      <c r="A7" s="4" t="s">
        <v>622</v>
      </c>
      <c r="B7" s="5" t="n">
        <v>0</v>
      </c>
      <c r="C7" s="5" t="n">
        <v>57400000</v>
      </c>
    </row>
    <row r="8" spans="1:3">
      <c r="A8" s="4" t="s">
        <v>623</v>
      </c>
    </row>
    <row r="9" spans="1:3">
      <c r="A9" s="3" t="s">
        <v>610</v>
      </c>
    </row>
    <row r="10" spans="1:3">
      <c r="A10" s="4" t="s">
        <v>622</v>
      </c>
      <c r="B10" s="5" t="n">
        <v>106600000</v>
      </c>
      <c r="C10" s="5" t="n">
        <v>103900000</v>
      </c>
    </row>
    <row r="11" spans="1:3">
      <c r="A11" s="4" t="s">
        <v>624</v>
      </c>
    </row>
    <row r="12" spans="1:3">
      <c r="A12" s="3" t="s">
        <v>610</v>
      </c>
    </row>
    <row r="13" spans="1:3">
      <c r="A13" s="4" t="s">
        <v>622</v>
      </c>
      <c r="B13" s="6" t="n">
        <v>12053300000</v>
      </c>
      <c r="C13" s="6" t="n">
        <v>122384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48</v>
      </c>
      <c r="D1" s="2" t="s">
        <v>1</v>
      </c>
    </row>
    <row r="2" spans="1:5">
      <c r="B2" s="2" t="s">
        <v>2</v>
      </c>
      <c r="C2" s="2" t="s">
        <v>49</v>
      </c>
      <c r="D2" s="2" t="s">
        <v>2</v>
      </c>
      <c r="E2" s="2" t="s">
        <v>49</v>
      </c>
    </row>
    <row r="3" spans="1:5">
      <c r="A3" s="3" t="s">
        <v>626</v>
      </c>
    </row>
    <row r="4" spans="1:5">
      <c r="A4" s="4" t="s">
        <v>627</v>
      </c>
      <c r="B4" s="7" t="n">
        <v>3.5</v>
      </c>
      <c r="C4" s="7" t="n">
        <v>3.2</v>
      </c>
      <c r="D4" s="7" t="n">
        <v>6.8</v>
      </c>
      <c r="E4" s="7" t="n">
        <v>5.2</v>
      </c>
    </row>
    <row r="5" spans="1:5">
      <c r="A5" s="4" t="s">
        <v>628</v>
      </c>
    </row>
    <row r="6" spans="1:5">
      <c r="A6" s="3" t="s">
        <v>626</v>
      </c>
    </row>
    <row r="7" spans="1:5">
      <c r="A7" s="4" t="s">
        <v>629</v>
      </c>
      <c r="E7" s="4" t="s">
        <v>630</v>
      </c>
    </row>
    <row r="8" spans="1:5">
      <c r="A8" s="4" t="s">
        <v>631</v>
      </c>
    </row>
    <row r="9" spans="1:5">
      <c r="A9" s="3" t="s">
        <v>626</v>
      </c>
    </row>
    <row r="10" spans="1:5">
      <c r="A10" s="4" t="s">
        <v>629</v>
      </c>
      <c r="D10" s="4" t="s">
        <v>630</v>
      </c>
    </row>
    <row r="11" spans="1:5">
      <c r="A11" s="4" t="s">
        <v>632</v>
      </c>
      <c r="D11" s="5" t="n">
        <v>23924</v>
      </c>
      <c r="E11" s="5" t="n">
        <v>30905</v>
      </c>
    </row>
    <row r="12" spans="1:5">
      <c r="A12" s="4" t="s">
        <v>633</v>
      </c>
    </row>
    <row r="13" spans="1:5">
      <c r="A13" s="3" t="s">
        <v>626</v>
      </c>
    </row>
    <row r="14" spans="1:5">
      <c r="A14" s="4" t="s">
        <v>634</v>
      </c>
      <c r="D14" s="4" t="s">
        <v>635</v>
      </c>
    </row>
    <row r="15" spans="1:5">
      <c r="A15" s="4" t="s">
        <v>636</v>
      </c>
    </row>
    <row r="16" spans="1:5">
      <c r="A16" s="3" t="s">
        <v>626</v>
      </c>
    </row>
    <row r="17" spans="1:5">
      <c r="A17" s="4" t="s">
        <v>634</v>
      </c>
      <c r="D17" s="4" t="s">
        <v>637</v>
      </c>
    </row>
    <row r="18" spans="1:5">
      <c r="A18" s="4" t="s">
        <v>638</v>
      </c>
    </row>
    <row r="19" spans="1:5">
      <c r="A19" s="3" t="s">
        <v>626</v>
      </c>
    </row>
    <row r="20" spans="1:5">
      <c r="A20" s="4" t="s">
        <v>632</v>
      </c>
      <c r="D20" s="5" t="n">
        <v>5820</v>
      </c>
      <c r="E20" s="5" t="n">
        <v>3115</v>
      </c>
    </row>
    <row r="21" spans="1:5">
      <c r="A21" s="4" t="s">
        <v>639</v>
      </c>
      <c r="D21" s="4" t="s">
        <v>640</v>
      </c>
    </row>
    <row r="22" spans="1:5">
      <c r="A22" s="4" t="s">
        <v>641</v>
      </c>
    </row>
    <row r="23" spans="1:5">
      <c r="A23" s="3" t="s">
        <v>626</v>
      </c>
    </row>
    <row r="24" spans="1:5">
      <c r="A24" s="4" t="s">
        <v>634</v>
      </c>
      <c r="D24" s="4" t="s">
        <v>635</v>
      </c>
    </row>
    <row r="25" spans="1:5">
      <c r="A25" s="4" t="s">
        <v>642</v>
      </c>
    </row>
    <row r="26" spans="1:5">
      <c r="A26" s="3" t="s">
        <v>626</v>
      </c>
    </row>
    <row r="27" spans="1:5">
      <c r="A27" s="4" t="s">
        <v>634</v>
      </c>
      <c r="D27" s="4" t="s">
        <v>637</v>
      </c>
    </row>
    <row r="28" spans="1:5">
      <c r="A28" s="4" t="s">
        <v>78</v>
      </c>
    </row>
    <row r="29" spans="1:5">
      <c r="A29" s="3" t="s">
        <v>626</v>
      </c>
    </row>
    <row r="30" spans="1:5">
      <c r="A30" s="4" t="s">
        <v>627</v>
      </c>
      <c r="E30" s="7" t="n">
        <v>0.8</v>
      </c>
    </row>
    <row r="31" spans="1:5">
      <c r="A31" s="4" t="s">
        <v>643</v>
      </c>
    </row>
    <row r="32" spans="1:5">
      <c r="A32" s="3" t="s">
        <v>626</v>
      </c>
    </row>
    <row r="33" spans="1:5">
      <c r="A33" s="4" t="s">
        <v>644</v>
      </c>
      <c r="B33" s="5" t="n">
        <v>3576818</v>
      </c>
      <c r="D33" s="5" t="n">
        <v>3576818</v>
      </c>
    </row>
    <row r="34" spans="1:5">
      <c r="A34" s="4" t="s">
        <v>645</v>
      </c>
    </row>
    <row r="35" spans="1:5">
      <c r="A35" s="3" t="s">
        <v>626</v>
      </c>
    </row>
    <row r="36" spans="1:5">
      <c r="A36" s="4" t="s">
        <v>644</v>
      </c>
      <c r="B36" s="5" t="n">
        <v>2361547</v>
      </c>
      <c r="D36" s="5" t="n">
        <v>236154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48</v>
      </c>
      <c r="D1" s="2" t="s">
        <v>1</v>
      </c>
    </row>
    <row r="2" spans="1:5">
      <c r="B2" s="2" t="s">
        <v>2</v>
      </c>
      <c r="C2" s="2" t="s">
        <v>49</v>
      </c>
      <c r="D2" s="2" t="s">
        <v>2</v>
      </c>
      <c r="E2" s="2" t="s">
        <v>49</v>
      </c>
    </row>
    <row r="3" spans="1:5">
      <c r="A3" s="3" t="s">
        <v>237</v>
      </c>
    </row>
    <row r="4" spans="1:5">
      <c r="A4" s="4" t="s">
        <v>179</v>
      </c>
      <c r="B4" s="7" t="n">
        <v>4.4</v>
      </c>
      <c r="C4" s="7" t="n">
        <v>4.1</v>
      </c>
      <c r="D4" s="7" t="n">
        <v>8.6</v>
      </c>
      <c r="E4" s="7" t="n">
        <v>6.6</v>
      </c>
    </row>
    <row r="5" spans="1:5">
      <c r="A5" s="4" t="s">
        <v>591</v>
      </c>
      <c r="B5" s="8" t="n">
        <v>-0.9</v>
      </c>
      <c r="C5" s="8" t="n">
        <v>-0.9</v>
      </c>
      <c r="D5" s="8" t="n">
        <v>-1.8</v>
      </c>
      <c r="E5" s="8" t="n">
        <v>-1.4</v>
      </c>
    </row>
    <row r="6" spans="1:5">
      <c r="A6" s="4" t="s">
        <v>627</v>
      </c>
      <c r="B6" s="7" t="n">
        <v>3.5</v>
      </c>
      <c r="C6" s="7" t="n">
        <v>3.2</v>
      </c>
      <c r="D6" s="7" t="n">
        <v>6.8</v>
      </c>
      <c r="E6" s="7" t="n">
        <v>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67"/>
    <col customWidth="1" max="6" min="6" width="58"/>
    <col customWidth="1" max="7" min="7" width="60"/>
    <col customWidth="1" max="8" min="8" width="27"/>
    <col customWidth="1" max="9" min="9" width="24"/>
    <col customWidth="1" max="10" min="10" width="67"/>
  </cols>
  <sheetData>
    <row r="1" spans="1:10">
      <c r="A1" s="1" t="s">
        <v>143</v>
      </c>
      <c r="B1" s="2" t="s">
        <v>144</v>
      </c>
      <c r="C1" s="2" t="s">
        <v>145</v>
      </c>
      <c r="D1" s="2" t="s">
        <v>146</v>
      </c>
      <c r="E1" s="2" t="s">
        <v>147</v>
      </c>
      <c r="F1" s="2" t="s">
        <v>148</v>
      </c>
      <c r="G1" s="2" t="s">
        <v>149</v>
      </c>
      <c r="H1" s="2" t="s">
        <v>150</v>
      </c>
      <c r="I1" s="2" t="s">
        <v>151</v>
      </c>
      <c r="J1" s="2" t="s">
        <v>152</v>
      </c>
    </row>
    <row r="2" spans="1:10">
      <c r="A2" s="4" t="s">
        <v>153</v>
      </c>
      <c r="C2" s="7" t="n">
        <v>0.6</v>
      </c>
      <c r="D2" s="6" t="n">
        <v>1857</v>
      </c>
      <c r="E2" s="7" t="n">
        <v>205.4</v>
      </c>
      <c r="F2" s="7" t="n">
        <v>-79.5</v>
      </c>
      <c r="G2" s="7" t="n">
        <v>-18.3</v>
      </c>
      <c r="H2" s="6" t="n">
        <v>1975</v>
      </c>
    </row>
    <row r="3" spans="1:10">
      <c r="A3" s="4" t="s">
        <v>153</v>
      </c>
      <c r="I3" s="7" t="n">
        <v>-942.5</v>
      </c>
    </row>
    <row r="4" spans="1:10">
      <c r="A4" s="4" t="s">
        <v>154</v>
      </c>
      <c r="H4" s="8" t="n">
        <v>104.3</v>
      </c>
    </row>
    <row r="5" spans="1:10">
      <c r="A5" s="4" t="s">
        <v>155</v>
      </c>
      <c r="H5" s="8" t="n">
        <v>2079.3</v>
      </c>
    </row>
    <row r="6" spans="1:10">
      <c r="A6" s="4" t="s">
        <v>73</v>
      </c>
      <c r="B6" s="6" t="n">
        <v>167</v>
      </c>
      <c r="H6" s="5" t="n">
        <v>167</v>
      </c>
    </row>
    <row r="7" spans="1:10">
      <c r="A7" s="4" t="s">
        <v>156</v>
      </c>
      <c r="I7" s="8" t="n">
        <v>-25.3</v>
      </c>
    </row>
    <row r="8" spans="1:10">
      <c r="A8" s="4" t="s">
        <v>157</v>
      </c>
      <c r="D8" s="8" t="n">
        <v>7.2</v>
      </c>
    </row>
    <row r="9" spans="1:10">
      <c r="A9" s="4" t="s">
        <v>158</v>
      </c>
      <c r="B9" s="8" t="n">
        <v>-172.6</v>
      </c>
      <c r="E9" s="8" t="n">
        <v>-172.6</v>
      </c>
    </row>
    <row r="10" spans="1:10">
      <c r="A10" s="4" t="s">
        <v>159</v>
      </c>
      <c r="B10" s="8" t="n">
        <v>-1.4</v>
      </c>
      <c r="F10" s="8" t="n">
        <v>-1.4</v>
      </c>
    </row>
    <row r="11" spans="1:10">
      <c r="A11" s="4" t="s">
        <v>92</v>
      </c>
      <c r="B11" s="5" t="n">
        <v>-1</v>
      </c>
      <c r="G11" s="5" t="n">
        <v>-1</v>
      </c>
    </row>
    <row r="12" spans="1:10">
      <c r="A12" s="4" t="s">
        <v>160</v>
      </c>
      <c r="E12" s="8" t="n">
        <v>-81.59999999999999</v>
      </c>
    </row>
    <row r="13" spans="1:10">
      <c r="A13" s="4" t="s">
        <v>161</v>
      </c>
      <c r="F13" s="8" t="n">
        <v>-16.2</v>
      </c>
      <c r="G13" s="8" t="n">
        <v>-3.9</v>
      </c>
    </row>
    <row r="14" spans="1:10">
      <c r="A14" s="4" t="s">
        <v>162</v>
      </c>
      <c r="H14" s="8" t="n">
        <v>-45.9</v>
      </c>
    </row>
    <row r="15" spans="1:10">
      <c r="A15" s="4" t="s">
        <v>163</v>
      </c>
      <c r="I15" s="8" t="n">
        <v>11.5</v>
      </c>
    </row>
    <row r="16" spans="1:10">
      <c r="A16" s="4" t="s">
        <v>164</v>
      </c>
      <c r="B16" s="8" t="n">
        <v>2939.8</v>
      </c>
      <c r="C16" s="8" t="n">
        <v>0.6</v>
      </c>
      <c r="D16" s="8" t="n">
        <v>1864.2</v>
      </c>
      <c r="E16" s="8" t="n">
        <v>-48.8</v>
      </c>
      <c r="F16" s="8" t="n">
        <v>-97.09999999999999</v>
      </c>
      <c r="G16" s="8" t="n">
        <v>-23.2</v>
      </c>
      <c r="H16" s="8" t="n">
        <v>2200.4</v>
      </c>
      <c r="J16" s="7" t="n">
        <v>-169.1</v>
      </c>
    </row>
    <row r="17" spans="1:10">
      <c r="A17" s="4" t="s">
        <v>164</v>
      </c>
      <c r="I17" s="8" t="n">
        <v>-956.3</v>
      </c>
    </row>
    <row r="18" spans="1:10">
      <c r="A18" s="4" t="s">
        <v>165</v>
      </c>
      <c r="C18" s="8" t="n">
        <v>0.6</v>
      </c>
      <c r="D18" s="8" t="n">
        <v>1858.3</v>
      </c>
      <c r="E18" s="8" t="n">
        <v>0.3</v>
      </c>
      <c r="F18" s="5" t="n">
        <v>-98</v>
      </c>
      <c r="G18" s="8" t="n">
        <v>-22.7</v>
      </c>
      <c r="H18" s="8" t="n">
        <v>2124.1</v>
      </c>
    </row>
    <row r="19" spans="1:10">
      <c r="A19" s="4" t="s">
        <v>165</v>
      </c>
      <c r="I19" s="8" t="n">
        <v>-949.5</v>
      </c>
    </row>
    <row r="20" spans="1:10">
      <c r="A20" s="4" t="s">
        <v>166</v>
      </c>
      <c r="H20" s="8" t="n">
        <v>2124.1</v>
      </c>
    </row>
    <row r="21" spans="1:10">
      <c r="A21" s="4" t="s">
        <v>73</v>
      </c>
      <c r="B21" s="8" t="n">
        <v>99.3</v>
      </c>
      <c r="H21" s="8" t="n">
        <v>99.3</v>
      </c>
    </row>
    <row r="22" spans="1:10">
      <c r="A22" s="4" t="s">
        <v>156</v>
      </c>
      <c r="I22" s="8" t="n">
        <v>-11.7</v>
      </c>
    </row>
    <row r="23" spans="1:10">
      <c r="A23" s="4" t="s">
        <v>157</v>
      </c>
      <c r="D23" s="8" t="n">
        <v>5.9</v>
      </c>
    </row>
    <row r="24" spans="1:10">
      <c r="A24" s="4" t="s">
        <v>158</v>
      </c>
      <c r="B24" s="8" t="n">
        <v>-49.1</v>
      </c>
      <c r="E24" s="8" t="n">
        <v>-49.1</v>
      </c>
    </row>
    <row r="25" spans="1:10">
      <c r="A25" s="4" t="s">
        <v>159</v>
      </c>
      <c r="B25" s="8" t="n">
        <v>0.9</v>
      </c>
      <c r="F25" s="8" t="n">
        <v>0.9</v>
      </c>
    </row>
    <row r="26" spans="1:10">
      <c r="A26" s="4" t="s">
        <v>92</v>
      </c>
      <c r="B26" s="8" t="n">
        <v>-0.5</v>
      </c>
      <c r="G26" s="8" t="n">
        <v>-0.5</v>
      </c>
    </row>
    <row r="27" spans="1:10">
      <c r="A27" s="4" t="s">
        <v>162</v>
      </c>
      <c r="H27" s="5" t="n">
        <v>-23</v>
      </c>
    </row>
    <row r="28" spans="1:10">
      <c r="A28" s="4" t="s">
        <v>163</v>
      </c>
      <c r="I28" s="8" t="n">
        <v>4.9</v>
      </c>
    </row>
    <row r="29" spans="1:10">
      <c r="A29" s="4" t="s">
        <v>164</v>
      </c>
      <c r="B29" s="8" t="n">
        <v>2939.8</v>
      </c>
      <c r="C29" s="8" t="n">
        <v>0.6</v>
      </c>
      <c r="D29" s="8" t="n">
        <v>1864.2</v>
      </c>
      <c r="E29" s="8" t="n">
        <v>-48.8</v>
      </c>
      <c r="F29" s="8" t="n">
        <v>-97.09999999999999</v>
      </c>
      <c r="G29" s="8" t="n">
        <v>-23.2</v>
      </c>
      <c r="H29" s="8" t="n">
        <v>2200.4</v>
      </c>
      <c r="J29" s="8" t="n">
        <v>-169.1</v>
      </c>
    </row>
    <row r="30" spans="1:10">
      <c r="A30" s="4" t="s">
        <v>164</v>
      </c>
      <c r="I30" s="8" t="n">
        <v>-956.3</v>
      </c>
    </row>
    <row r="31" spans="1:10">
      <c r="A31" s="4" t="s">
        <v>167</v>
      </c>
      <c r="B31" s="8" t="n">
        <v>2954.7</v>
      </c>
      <c r="C31" s="8" t="n">
        <v>0.6</v>
      </c>
      <c r="D31" s="8" t="n">
        <v>1871.8</v>
      </c>
      <c r="E31" s="8" t="n">
        <v>-27.2</v>
      </c>
      <c r="F31" s="8" t="n">
        <v>-88.59999999999999</v>
      </c>
      <c r="G31" s="8" t="n">
        <v>-0.7</v>
      </c>
      <c r="H31" s="8" t="n">
        <v>2182.3</v>
      </c>
    </row>
    <row r="32" spans="1:10">
      <c r="A32" s="4" t="s">
        <v>167</v>
      </c>
      <c r="B32" s="8" t="n">
        <v>-983.5</v>
      </c>
      <c r="I32" s="8" t="n">
        <v>-983.5</v>
      </c>
    </row>
    <row r="33" spans="1:10">
      <c r="A33" s="4" t="s">
        <v>168</v>
      </c>
      <c r="H33" s="8" t="n">
        <v>-1.5</v>
      </c>
    </row>
    <row r="34" spans="1:10">
      <c r="A34" s="4" t="s">
        <v>169</v>
      </c>
      <c r="H34" s="8" t="n">
        <v>2180.8</v>
      </c>
    </row>
    <row r="35" spans="1:10">
      <c r="A35" s="4" t="s">
        <v>73</v>
      </c>
      <c r="B35" s="8" t="n">
        <v>196.4</v>
      </c>
      <c r="H35" s="8" t="n">
        <v>196.4</v>
      </c>
    </row>
    <row r="36" spans="1:10">
      <c r="A36" s="4" t="s">
        <v>156</v>
      </c>
      <c r="I36" s="8" t="n">
        <v>-355.1</v>
      </c>
    </row>
    <row r="37" spans="1:10">
      <c r="A37" s="4" t="s">
        <v>157</v>
      </c>
      <c r="D37" s="8" t="n">
        <v>-38.7</v>
      </c>
    </row>
    <row r="38" spans="1:10">
      <c r="A38" s="4" t="s">
        <v>158</v>
      </c>
      <c r="B38" s="5" t="n">
        <v>218</v>
      </c>
      <c r="E38" s="5" t="n">
        <v>218</v>
      </c>
    </row>
    <row r="39" spans="1:10">
      <c r="A39" s="4" t="s">
        <v>159</v>
      </c>
      <c r="B39" s="8" t="n">
        <v>4.5</v>
      </c>
      <c r="F39" s="8" t="n">
        <v>4.5</v>
      </c>
    </row>
    <row r="40" spans="1:10">
      <c r="A40" s="4" t="s">
        <v>92</v>
      </c>
      <c r="B40" s="8" t="n">
        <v>0.7</v>
      </c>
      <c r="G40" s="8" t="n">
        <v>0.7</v>
      </c>
    </row>
    <row r="41" spans="1:10">
      <c r="A41" s="4" t="s">
        <v>160</v>
      </c>
      <c r="E41" s="8" t="n">
        <v>1.5</v>
      </c>
    </row>
    <row r="42" spans="1:10">
      <c r="A42" s="4" t="s">
        <v>162</v>
      </c>
      <c r="H42" s="8" t="n">
        <v>-49.1</v>
      </c>
    </row>
    <row r="43" spans="1:10">
      <c r="A43" s="4" t="s">
        <v>163</v>
      </c>
      <c r="I43" s="8" t="n">
        <v>9.699999999999999</v>
      </c>
    </row>
    <row r="44" spans="1:10">
      <c r="A44" s="4" t="s">
        <v>170</v>
      </c>
      <c r="B44" s="8" t="n">
        <v>2941.1</v>
      </c>
      <c r="C44" s="8" t="n">
        <v>0.6</v>
      </c>
      <c r="D44" s="8" t="n">
        <v>1833.1</v>
      </c>
      <c r="E44" s="8" t="n">
        <v>192.3</v>
      </c>
      <c r="F44" s="8" t="n">
        <v>-84.09999999999999</v>
      </c>
      <c r="H44" s="8" t="n">
        <v>2328.1</v>
      </c>
      <c r="J44" s="8" t="n">
        <v>108.2</v>
      </c>
    </row>
    <row r="45" spans="1:10">
      <c r="A45" s="4" t="s">
        <v>170</v>
      </c>
      <c r="B45" s="8" t="n">
        <v>-1328.9</v>
      </c>
      <c r="I45" s="8" t="n">
        <v>-1328.9</v>
      </c>
    </row>
    <row r="46" spans="1:10">
      <c r="A46" s="4" t="s">
        <v>171</v>
      </c>
      <c r="C46" s="8" t="n">
        <v>0.6</v>
      </c>
      <c r="D46" s="8" t="n">
        <v>1821.7</v>
      </c>
      <c r="E46" s="8" t="n">
        <v>90.7</v>
      </c>
      <c r="F46" s="8" t="n">
        <v>-86.3</v>
      </c>
      <c r="G46" s="8" t="n">
        <v>-0.6</v>
      </c>
      <c r="H46" s="8" t="n">
        <v>2278.7</v>
      </c>
    </row>
    <row r="47" spans="1:10">
      <c r="A47" s="4" t="s">
        <v>171</v>
      </c>
      <c r="I47" s="8" t="n">
        <v>-1177.8</v>
      </c>
    </row>
    <row r="48" spans="1:10">
      <c r="A48" s="4" t="s">
        <v>172</v>
      </c>
      <c r="H48" s="8" t="n">
        <v>2278.7</v>
      </c>
    </row>
    <row r="49" spans="1:10">
      <c r="A49" s="4" t="s">
        <v>73</v>
      </c>
      <c r="B49" s="5" t="n">
        <v>74</v>
      </c>
      <c r="H49" s="5" t="n">
        <v>74</v>
      </c>
    </row>
    <row r="50" spans="1:10">
      <c r="A50" s="4" t="s">
        <v>156</v>
      </c>
      <c r="I50" s="8" t="n">
        <v>-155.1</v>
      </c>
    </row>
    <row r="51" spans="1:10">
      <c r="A51" s="4" t="s">
        <v>157</v>
      </c>
      <c r="D51" s="8" t="n">
        <v>11.4</v>
      </c>
    </row>
    <row r="52" spans="1:10">
      <c r="A52" s="4" t="s">
        <v>158</v>
      </c>
      <c r="B52" s="8" t="n">
        <v>101.6</v>
      </c>
      <c r="E52" s="8" t="n">
        <v>101.6</v>
      </c>
    </row>
    <row r="53" spans="1:10">
      <c r="A53" s="4" t="s">
        <v>159</v>
      </c>
      <c r="B53" s="8" t="n">
        <v>2.2</v>
      </c>
      <c r="F53" s="8" t="n">
        <v>2.2</v>
      </c>
    </row>
    <row r="54" spans="1:10">
      <c r="A54" s="4" t="s">
        <v>92</v>
      </c>
      <c r="B54" s="8" t="n">
        <v>0.6</v>
      </c>
      <c r="G54" s="7" t="n">
        <v>0.6</v>
      </c>
    </row>
    <row r="55" spans="1:10">
      <c r="A55" s="4" t="s">
        <v>162</v>
      </c>
      <c r="H55" s="8" t="n">
        <v>-24.6</v>
      </c>
    </row>
    <row r="56" spans="1:10">
      <c r="A56" s="4" t="s">
        <v>163</v>
      </c>
      <c r="I56" s="5" t="n">
        <v>4</v>
      </c>
    </row>
    <row r="57" spans="1:10">
      <c r="A57" s="4" t="s">
        <v>170</v>
      </c>
      <c r="B57" s="8" t="n">
        <v>2941.1</v>
      </c>
      <c r="C57" s="7" t="n">
        <v>0.6</v>
      </c>
      <c r="D57" s="7" t="n">
        <v>1833.1</v>
      </c>
      <c r="E57" s="7" t="n">
        <v>192.3</v>
      </c>
      <c r="F57" s="7" t="n">
        <v>-84.09999999999999</v>
      </c>
      <c r="H57" s="7" t="n">
        <v>2328.1</v>
      </c>
      <c r="J57" s="7" t="n">
        <v>108.2</v>
      </c>
    </row>
    <row r="58" spans="1:10">
      <c r="A58" s="4" t="s">
        <v>170</v>
      </c>
      <c r="B58" s="7" t="n">
        <v>-1328.9</v>
      </c>
      <c r="I58" s="7" t="n">
        <v>-132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49</v>
      </c>
    </row>
    <row r="3" spans="1:3">
      <c r="A3" s="3" t="s">
        <v>648</v>
      </c>
    </row>
    <row r="4" spans="1:3">
      <c r="A4" s="4" t="s">
        <v>649</v>
      </c>
      <c r="B4" s="5" t="n">
        <v>1099076</v>
      </c>
      <c r="C4" s="5" t="n">
        <v>1062177</v>
      </c>
    </row>
    <row r="5" spans="1:3">
      <c r="A5" s="4" t="s">
        <v>632</v>
      </c>
      <c r="B5" s="5" t="n">
        <v>232568</v>
      </c>
      <c r="C5" s="5" t="n">
        <v>294603</v>
      </c>
    </row>
    <row r="6" spans="1:3">
      <c r="A6" s="4" t="s">
        <v>650</v>
      </c>
      <c r="B6" s="5" t="n">
        <v>-127830</v>
      </c>
      <c r="C6" s="5" t="n">
        <v>-149043</v>
      </c>
    </row>
    <row r="7" spans="1:3">
      <c r="A7" s="4" t="s">
        <v>651</v>
      </c>
      <c r="B7" s="5" t="n">
        <v>-19203</v>
      </c>
      <c r="C7" s="5" t="n">
        <v>-50491</v>
      </c>
    </row>
    <row r="8" spans="1:3">
      <c r="A8" s="4" t="s">
        <v>652</v>
      </c>
      <c r="B8" s="5" t="n">
        <v>1184611</v>
      </c>
      <c r="C8" s="5" t="n">
        <v>1157246</v>
      </c>
    </row>
    <row r="9" spans="1:3">
      <c r="A9" s="3" t="s">
        <v>653</v>
      </c>
    </row>
    <row r="10" spans="1:3">
      <c r="A10" s="4" t="s">
        <v>654</v>
      </c>
      <c r="B10" s="9" t="n">
        <v>85.75</v>
      </c>
      <c r="C10" s="9" t="n">
        <v>75.53</v>
      </c>
    </row>
    <row r="11" spans="1:3">
      <c r="A11" s="4" t="s">
        <v>655</v>
      </c>
      <c r="B11" s="10" t="n">
        <v>95.05</v>
      </c>
      <c r="C11" s="10" t="n">
        <v>110.68</v>
      </c>
    </row>
    <row r="12" spans="1:3">
      <c r="A12" s="4" t="s">
        <v>656</v>
      </c>
      <c r="B12" s="10" t="n">
        <v>72.79000000000001</v>
      </c>
      <c r="C12" s="10" t="n">
        <v>71.73999999999999</v>
      </c>
    </row>
    <row r="13" spans="1:3">
      <c r="A13" s="4" t="s">
        <v>657</v>
      </c>
      <c r="B13" s="10" t="n">
        <v>101.2</v>
      </c>
      <c r="C13" s="10" t="n">
        <v>88.48</v>
      </c>
    </row>
    <row r="14" spans="1:3">
      <c r="A14" s="4" t="s">
        <v>658</v>
      </c>
      <c r="B14" s="9" t="n">
        <v>88.72</v>
      </c>
      <c r="C14" s="9" t="n">
        <v>84.400000000000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49</v>
      </c>
    </row>
    <row r="3" spans="1:3">
      <c r="A3" s="4" t="s">
        <v>660</v>
      </c>
    </row>
    <row r="4" spans="1:3">
      <c r="A4" s="3" t="s">
        <v>626</v>
      </c>
    </row>
    <row r="5" spans="1:3">
      <c r="A5" s="4" t="s">
        <v>649</v>
      </c>
      <c r="B5" s="5" t="n">
        <v>332481</v>
      </c>
      <c r="C5" s="5" t="n">
        <v>298528</v>
      </c>
    </row>
    <row r="6" spans="1:3">
      <c r="A6" s="4" t="s">
        <v>632</v>
      </c>
      <c r="B6" s="5" t="n">
        <v>145040</v>
      </c>
      <c r="C6" s="5" t="n">
        <v>143565</v>
      </c>
    </row>
    <row r="7" spans="1:3">
      <c r="A7" s="4" t="s">
        <v>661</v>
      </c>
      <c r="B7" s="5" t="n">
        <v>-106864</v>
      </c>
      <c r="C7" s="5" t="n">
        <v>-71556</v>
      </c>
    </row>
    <row r="8" spans="1:3">
      <c r="A8" s="4" t="s">
        <v>662</v>
      </c>
      <c r="B8" s="5" t="n">
        <v>-20404</v>
      </c>
      <c r="C8" s="5" t="n">
        <v>-16890</v>
      </c>
    </row>
    <row r="9" spans="1:3">
      <c r="A9" s="4" t="s">
        <v>652</v>
      </c>
      <c r="B9" s="5" t="n">
        <v>350253</v>
      </c>
      <c r="C9" s="5" t="n">
        <v>353647</v>
      </c>
    </row>
    <row r="10" spans="1:3">
      <c r="A10" s="4" t="s">
        <v>663</v>
      </c>
      <c r="B10" s="9" t="n">
        <v>97.28</v>
      </c>
      <c r="C10" s="9" t="n">
        <v>83.45</v>
      </c>
    </row>
    <row r="11" spans="1:3">
      <c r="A11" s="4" t="s">
        <v>664</v>
      </c>
      <c r="B11" s="10" t="n">
        <v>117.55</v>
      </c>
      <c r="C11" s="10" t="n">
        <v>111.21</v>
      </c>
    </row>
    <row r="12" spans="1:3">
      <c r="A12" s="4" t="s">
        <v>665</v>
      </c>
      <c r="B12" s="10" t="n">
        <v>83.87</v>
      </c>
      <c r="C12" s="10" t="n">
        <v>72.56</v>
      </c>
    </row>
    <row r="13" spans="1:3">
      <c r="A13" s="4" t="s">
        <v>666</v>
      </c>
      <c r="B13" s="10" t="n">
        <v>101.71</v>
      </c>
      <c r="C13" s="10" t="n">
        <v>89.89</v>
      </c>
    </row>
    <row r="14" spans="1:3">
      <c r="A14" s="4" t="s">
        <v>667</v>
      </c>
      <c r="B14" s="9" t="n">
        <v>109.51</v>
      </c>
      <c r="C14" s="9" t="n">
        <v>96.61</v>
      </c>
    </row>
    <row r="15" spans="1:3">
      <c r="A15" s="4" t="s">
        <v>668</v>
      </c>
    </row>
    <row r="16" spans="1:3">
      <c r="A16" s="3" t="s">
        <v>626</v>
      </c>
    </row>
    <row r="17" spans="1:3">
      <c r="A17" s="4" t="s">
        <v>649</v>
      </c>
      <c r="B17" s="5" t="n">
        <v>69838</v>
      </c>
      <c r="C17" s="5" t="n">
        <v>102586</v>
      </c>
    </row>
    <row r="18" spans="1:3">
      <c r="A18" s="4" t="s">
        <v>632</v>
      </c>
      <c r="B18" s="5" t="n">
        <v>42119</v>
      </c>
      <c r="C18" s="5" t="n">
        <v>34280</v>
      </c>
    </row>
    <row r="19" spans="1:3">
      <c r="A19" s="4" t="s">
        <v>661</v>
      </c>
      <c r="B19" s="5" t="n">
        <v>-14118</v>
      </c>
      <c r="C19" s="5" t="n">
        <v>-14032</v>
      </c>
    </row>
    <row r="20" spans="1:3">
      <c r="A20" s="4" t="s">
        <v>662</v>
      </c>
      <c r="C20" s="5" t="n">
        <v>-7625</v>
      </c>
    </row>
    <row r="21" spans="1:3">
      <c r="A21" s="4" t="s">
        <v>652</v>
      </c>
      <c r="B21" s="5" t="n">
        <v>97839</v>
      </c>
      <c r="C21" s="5" t="n">
        <v>115209</v>
      </c>
    </row>
    <row r="22" spans="1:3">
      <c r="A22" s="4" t="s">
        <v>663</v>
      </c>
      <c r="B22" s="9" t="n">
        <v>95.58</v>
      </c>
      <c r="C22" s="9" t="n">
        <v>81.20999999999999</v>
      </c>
    </row>
    <row r="23" spans="1:3">
      <c r="A23" s="4" t="s">
        <v>664</v>
      </c>
      <c r="B23" s="10" t="n">
        <v>117.09</v>
      </c>
      <c r="C23" s="10" t="n">
        <v>117.65</v>
      </c>
    </row>
    <row r="24" spans="1:3">
      <c r="A24" s="4" t="s">
        <v>665</v>
      </c>
      <c r="B24" s="10" t="n">
        <v>84.39</v>
      </c>
      <c r="C24" s="10" t="n">
        <v>70.23999999999999</v>
      </c>
    </row>
    <row r="25" spans="1:3">
      <c r="A25" s="4" t="s">
        <v>666</v>
      </c>
      <c r="C25" s="10" t="n">
        <v>81.91</v>
      </c>
    </row>
    <row r="26" spans="1:3">
      <c r="A26" s="4" t="s">
        <v>667</v>
      </c>
      <c r="B26" s="9" t="n">
        <v>106.45</v>
      </c>
      <c r="C26" s="9" t="n">
        <v>93.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48</v>
      </c>
      <c r="D1" s="2" t="s">
        <v>1</v>
      </c>
    </row>
    <row r="2" spans="1:5">
      <c r="B2" s="2" t="s">
        <v>2</v>
      </c>
      <c r="C2" s="2" t="s">
        <v>49</v>
      </c>
      <c r="D2" s="2" t="s">
        <v>2</v>
      </c>
      <c r="E2" s="2" t="s">
        <v>49</v>
      </c>
    </row>
    <row r="3" spans="1:5">
      <c r="A3" s="3" t="s">
        <v>670</v>
      </c>
    </row>
    <row r="4" spans="1:5">
      <c r="A4" s="4" t="s">
        <v>671</v>
      </c>
      <c r="B4" s="8" t="n">
        <v>40.7</v>
      </c>
      <c r="C4" s="8" t="n">
        <v>42.5</v>
      </c>
      <c r="D4" s="8" t="n">
        <v>40.7</v>
      </c>
      <c r="E4" s="8" t="n">
        <v>42.5</v>
      </c>
    </row>
    <row r="5" spans="1:5">
      <c r="A5" s="4" t="s">
        <v>672</v>
      </c>
      <c r="B5" s="8" t="n">
        <v>41.2</v>
      </c>
      <c r="C5" s="8" t="n">
        <v>43.1</v>
      </c>
      <c r="D5" s="8" t="n">
        <v>41.2</v>
      </c>
      <c r="E5" s="8" t="n">
        <v>43.1</v>
      </c>
    </row>
    <row r="6" spans="1:5">
      <c r="A6" s="4" t="s">
        <v>673</v>
      </c>
      <c r="B6" s="9" t="n">
        <v>-0.03</v>
      </c>
      <c r="C6" s="9" t="n">
        <v>-0.03</v>
      </c>
      <c r="D6" s="9" t="n">
        <v>-0.06</v>
      </c>
      <c r="E6" s="9" t="n">
        <v>-0.05</v>
      </c>
    </row>
    <row r="7" spans="1:5">
      <c r="A7" s="4" t="s">
        <v>674</v>
      </c>
    </row>
    <row r="8" spans="1:5">
      <c r="A8" s="3" t="s">
        <v>670</v>
      </c>
    </row>
    <row r="9" spans="1:5">
      <c r="A9" s="4" t="s">
        <v>675</v>
      </c>
      <c r="B9" s="8" t="n">
        <v>0.3</v>
      </c>
      <c r="C9" s="8" t="n">
        <v>0.3</v>
      </c>
      <c r="D9" s="8" t="n">
        <v>0.3</v>
      </c>
      <c r="E9" s="8" t="n">
        <v>0.3</v>
      </c>
    </row>
    <row r="10" spans="1:5">
      <c r="A10" s="4" t="s">
        <v>676</v>
      </c>
    </row>
    <row r="11" spans="1:5">
      <c r="A11" s="3" t="s">
        <v>670</v>
      </c>
    </row>
    <row r="12" spans="1:5">
      <c r="A12" s="4" t="s">
        <v>675</v>
      </c>
      <c r="B12" s="8" t="n">
        <v>0.2</v>
      </c>
      <c r="C12" s="8" t="n">
        <v>0.3</v>
      </c>
      <c r="D12" s="8" t="n">
        <v>0.2</v>
      </c>
      <c r="E12" s="8" t="n">
        <v>0.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677</v>
      </c>
      <c r="B1" s="2" t="s">
        <v>678</v>
      </c>
      <c r="C1" s="2" t="s">
        <v>679</v>
      </c>
      <c r="D1" s="2" t="s">
        <v>49</v>
      </c>
      <c r="E1" s="2" t="s">
        <v>2</v>
      </c>
      <c r="F1" s="2" t="s">
        <v>49</v>
      </c>
      <c r="G1" s="2" t="s">
        <v>680</v>
      </c>
    </row>
    <row r="2" spans="1:7">
      <c r="A2" s="3" t="s">
        <v>681</v>
      </c>
    </row>
    <row r="3" spans="1:7">
      <c r="A3" s="4" t="s">
        <v>682</v>
      </c>
      <c r="D3" s="8" t="n">
        <v>0.3</v>
      </c>
      <c r="E3" s="8" t="n">
        <v>0.2</v>
      </c>
      <c r="F3" s="8" t="n">
        <v>0.3</v>
      </c>
    </row>
    <row r="4" spans="1:7">
      <c r="A4" s="4" t="s">
        <v>683</v>
      </c>
    </row>
    <row r="5" spans="1:7">
      <c r="A5" s="3" t="s">
        <v>681</v>
      </c>
    </row>
    <row r="6" spans="1:7">
      <c r="A6" s="4" t="s">
        <v>684</v>
      </c>
      <c r="B6" s="8" t="n">
        <v>0.3</v>
      </c>
    </row>
    <row r="7" spans="1:7">
      <c r="A7" s="4" t="s">
        <v>685</v>
      </c>
      <c r="C7" s="6" t="n">
        <v>250000000</v>
      </c>
    </row>
    <row r="8" spans="1:7">
      <c r="A8" s="4" t="s">
        <v>686</v>
      </c>
      <c r="C8" s="8" t="n">
        <v>1.8</v>
      </c>
    </row>
    <row r="9" spans="1:7">
      <c r="A9" s="4" t="s">
        <v>687</v>
      </c>
      <c r="C9" s="4" t="s">
        <v>688</v>
      </c>
    </row>
    <row r="10" spans="1:7">
      <c r="A10" s="4" t="s">
        <v>689</v>
      </c>
      <c r="C10" s="4" t="s">
        <v>690</v>
      </c>
    </row>
    <row r="11" spans="1:7">
      <c r="A11" s="4" t="s">
        <v>691</v>
      </c>
    </row>
    <row r="12" spans="1:7">
      <c r="A12" s="3" t="s">
        <v>681</v>
      </c>
    </row>
    <row r="13" spans="1:7">
      <c r="A13" s="4" t="s">
        <v>685</v>
      </c>
      <c r="B13" s="6" t="n">
        <v>150000000</v>
      </c>
    </row>
    <row r="14" spans="1:7">
      <c r="A14" s="4" t="s">
        <v>686</v>
      </c>
      <c r="B14" s="8" t="n">
        <v>0.9</v>
      </c>
    </row>
    <row r="15" spans="1:7">
      <c r="A15" s="4" t="s">
        <v>687</v>
      </c>
      <c r="B15" s="4" t="s">
        <v>688</v>
      </c>
    </row>
    <row r="16" spans="1:7">
      <c r="A16" s="4" t="s">
        <v>692</v>
      </c>
    </row>
    <row r="17" spans="1:7">
      <c r="A17" s="3" t="s">
        <v>681</v>
      </c>
    </row>
    <row r="18" spans="1:7">
      <c r="A18" s="4" t="s">
        <v>693</v>
      </c>
      <c r="G18" s="6" t="n">
        <v>6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49</v>
      </c>
    </row>
    <row r="3" spans="1:3">
      <c r="A3" s="3" t="s">
        <v>243</v>
      </c>
    </row>
    <row r="4" spans="1:3">
      <c r="A4" s="4" t="s">
        <v>695</v>
      </c>
      <c r="B4" s="7" t="n">
        <v>5304.1</v>
      </c>
      <c r="C4" s="7" t="n">
        <v>5058.5</v>
      </c>
    </row>
    <row r="5" spans="1:3">
      <c r="A5" s="4" t="s">
        <v>696</v>
      </c>
      <c r="B5" s="8" t="n">
        <v>1472.6</v>
      </c>
      <c r="C5" s="5" t="n">
        <v>1455</v>
      </c>
    </row>
    <row r="6" spans="1:3">
      <c r="A6" s="4" t="s">
        <v>697</v>
      </c>
      <c r="B6" s="8" t="n">
        <v>3831.5</v>
      </c>
      <c r="C6" s="8" t="n">
        <v>3603.5</v>
      </c>
    </row>
    <row r="7" spans="1:3">
      <c r="A7" s="4" t="s">
        <v>698</v>
      </c>
      <c r="B7" s="8" t="n">
        <v>1437.9</v>
      </c>
      <c r="C7" s="8" t="n">
        <v>1348.8</v>
      </c>
    </row>
    <row r="8" spans="1:3">
      <c r="A8" s="4" t="s">
        <v>699</v>
      </c>
      <c r="B8" s="8" t="n">
        <v>-20.6</v>
      </c>
      <c r="C8" s="8" t="n">
        <v>-6.7</v>
      </c>
    </row>
    <row r="9" spans="1:3">
      <c r="A9" s="4" t="s">
        <v>700</v>
      </c>
      <c r="B9" s="8" t="n">
        <v>1417.3</v>
      </c>
      <c r="C9" s="8" t="n">
        <v>1342.1</v>
      </c>
    </row>
    <row r="10" spans="1:3">
      <c r="A10" s="4" t="s">
        <v>701</v>
      </c>
      <c r="B10" s="5" t="n">
        <v>497</v>
      </c>
      <c r="C10" s="8" t="n">
        <v>492.8</v>
      </c>
    </row>
    <row r="11" spans="1:3">
      <c r="A11" s="4" t="s">
        <v>702</v>
      </c>
      <c r="B11" s="8" t="n">
        <v>778.4</v>
      </c>
      <c r="C11" s="8" t="n">
        <v>736.8</v>
      </c>
    </row>
    <row r="12" spans="1:3">
      <c r="A12" s="4" t="s">
        <v>703</v>
      </c>
      <c r="B12" s="8" t="n">
        <v>1275.4</v>
      </c>
      <c r="C12" s="8" t="n">
        <v>1229.6</v>
      </c>
    </row>
    <row r="13" spans="1:3">
      <c r="A13" s="4" t="s">
        <v>704</v>
      </c>
      <c r="B13" s="8" t="n">
        <v>3973.4</v>
      </c>
      <c r="C13" s="5" t="n">
        <v>3716</v>
      </c>
    </row>
    <row r="14" spans="1:3">
      <c r="A14" s="4" t="s">
        <v>705</v>
      </c>
      <c r="B14" s="8" t="n">
        <v>1505.1</v>
      </c>
      <c r="C14" s="8" t="n">
        <v>1400.4</v>
      </c>
    </row>
    <row r="15" spans="1:3">
      <c r="A15" s="4" t="s">
        <v>706</v>
      </c>
      <c r="B15" s="7" t="n">
        <v>5478.5</v>
      </c>
      <c r="C15" s="7" t="n">
        <v>5116.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49</v>
      </c>
    </row>
    <row r="3" spans="1:3">
      <c r="A3" s="3" t="s">
        <v>243</v>
      </c>
    </row>
    <row r="4" spans="1:3">
      <c r="A4" s="4" t="s">
        <v>708</v>
      </c>
      <c r="B4" s="7" t="n">
        <v>-20.6</v>
      </c>
      <c r="C4" s="7" t="n">
        <v>-6.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709</v>
      </c>
      <c r="B1" s="2" t="s">
        <v>710</v>
      </c>
    </row>
    <row r="2" spans="1:2">
      <c r="A2" s="3" t="s">
        <v>249</v>
      </c>
    </row>
    <row r="3" spans="1:2">
      <c r="A3" s="4" t="s">
        <v>711</v>
      </c>
      <c r="B3" s="6" t="n">
        <v>26</v>
      </c>
    </row>
    <row r="4" spans="1:2">
      <c r="A4" s="4" t="s">
        <v>712</v>
      </c>
      <c r="B4" s="4" t="s">
        <v>713</v>
      </c>
    </row>
    <row r="5" spans="1:2">
      <c r="A5" s="4" t="s">
        <v>714</v>
      </c>
      <c r="B5" s="6" t="n">
        <v>125</v>
      </c>
    </row>
    <row r="6" spans="1:2">
      <c r="A6" s="4" t="s">
        <v>715</v>
      </c>
      <c r="B6" s="4" t="s">
        <v>7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49</v>
      </c>
    </row>
    <row r="3" spans="1:3">
      <c r="A3" s="3" t="s">
        <v>174</v>
      </c>
    </row>
    <row r="4" spans="1:3">
      <c r="A4" s="4" t="s">
        <v>73</v>
      </c>
      <c r="B4" s="7" t="n">
        <v>196.4</v>
      </c>
      <c r="C4" s="6" t="n">
        <v>167</v>
      </c>
    </row>
    <row r="5" spans="1:3">
      <c r="A5" s="3" t="s">
        <v>175</v>
      </c>
    </row>
    <row r="6" spans="1:3">
      <c r="A6" s="4" t="s">
        <v>176</v>
      </c>
      <c r="B6" s="8" t="n">
        <v>-60.3</v>
      </c>
      <c r="C6" s="8" t="n">
        <v>19.4</v>
      </c>
    </row>
    <row r="7" spans="1:3">
      <c r="A7" s="4" t="s">
        <v>177</v>
      </c>
      <c r="B7" s="5" t="n">
        <v>9</v>
      </c>
    </row>
    <row r="8" spans="1:3">
      <c r="A8" s="4" t="s">
        <v>178</v>
      </c>
      <c r="B8" s="5" t="n">
        <v>12</v>
      </c>
      <c r="C8" s="8" t="n">
        <v>14.1</v>
      </c>
    </row>
    <row r="9" spans="1:3">
      <c r="A9" s="4" t="s">
        <v>179</v>
      </c>
      <c r="B9" s="8" t="n">
        <v>8.6</v>
      </c>
      <c r="C9" s="8" t="n">
        <v>7.6</v>
      </c>
    </row>
    <row r="10" spans="1:3">
      <c r="A10" s="4" t="s">
        <v>180</v>
      </c>
      <c r="B10" s="8" t="n">
        <v>5.7</v>
      </c>
      <c r="C10" s="8" t="n">
        <v>4.8</v>
      </c>
    </row>
    <row r="11" spans="1:3">
      <c r="A11" s="4" t="s">
        <v>181</v>
      </c>
      <c r="B11" s="8" t="n">
        <v>12.6</v>
      </c>
      <c r="C11" s="5" t="n">
        <v>-4</v>
      </c>
    </row>
    <row r="12" spans="1:3">
      <c r="A12" s="4" t="s">
        <v>182</v>
      </c>
      <c r="B12" s="8" t="n">
        <v>-4.3</v>
      </c>
      <c r="C12" s="8" t="n">
        <v>-14.3</v>
      </c>
    </row>
    <row r="13" spans="1:3">
      <c r="A13" s="4" t="s">
        <v>183</v>
      </c>
      <c r="B13" s="8" t="n">
        <v>-47.5</v>
      </c>
      <c r="C13" s="8" t="n">
        <v>-100.6</v>
      </c>
    </row>
    <row r="14" spans="1:3">
      <c r="A14" s="4" t="s">
        <v>184</v>
      </c>
      <c r="B14" s="8" t="n">
        <v>231.8</v>
      </c>
      <c r="C14" s="8" t="n">
        <v>249.3</v>
      </c>
    </row>
    <row r="15" spans="1:3">
      <c r="A15" s="4" t="s">
        <v>185</v>
      </c>
      <c r="B15" s="8" t="n">
        <v>-66.8</v>
      </c>
      <c r="C15" s="8" t="n">
        <v>-53.3</v>
      </c>
    </row>
    <row r="16" spans="1:3">
      <c r="A16" s="4" t="s">
        <v>186</v>
      </c>
      <c r="B16" s="8" t="n">
        <v>-80.8</v>
      </c>
      <c r="C16" s="8" t="n">
        <v>-62.4</v>
      </c>
    </row>
    <row r="17" spans="1:3">
      <c r="A17" s="4" t="s">
        <v>187</v>
      </c>
      <c r="B17" s="8" t="n">
        <v>-65.8</v>
      </c>
      <c r="C17" s="8" t="n">
        <v>-48.1</v>
      </c>
    </row>
    <row r="18" spans="1:3">
      <c r="A18" s="4" t="s">
        <v>188</v>
      </c>
      <c r="B18" s="8" t="n">
        <v>150.6</v>
      </c>
      <c r="C18" s="8" t="n">
        <v>179.5</v>
      </c>
    </row>
    <row r="19" spans="1:3">
      <c r="A19" s="3" t="s">
        <v>189</v>
      </c>
    </row>
    <row r="20" spans="1:3">
      <c r="A20" s="4" t="s">
        <v>190</v>
      </c>
      <c r="B20" s="8" t="n">
        <v>490.1</v>
      </c>
      <c r="C20" s="8" t="n">
        <v>637.8</v>
      </c>
    </row>
    <row r="21" spans="1:3">
      <c r="A21" s="4" t="s">
        <v>191</v>
      </c>
      <c r="B21" s="8" t="n">
        <v>48.9</v>
      </c>
      <c r="C21" s="8" t="n">
        <v>51.2</v>
      </c>
    </row>
    <row r="22" spans="1:3">
      <c r="A22" s="4" t="s">
        <v>192</v>
      </c>
      <c r="B22" s="8" t="n">
        <v>-691.4</v>
      </c>
      <c r="C22" s="8" t="n">
        <v>-822.6</v>
      </c>
    </row>
    <row r="23" spans="1:3">
      <c r="A23" s="4" t="s">
        <v>193</v>
      </c>
      <c r="B23" s="8" t="n">
        <v>-91.2</v>
      </c>
      <c r="C23" s="8" t="n">
        <v>-92.8</v>
      </c>
    </row>
    <row r="24" spans="1:3">
      <c r="A24" s="4" t="s">
        <v>194</v>
      </c>
      <c r="B24" s="8" t="n">
        <v>-6.5</v>
      </c>
      <c r="C24" s="8" t="n">
        <v>-7.8</v>
      </c>
    </row>
    <row r="25" spans="1:3">
      <c r="A25" s="4" t="s">
        <v>195</v>
      </c>
      <c r="B25" s="8" t="n">
        <v>34.7</v>
      </c>
    </row>
    <row r="26" spans="1:3">
      <c r="A26" s="4" t="s">
        <v>196</v>
      </c>
      <c r="B26" s="8" t="n">
        <v>-215.4</v>
      </c>
      <c r="C26" s="8" t="n">
        <v>-234.2</v>
      </c>
    </row>
    <row r="27" spans="1:3">
      <c r="A27" s="3" t="s">
        <v>197</v>
      </c>
    </row>
    <row r="28" spans="1:3">
      <c r="A28" s="4" t="s">
        <v>198</v>
      </c>
      <c r="B28" s="8" t="n">
        <v>10.5</v>
      </c>
      <c r="C28" s="8" t="n">
        <v>11.1</v>
      </c>
    </row>
    <row r="29" spans="1:3">
      <c r="A29" s="4" t="s">
        <v>199</v>
      </c>
      <c r="B29" s="8" t="n">
        <v>8.300000000000001</v>
      </c>
      <c r="C29" s="8" t="n">
        <v>-12.7</v>
      </c>
    </row>
    <row r="30" spans="1:3">
      <c r="A30" s="4" t="s">
        <v>200</v>
      </c>
      <c r="B30" s="8" t="n">
        <v>-241.5</v>
      </c>
      <c r="C30" s="8" t="n">
        <v>-45.9</v>
      </c>
    </row>
    <row r="31" spans="1:3">
      <c r="A31" s="4" t="s">
        <v>201</v>
      </c>
      <c r="B31" s="5" t="n">
        <v>-400</v>
      </c>
      <c r="C31" s="8" t="n">
        <v>-25.3</v>
      </c>
    </row>
    <row r="32" spans="1:3">
      <c r="A32" s="4" t="s">
        <v>202</v>
      </c>
      <c r="B32" s="8" t="n">
        <v>-151.1</v>
      </c>
    </row>
    <row r="33" spans="1:3">
      <c r="A33" s="4" t="s">
        <v>203</v>
      </c>
      <c r="B33" s="8" t="n">
        <v>-5.6</v>
      </c>
      <c r="C33" s="8" t="n">
        <v>-3.2</v>
      </c>
    </row>
    <row r="34" spans="1:3">
      <c r="A34" s="4" t="s">
        <v>204</v>
      </c>
      <c r="B34" s="8" t="n">
        <v>-779.4</v>
      </c>
      <c r="C34" s="5" t="n">
        <v>-76</v>
      </c>
    </row>
    <row r="35" spans="1:3">
      <c r="A35" s="4" t="s">
        <v>205</v>
      </c>
      <c r="C35" s="8" t="n">
        <v>-0.8</v>
      </c>
    </row>
    <row r="36" spans="1:3">
      <c r="A36" s="4" t="s">
        <v>206</v>
      </c>
      <c r="B36" s="8" t="n">
        <v>-844.2</v>
      </c>
      <c r="C36" s="8" t="n">
        <v>-131.5</v>
      </c>
    </row>
    <row r="37" spans="1:3">
      <c r="A37" s="4" t="s">
        <v>207</v>
      </c>
      <c r="B37" s="8" t="n">
        <v>3.3</v>
      </c>
      <c r="C37" s="8" t="n">
        <v>-28.2</v>
      </c>
    </row>
    <row r="38" spans="1:3">
      <c r="A38" s="4" t="s">
        <v>208</v>
      </c>
      <c r="B38" s="8" t="n">
        <v>1020.7</v>
      </c>
      <c r="C38" s="8" t="n">
        <v>297.9</v>
      </c>
    </row>
    <row r="39" spans="1:3">
      <c r="A39" s="4" t="s">
        <v>209</v>
      </c>
      <c r="B39" s="7" t="n">
        <v>179.8</v>
      </c>
      <c r="C39" s="7" t="n">
        <v>13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5:53:00Z</dcterms:created>
  <dcterms:modified xmlns:dcterms="http://purl.org/dc/terms/" xmlns:xsi="http://www.w3.org/2001/XMLSchema-instance" xsi:type="dcterms:W3CDTF">2019-08-01T15:53:00Z</dcterms:modified>
</cp:coreProperties>
</file>